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 sheetId="8" state="visible" r:id="rId8"/>
    <sheet xmlns:r="http://schemas.openxmlformats.org/officeDocument/2006/relationships" name="Net Income (Loss) Per Common Sh" sheetId="9" state="visible" r:id="rId9"/>
    <sheet xmlns:r="http://schemas.openxmlformats.org/officeDocument/2006/relationships" name="Interest Income" sheetId="10" state="visible" r:id="rId10"/>
    <sheet xmlns:r="http://schemas.openxmlformats.org/officeDocument/2006/relationships" name="Loans and Finance Receivables a" sheetId="11" state="visible" r:id="rId11"/>
    <sheet xmlns:r="http://schemas.openxmlformats.org/officeDocument/2006/relationships" name="Property, Equipment and Softwar" sheetId="12" state="visible" r:id="rId12"/>
    <sheet xmlns:r="http://schemas.openxmlformats.org/officeDocument/2006/relationships" name="Income Tax"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Stock-Based Compensation and Em" sheetId="16" state="visible" r:id="rId16"/>
    <sheet xmlns:r="http://schemas.openxmlformats.org/officeDocument/2006/relationships" name="Derivatives and Hedging"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Revision of Prior Period Financ"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Business Combination (Tables)" sheetId="23" state="visible" r:id="rId23"/>
    <sheet xmlns:r="http://schemas.openxmlformats.org/officeDocument/2006/relationships" name="Net Income (Loss) Per Common _2" sheetId="24" state="visible" r:id="rId24"/>
    <sheet xmlns:r="http://schemas.openxmlformats.org/officeDocument/2006/relationships" name="Interest Income (Tables)" sheetId="25" state="visible" r:id="rId25"/>
    <sheet xmlns:r="http://schemas.openxmlformats.org/officeDocument/2006/relationships" name="Loans and Finance Receivables_2" sheetId="26" state="visible" r:id="rId26"/>
    <sheet xmlns:r="http://schemas.openxmlformats.org/officeDocument/2006/relationships" name="Property, Equipment and Softw_2" sheetId="27" state="visible" r:id="rId27"/>
    <sheet xmlns:r="http://schemas.openxmlformats.org/officeDocument/2006/relationships" name="Income Tax (Tables)"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Stock-Based Compensation and _2" sheetId="31" state="visible" r:id="rId31"/>
    <sheet xmlns:r="http://schemas.openxmlformats.org/officeDocument/2006/relationships" name="Derivatives and Hedging (Tables" sheetId="32" state="visible" r:id="rId32"/>
    <sheet xmlns:r="http://schemas.openxmlformats.org/officeDocument/2006/relationships" name="Commitments and Contingencies C" sheetId="33" state="visible" r:id="rId33"/>
    <sheet xmlns:r="http://schemas.openxmlformats.org/officeDocument/2006/relationships" name="Quarterly Financial Informati_2" sheetId="34" state="visible" r:id="rId34"/>
    <sheet xmlns:r="http://schemas.openxmlformats.org/officeDocument/2006/relationships" name="Revision of Prior Period Fina_2" sheetId="35" state="visible" r:id="rId35"/>
    <sheet xmlns:r="http://schemas.openxmlformats.org/officeDocument/2006/relationships" name="Organization and Summary of S_3" sheetId="36" state="visible" r:id="rId36"/>
    <sheet xmlns:r="http://schemas.openxmlformats.org/officeDocument/2006/relationships" name="Business Combination (Details)" sheetId="37" state="visible" r:id="rId37"/>
    <sheet xmlns:r="http://schemas.openxmlformats.org/officeDocument/2006/relationships" name="Net Income (Loss) Per Common _3" sheetId="38" state="visible" r:id="rId38"/>
    <sheet xmlns:r="http://schemas.openxmlformats.org/officeDocument/2006/relationships" name="Net Income (Loss) Per Common _4" sheetId="39" state="visible" r:id="rId39"/>
    <sheet xmlns:r="http://schemas.openxmlformats.org/officeDocument/2006/relationships" name="Net Income (Loss) Per Common _5" sheetId="40" state="visible" r:id="rId40"/>
    <sheet xmlns:r="http://schemas.openxmlformats.org/officeDocument/2006/relationships" name="Net Income (Loss) Per Common _6" sheetId="41" state="visible" r:id="rId41"/>
    <sheet xmlns:r="http://schemas.openxmlformats.org/officeDocument/2006/relationships" name="Interest Income (Details)" sheetId="42" state="visible" r:id="rId42"/>
    <sheet xmlns:r="http://schemas.openxmlformats.org/officeDocument/2006/relationships" name="Loans and Finance Receivables_3" sheetId="43" state="visible" r:id="rId43"/>
    <sheet xmlns:r="http://schemas.openxmlformats.org/officeDocument/2006/relationships" name="Loans and Finance Receivables_4" sheetId="44" state="visible" r:id="rId44"/>
    <sheet xmlns:r="http://schemas.openxmlformats.org/officeDocument/2006/relationships" name="Loans and Finance Receivables_5" sheetId="45" state="visible" r:id="rId45"/>
    <sheet xmlns:r="http://schemas.openxmlformats.org/officeDocument/2006/relationships" name="Loans and Finance Receivables_6" sheetId="46" state="visible" r:id="rId46"/>
    <sheet xmlns:r="http://schemas.openxmlformats.org/officeDocument/2006/relationships" name="Loans and Finance Receivables_7" sheetId="47" state="visible" r:id="rId47"/>
    <sheet xmlns:r="http://schemas.openxmlformats.org/officeDocument/2006/relationships" name="Property, Equipment and Softw_3" sheetId="48" state="visible" r:id="rId48"/>
    <sheet xmlns:r="http://schemas.openxmlformats.org/officeDocument/2006/relationships" name="Income Tax (Narrative) (Details" sheetId="49" state="visible" r:id="rId49"/>
    <sheet xmlns:r="http://schemas.openxmlformats.org/officeDocument/2006/relationships" name="Income Tax (Components of Incom" sheetId="50" state="visible" r:id="rId50"/>
    <sheet xmlns:r="http://schemas.openxmlformats.org/officeDocument/2006/relationships" name="Income Tax (Effective Income Ta" sheetId="51" state="visible" r:id="rId51"/>
    <sheet xmlns:r="http://schemas.openxmlformats.org/officeDocument/2006/relationships" name="Income Tax (Components of Defer" sheetId="52" state="visible" r:id="rId52"/>
    <sheet xmlns:r="http://schemas.openxmlformats.org/officeDocument/2006/relationships" name="Debt (Details)" sheetId="53" state="visible" r:id="rId53"/>
    <sheet xmlns:r="http://schemas.openxmlformats.org/officeDocument/2006/relationships" name="Debt (Narrative) (Details)" sheetId="54" state="visible" r:id="rId54"/>
    <sheet xmlns:r="http://schemas.openxmlformats.org/officeDocument/2006/relationships" name="Debt (Schedule of Future Maturi"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Stock-Based Compensation and _8" sheetId="63" state="visible" r:id="rId63"/>
    <sheet xmlns:r="http://schemas.openxmlformats.org/officeDocument/2006/relationships" name="Stock-Based Compensation and _9" sheetId="64" state="visible" r:id="rId64"/>
    <sheet xmlns:r="http://schemas.openxmlformats.org/officeDocument/2006/relationships" name="Stock-Based Compensation and_10" sheetId="65" state="visible" r:id="rId65"/>
    <sheet xmlns:r="http://schemas.openxmlformats.org/officeDocument/2006/relationships" name="Derivatives and Hedging (Narrat" sheetId="66" state="visible" r:id="rId66"/>
    <sheet xmlns:r="http://schemas.openxmlformats.org/officeDocument/2006/relationships" name="Derivative and Hedging (Fair Va" sheetId="67" state="visible" r:id="rId67"/>
    <sheet xmlns:r="http://schemas.openxmlformats.org/officeDocument/2006/relationships" name="Derivatives and Hedging (Deriva" sheetId="68" state="visible" r:id="rId68"/>
    <sheet xmlns:r="http://schemas.openxmlformats.org/officeDocument/2006/relationships" name="Derivative and Hedging (Effect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Quarterly Financial Informati_3" sheetId="72" state="visible" r:id="rId72"/>
    <sheet xmlns:r="http://schemas.openxmlformats.org/officeDocument/2006/relationships" name="Revision of Prior Period Fina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9</t>
  </si>
  <si>
    <t>Feb. 21, 2020</t>
  </si>
  <si>
    <t>Jun. 30, 2019</t>
  </si>
  <si>
    <t>Document And Entity Information [Abstract]</t>
  </si>
  <si>
    <t>Entity Registrant Name</t>
  </si>
  <si>
    <t>On Deck Capital, Inc.</t>
  </si>
  <si>
    <t>Entity Central Index Key</t>
  </si>
  <si>
    <t>0001420811</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Emerging Growth Company</t>
  </si>
  <si>
    <t>Entity Small Business</t>
  </si>
  <si>
    <t>Entity Well-known Seasoned Issuer</t>
  </si>
  <si>
    <t>No</t>
  </si>
  <si>
    <t>Entity Voluntary Filers</t>
  </si>
  <si>
    <t>Entity Current Reporting Status</t>
  </si>
  <si>
    <t>Yes</t>
  </si>
  <si>
    <t>Entity Shell Company</t>
  </si>
  <si>
    <t>Entity Public Float</t>
  </si>
  <si>
    <t>Consolidated Balance Sheets - USD ($) $ in Thousands</t>
  </si>
  <si>
    <t>Dec. 31, 2018</t>
  </si>
  <si>
    <t>Assets</t>
  </si>
  <si>
    <t>Cash and cash equivalents</t>
  </si>
  <si>
    <t>Restricted cash</t>
  </si>
  <si>
    <t>Loans and finance receivables</t>
  </si>
  <si>
    <t>Less: Allowance for credit losses</t>
  </si>
  <si>
    <t>Loans and finance receivables, net</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 (Note 13)</t>
  </si>
  <si>
    <t xml:space="preserve"> </t>
  </si>
  <si>
    <t>Mezzanine equity:</t>
  </si>
  <si>
    <t>Redeemable noncontrolling interest</t>
  </si>
  <si>
    <t>Stockholders’ equity:</t>
  </si>
  <si>
    <t>Common stock—$0.005 par value, 1,000,000,000 shares authorized and 80,095,061 and 78,412,291 shares issued and 66,363,555 and 75,375,341 outstanding at December 31, 2019 and December 31, 2018, respectively.</t>
  </si>
  <si>
    <t>Treasury stock—at cost</t>
  </si>
  <si>
    <t>Additional paid-in capital</t>
  </si>
  <si>
    <t>Accumulated deficit</t>
  </si>
  <si>
    <t>Accumulated other comprehensive loss</t>
  </si>
  <si>
    <t>Total On Deck Capital, Inc. stockholders' equity</t>
  </si>
  <si>
    <t>Noncontrolling interest</t>
  </si>
  <si>
    <t>Total stockholders' equity</t>
  </si>
  <si>
    <t>Total liabilities, mezzanine equity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Dec. 31, 2017</t>
  </si>
  <si>
    <t>Income Statement [Abstract]</t>
  </si>
  <si>
    <t>Interest and finance income</t>
  </si>
  <si>
    <t>Interest expense</t>
  </si>
  <si>
    <t>Net interest income</t>
  </si>
  <si>
    <t>Provision for credit losses</t>
  </si>
  <si>
    <t>Net interest income, after credit provision</t>
  </si>
  <si>
    <t>Gain on sales of loans</t>
  </si>
  <si>
    <t>Other revenue</t>
  </si>
  <si>
    <t>Total non-interest income</t>
  </si>
  <si>
    <t>Operating expense:</t>
  </si>
  <si>
    <t>Sales and marketing</t>
  </si>
  <si>
    <t>Technology and analytics</t>
  </si>
  <si>
    <t>Processing and servicing</t>
  </si>
  <si>
    <t>General and administrative</t>
  </si>
  <si>
    <t>Total operating expense</t>
  </si>
  <si>
    <t>Income (loss) from operations, before provision for income taxes</t>
  </si>
  <si>
    <t>Provision for (Benefit from) income taxes</t>
  </si>
  <si>
    <t>Net income (loss)</t>
  </si>
  <si>
    <t>Less: Net income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in shares)</t>
  </si>
  <si>
    <t>Diluted (in shares)</t>
  </si>
  <si>
    <t>Comprehensive income (loss):</t>
  </si>
  <si>
    <t>Other comprehensive income (loss):</t>
  </si>
  <si>
    <t>Unrealized gain (loss) on derivative instrument</t>
  </si>
  <si>
    <t>Foreign currency translation adjustment</t>
  </si>
  <si>
    <t>Comprehensive income (loss)</t>
  </si>
  <si>
    <t>Less: Comprehensive income (loss) attributable to noncontrolling interests</t>
  </si>
  <si>
    <t>Comprehensive income (loss) attributable to On Deck Capital, Inc. common stockholders</t>
  </si>
  <si>
    <t>Consolidated Statements of Changes in Stockholders' Equity and Redeemable Noncontrolling Interest - USD ($) $ in Thousands</t>
  </si>
  <si>
    <t>Total</t>
  </si>
  <si>
    <t>Total Stockholders' Equity</t>
  </si>
  <si>
    <t>Common Stock</t>
  </si>
  <si>
    <t>Additional Paid-in Capital</t>
  </si>
  <si>
    <t>Accumulated Deficit</t>
  </si>
  <si>
    <t>Treasury Stock</t>
  </si>
  <si>
    <t>Accumulated Other Comprehensive Income (Loss)</t>
  </si>
  <si>
    <t>Redeemable Noncontrolling Interest</t>
  </si>
  <si>
    <t>Beginning balance (in shares) at Dec. 31, 2016</t>
  </si>
  <si>
    <t>Beginning balance at Dec. 31, 2016</t>
  </si>
  <si>
    <t>Increase (Decrease) in Stockholders' Equity [Roll Forward]</t>
  </si>
  <si>
    <t>Stock-based compensation</t>
  </si>
  <si>
    <t>Investments by noncontrolling interests</t>
  </si>
  <si>
    <t>Return of equity to noncontrolling interest</t>
  </si>
  <si>
    <t>Issuance of common stock through vesting of restricted stock units and option exercises (in shares)</t>
  </si>
  <si>
    <t>Issuance of common stock through vesting of restricted stock units and option exercises</t>
  </si>
  <si>
    <t>Employee stock purchase plan (in shares)</t>
  </si>
  <si>
    <t>Employee stock purchase plan</t>
  </si>
  <si>
    <t>Tax withholding related to vesting of restricted stock units</t>
  </si>
  <si>
    <t>Currency translation adjustment</t>
  </si>
  <si>
    <t>Net Income (loss)</t>
  </si>
  <si>
    <t>Ending balance (in shares) at Dec. 31, 2017</t>
  </si>
  <si>
    <t>Ending balance at Dec. 31, 2017</t>
  </si>
  <si>
    <t>Cash flow hedge and other</t>
  </si>
  <si>
    <t>Ending balance (in shares) at Dec. 31, 2018</t>
  </si>
  <si>
    <t>Ending balance at Dec. 31, 2018</t>
  </si>
  <si>
    <t>Repurchases of common stock (in shares)</t>
  </si>
  <si>
    <t>Repurchases of common stock</t>
  </si>
  <si>
    <t>Fair value of redeemable noncontrolling interest resulting from business combination</t>
  </si>
  <si>
    <t>Ending balance (in shares) at Dec. 31, 2019</t>
  </si>
  <si>
    <t>Ending balance at Dec. 31, 2019</t>
  </si>
  <si>
    <t>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Amortization of net deferred origination costs</t>
  </si>
  <si>
    <t>Changes in servicing rights, at fair value</t>
  </si>
  <si>
    <t>Unfunded loan commitment reserve</t>
  </si>
  <si>
    <t>Gain on extinguishment of debt</t>
  </si>
  <si>
    <t>Gain on lease termination</t>
  </si>
  <si>
    <t>Loss on disposal of fixed assets</t>
  </si>
  <si>
    <t>Amortization of intangibles</t>
  </si>
  <si>
    <t>Changes in operating assets and liabilities:</t>
  </si>
  <si>
    <t>Originations of loans held for sale</t>
  </si>
  <si>
    <t>Capitalized net deferred origination costs of loans held for sale</t>
  </si>
  <si>
    <t>Proceeds from sale of loans held for sale</t>
  </si>
  <si>
    <t>Principal repayments of loans held for sale</t>
  </si>
  <si>
    <t>Net cash provided by operating activities</t>
  </si>
  <si>
    <t>Cash flows from investing activities</t>
  </si>
  <si>
    <t>Purchases of property, equipment and software</t>
  </si>
  <si>
    <t>Capitalized internal-use software</t>
  </si>
  <si>
    <t>Originations of loans and finance receivables, excluding rollovers into new originations</t>
  </si>
  <si>
    <t>Proceeds from sale of loans held for investment</t>
  </si>
  <si>
    <t>Payments of net deferred origination costs</t>
  </si>
  <si>
    <t>Principal repayments of loans and finance receivables</t>
  </si>
  <si>
    <t>Purchase of loans</t>
  </si>
  <si>
    <t>Acquisition of shares in business combination</t>
  </si>
  <si>
    <t>Net cash used in investing activities</t>
  </si>
  <si>
    <t>Cash flows from financing activities</t>
  </si>
  <si>
    <t>Proceeds from exercise of stock options</t>
  </si>
  <si>
    <t>Purchase of interest rate cap</t>
  </si>
  <si>
    <t>Issuance of common stock under employee stock purchase plan</t>
  </si>
  <si>
    <t>Proceeds from the issuance of debt</t>
  </si>
  <si>
    <t>Payments of debt issuance costs</t>
  </si>
  <si>
    <t>Repayments of debt principal</t>
  </si>
  <si>
    <t>Distribution to noncontrolling interest</t>
  </si>
  <si>
    <t>Net cash (used in) provided by financing activities</t>
  </si>
  <si>
    <t>Effect of exchange rate changes on cash and cash equivalents</t>
  </si>
  <si>
    <t>Net increase (decrease) in cash, cash equivalents and restricted cash</t>
  </si>
  <si>
    <t>Cash and cash equivalents at beginning of period</t>
  </si>
  <si>
    <t>Cash, cash equivalents, and restricted cash at end of period</t>
  </si>
  <si>
    <t>Reconciliation to amounts on consolidated balance sheets</t>
  </si>
  <si>
    <t>Total cash, cash equivalents and restricted cash</t>
  </si>
  <si>
    <t>Supplemental disclosure of other cash flow information</t>
  </si>
  <si>
    <t>Cash paid for interest</t>
  </si>
  <si>
    <t>Cash paid for taxes</t>
  </si>
  <si>
    <t>Supplemental disclosures of non-cash investing and financing activities</t>
  </si>
  <si>
    <t>Stock-based compensation included in capitalized internal-use software</t>
  </si>
  <si>
    <t>Unpaid principal balance of term loans rolled into new originations</t>
  </si>
  <si>
    <t>Additional lease liabilities incurred during the respective year</t>
  </si>
  <si>
    <t>Additional right-of-use assets incurred during the respective year</t>
  </si>
  <si>
    <t>Organization and Summary of Significant Accounting Policies</t>
  </si>
  <si>
    <t>Accounting Policies [Abstract]</t>
  </si>
  <si>
    <t>Organization</t>
  </si>
  <si>
    <t>Organization On Deck Capital, Inc.’s principal activity is providing financing to small businesses located throughout the United States as well as Canada and Australia, through term loans, lines of credit, equipment finance loans and additionally in Canada through a variable pay product.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for financing purposes. In October 2018, we announced the launch of ODX, a wholly-owned subsidiary that helps banks digitize their small business lending process. ODX offers a combination of software, analytic insights, and professional services that allow banks to bring their small business lending process online. In April 2019, we combined our Canadian operations with Evolocity Financial Group, or Evolocity, to create a new holding company in which we own a 58.5% majority interest. We have accounted for this transaction as a business combination and have consolidated the financial position and results of operations of the holding company. The noncontrolling interest has been classified as mezzanine equity because it was deemed to be a redeemable noncontrolling interest. See Note 3.</t>
  </si>
  <si>
    <t>Summary of Significant Accounting Policies</t>
  </si>
  <si>
    <t>Summary of Significant Accounting Policies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When used in these notes to consolidated financial statements, the terms "we," "us," "our" or similar terms refers to On Deck Capital, Inc. and its consolidated subsidiaries. We own a 55% controlling interest in On Deck Capital Australia PTY LTD, or OnDeck Australia, and a 58.5% controlling interest in On Deck Canada Holdings, or OnDeck Canada. The remaining interests of those entities are owned by unrelated third parties.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During the year ended December 31, 2019 , we changed the presentation of the revenue portion of our Consolidated Statements of Operations and Comprehensive Income to present new line items for "Net interest income" and "Net interest revenue, after credit provision" and "Total non-interest income." We no longer present the line items, "Gross revenue," "Total cost of revenue" and "Net revenue." "Gains on sales of loans" and "Other revenue" for the years ended December 31, 2018 and 2017 , which were previously reported as components of "Gross revenue", have been recast to be presented as components of "Total non-interest income". "Interest expense" and "Provision for credit losses" for the years ended December 31, 2018 and 2017 , which were previously reported as components of "Total cost of revenue", have been recast to be presented as components of "Net interest income" and "Net interest revenue, after credit provision", respectively. The change in presentation had no effect on our "Income (loss) from operations, before provision for income taxes" or "Net income (loss)". The new presentation solely repositions our existing financial statement line items and does not create any new financial statement line items except for new subtotals. The change was made to better align with industry standards and to reflect key metrics which we use to measure our business. Revision of Prior Period Financial Statements During the second quarter of 2019, we identified an immaterial error in our historical financial statements relating to the accrual of commissions on a portion of our renewal loans. The aggregate amount of the under-accrual was $2.4 million , approximately 90% of which relates to 2015 and subsequent periods and represents less than 1% of our total stockholders’ equity at March 31, 2019. The amount of the error in each of the impacted annual and interim periods was less than 1% of total commissions paid for such period. In accordance with the SEC’s SAB No. 99, “Materiality,” and SAB No. 108, “Considering the Effects of Prior Year Misstatements when Quantifying Misstatements in Current Year Financial Statements,” we evaluated the error and concluded that the impact was not material to our financial statements for any prior annual or interim period. Accordingly, we have revised our previously reported financial information to correct the immaterial error contained in our Annual Report on Form 10-K for the twelve months ended December 31, 2018 and 2017. We will also revise previously reported financial information for this immaterial error in our future filings, as applicable. A summary of revisions to certain previously reported financial information is presented in Note 15.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9 , 2018 and 2017 . 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the useful lives of long-lived assets, goodwill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Cash and Cash Equivalents Cash and cash equivalents include checking, savings and other short-term interest-bearing products. We consider all highly liquid investments with original maturities of three months or less at the time of purchase to be cash equivalents. Restricted Cash Restricted cash represents funds held in accounts as reserves on certain debt facilities and as collateral for issuing bank partner transactions. We have no ability to draw on such funds as long as they remain restricted under the applicable arrangements. Loans and Finance Receivables Loans and finance receivables consist of term loans, lines of credit, and a variable pay product that require daily or weekly payments, and equipment finance loans which require monthly payments. We have both the ability and intent to hold these loans and finance receivables to maturity. When we originate a term loan, the borrower grants us a security interest in its assets which we may perfect by publicly filing a financing statement. Loans and finance receivables are carried at amortized cost, reduced by a valuation allowance for credit losses estimated as of the balance sheet date.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return on the loan yield. Loan and finance receivable origination costs are limited to direct costs attributable to originating a loan or finance receivable, including commissions and personnel costs directly related to the time spent by those individuals performing activities related to origination. Direct origination costs in excess of origination fees received are included in the portfolio balance and for term loans are amortized over the life of the term loan using the effective interest method, while for lines of credit they are amortized using the straight-line method over 12 months .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Allowance for Credit Losses The allowance for credit losses (“ALLL”) is established with respect to our loans and finance receivables through periodic charges to the provision for credit losses. Credit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Liability for Unfunded Loan Commitments and Off-Balance Sheet Credit Exposures For our lines of credit, we estimate probable losses on unfunded loan commitments similarly to the ALLL process and include the calculated amount in accrued expenses and other liabilities. We believe the liability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Upon adoption of the new Current Expected Credit Loss (CECL) standard on January 1, 2020, the liability for unfunded loan commitments will be eliminated and reversed into retained earnings as a transition adjustment.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A loan is charged off when we determine it is probable that we will be unable to collect all of the remaining principal payments, which is generally after 90 days of delinquency and 30 days of non-activity. 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interest expense in our consolidated statements of operations. Deferred debt issuance costs are presented as a reduction of debt in accordance with ASU 2015-03, Interest—Imputation of Interest (Subtopic 835-30): Simplifying the Presentation of Debt Issuance Costs. 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 Goodwill and Other Intangible Assets Goodwill represents the excess purchase price over the fair value of identifiable net assets of the acquired company. We review goodwill for impairment on an annual basis as of the end of each fiscal year or whenever an event occurs or circumstances change that could reduce the fair value of a reporting unit below its carrying amount. When reviewing goodwill for impairment, we first assess qualitative factors to determine whether it is more likely than not that the fair value of a reporting unit is less than its carrying amount, including goodwill. We performed an impairment evaluation for the year ended December 31, 2019 and concluded there was no impairment of goodwill during this period. We did not have any goodwill recorded during the years ended December 31, 2018 and 2017 to evaluate for impairment. Intangible assets with definite lives are amortized on a straight-line basis over their estimated useful lives. Definite-lived intangible assets arising from our business combination with Evolocity include customer relationships, internally developed software, and trade names. Redeemable Noncontrolling Interest The agreement related to our business combination with Evolocity contains an option of the noncontrolling shareholders to require us to purchase their interest at fair value on the redemption date. Since this redemption is outside of our control, this interest is presented on our Consolidated Balance Sheet as Redeemable noncontrolling interest. These interests are classified as mezzanine equity and measured at the greater of fair value at the end of each reporting period or the historical cost basis of the noncontrolling interest adjusted for cumulative earnings allocations. Fair value was calculated using both the market and discounted cash flow approaches. Revenue Recognition Interest and Finance Income We generate revenue primarily through interest and origination fees earned on loans originated and held to maturity. Additionally, we generate revenue through finance income earned on our finance receivables. For term loans and finance receivable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Other Revenue Other revenue includes fees generated by ODX, marketing fees earned from our issuing bank partner, monthly fees charged to customers for our line of credit, and referral fees from other lenders. 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 Advertising Costs Advertising costs are expensed as incurred and are included within sales and marketing in our consolidated statements of operations. For the years ended December 31, 2019 , 2018 and 2017 , advertising costs totaled $11.4 million , $11.3 million and $15.0 million , respectively. Foreign Currency In accordance with ASC 830, Foreign Currency Matters, we have determined the functional currency of our subsidiary, OnDeck Australia, is the Australian dollar. During the fourth quarter of December 31, 2018, the Canadian dollar became the functional currency for our Canadian subsidiary. We translate the financial statements of these subsidiaries to U.S. dollars using month-end exchange rates for assets and liabilities, and average exchange rates for revenue and expenses. Translation gains and losses are recorded in accumulated other comprehensive loss as a component of stockholders' equity. As of December 31, 2019 and 2018 , we recorded a translation gain of $0.9 million and a loss of $1.3 million , respectively. For the years ended December 31, 2019 , 2018 , and 2017 , the remeasurement of transactions designated in currencies other than our functional currency resulted in a loss of $0.1 million , a loss of $1.4 million , and a gain of $1.6 million respectively, and was recorded within general and administrative expenses in our consolidated statements of operations. Income Taxes In accordance with ASC 740, Income Taxes , we recognized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material uncertain tax positions as of December 31, 2019 and 2018 . We file income tax returns in the United States for federal, state and local jurisdictions. We are no longer subject to U.S. federal, certain states, and local income tax examinations for years prior to 2016, with certain states no longer subject for years prior to 2014, although carryforward attributes that were generated prior to 2014 may still be adjusted upon examination by the Internal Revenue Service if used in a future period. 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Basic and Diluted Net Income (Loss) per Common Share Basic net income (loss) per common share is computed by dividing net income (loss) attributable to On Deck Capital, Inc. common stockholders by the weighted-average number of common shares outstanding for the period and excludes the effects of any potentially dilutive securities. Diluted net income (loss) per common share includes the dilution that would occur upon the exercise or conversion of all potentially dilutive securities into common stock using the “treasury stock” or “if converted” methods, as applicable. Diluted net income (loss) per common share is computed by using the weighted-average number of common shares outstanding, plus, for periods with net income attributable to common stockholders, the potential dilutive effects of stock options, warrants and unvested restricted stock. For the years ended December 31, 2019 and December 31, 2018 our basic net income per common share was $0.38 and $0.36 , respectively, and our diluted net income per common share was $0.36 and $0.34 , respectively. Due to a net loss for the year ended December 31, 2017 , basic and diluted net loss per common share were the same, as the effect of potentially dilutive securities was anti-dilutive. Recently Adopted Accounting Standards In May 2014, the FASB issued ASU 2014-09, Revenue Recognition , which creates ASC 606, Revenue from Contracts with Customers , and supersedes ASC 605, Revenue Recognition .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We adopted the new guidance effective January 1, 2018 and applied the modified retrospective method of adoption. Revenue generated in accordance with ASC 310, Receivables , and ASC 860, Transfers and Servicing , is explicitly excluded from the scope of ASC 606. Accordingly, our interest income and gains on loan sales were not affected by the adoption of ASC 606. Marketing fees from our issuing bank partner and ODX revenue were within the scope of ASC 606. The adoption of ASC 606 did not have a material effect and we did not record a cumulative effect at the date of initial application.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We adopted the requirements of the new standard effective January 1, 2017. The adoption of this guidance did not have a material impact on our consolidated financial statements. In November 2016, the FASB issued ASU 2016-18, Statement of Cash Flows (Topic 230) : Restricted Cash .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using the retrospective transition method for each period presented and no longer present restricted cash as a reconciling item in our consolidated statement of cash flows. For the year ended December 31, 2017, the net cash used to fund our investing activities increased $1.0 million . The net decrease in cash and cash equivalents of $8.2 million as of December 31, 2017, became a net decrease in cash, cash equivalents and restricted cash of $9.2 million . In February 2016, the FASB issued ASU 2016-02, Leases , which creates ASC 842, Leases , and supersedes ASC 840, Leases . ASU 2016-02 requires lessees to recognize a right-of-use asset and lease liability for all leases with terms of more than 12 months . The new standard became effective for us on January 1, 2019. In July 2018, the FASB issued ASU No. 2018-11, Leases (Topic 842): Targeted Improvements . We elected the prospective transition option provided by the ASU that would not require earlier periods to be restated upon adoption. We elected the package of practical expedients to not separate non-lease components from lease components for all classes of underlying asse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6 million lease liability when we adopted the new standard. We simultaneously recognized a $37.6 million right-of-use asset when we adopted the standard. Our right-of-use asset was partially offset by $10.1 million of existing deferred rent and lease incentives resulting in a net right-of-use asset of $27.6 million . Refer to Note 13 for additional information concerning our leases. In January 2017, the FASB issued ASU No. 2017-01, Business Combinations (Topic 805): Clarifying the Definition of a Business, which clarifies the definition of a business with the objective of providing additional guidance to assist entities with evaluating whether transactions should be accounted for as acquisitions (or disposals) of assets or businesses. We adopted the new standard effective January 1, 2018 on a prospective basis. The adoption of this guidance did not have a material impact on our consolidated financial statements. In May 2017, the FASB issued ASU No. 2017-09, Compensation—Stock Compensation (Topic 718): Scope of Modification Accou</t>
  </si>
  <si>
    <t>Business Combination</t>
  </si>
  <si>
    <t>Business Combinations [Abstract]</t>
  </si>
  <si>
    <t>Business Combination On April 1, 2019, we combined our Canadian operations with Evolocity Financial Group, or Evolocity, a Montreal-based online small business lender. The purpose of the transaction was to accelerate the growth of our Canadian operations and to enable us to provide a broader range of financing options to Canadian small businesses nationwide. In the transaction, Evolocity contributed its business to a holding company, and we contributed our Canadian business plus cash to that holding company such that we own a 58.5% majority interest in the holding company. The remainder is owned by former Evolocity stockholders. We have accounted for this transaction as a business combination. The transaction has a preliminary purchase price for accounting purposes of approximately $16.7 million. Our provisional valuation of the assets acquired and liabilities assumed, including but not limited to loans, intangible assets and goodwill, is preliminary and the fair values are subject to change within the measurement period of up to one year from the business combination date. Goodwill arising from the business combination is not amortized, but is subject to impairment testing at least annually or more frequently if there is an indicator of impairment. The following table summarizes the preliminary fair value of the assets acquired and liabilities assumed in connection with the business combination (in thousands): Fair Value Loans and finance receivables $ 36,763 Intangibles and other assets (1) 2,810 Debt and other liabilities (34,437 ) Goodwill (1) 11,585 Net assets acquired $ 16,721 (1) Goodwill, and Intangibles and other assets were included in Other Assets on the Consolidated Balance Sheet as of December 31, 2019. The following table presents the changes in goodwill for the year ended December 31: 2019 Balance at beginning of the year $ — Business combination with Evolocity 10,844 Measurement period adjustment 741 Foreign currency translation adjustment (53 ) Balance at end of year $ 11,532 We consolidate the financial position and results of operations of the holding company. Our business combination with Evolocity resulted in a redeemable noncontrolling interest, which has been classified as mezzanine equity due to the option of the noncontrolling shareholders to require us to purchase their interest. The redeemable noncontrolling interest was recorded at fair value of $16.1 million as a result of the business combination. The fair value was measured using a mix of a discounted cash flow and cost approach. These interests are classified as mezzanine equity and measured at the greater of fair value at the end of each reporting period or the historical cost basis of the noncontrolling interest adjusted for cumulative earnings allocations.</t>
  </si>
  <si>
    <t>Net Income (Loss) Per Common Share</t>
  </si>
  <si>
    <t>Earnings Per Share [Abstract]</t>
  </si>
  <si>
    <t>Net Income (Loss) Per Common Share Basic and diluted net income (loss) per common share is calculated as follows (in thousands, except share and per share data): Year Ended December 31, 2019 2018 2017 Numerator: Net income (loss) $ 23,635 $ 24,635 $ (14,880 ) Less: Net income (loss) attributable to noncontrolling interest (4,320 ) (2,411 ) (2,811 ) Net income (loss) attributable to On Deck Capital, Inc. common stockholders $ 27,955 $ 27,046 $ (12,069 ) Denominator: Weighted-average common shares outstanding, basic 74,148,387 74,561,019 72,890,313 Net income (loss) per common share, basic $ 0.38 $ 0.36 $ (0.17 ) Effect of dilutive securities 2,815,362 3,988,921 — Weighted-average common shares outstanding, diluted 76,963,749 78,549,940 72,890,313 Net income (loss) per common share, diluted $ 0.36 $ 0.34 $ (0.17 ) Anti-dilutive securities excluded 6,491,071 5,423,547 11,410,980 The difference between basic and diluted net income per common share has been calculated using the Treasury Stock Method based on the assumed exercise of outstanding stock options, the vesting of RSUs, PRSUs, and the issuance of stock under our employee stock purchase plan. Changes in the average market price of our stock can impact when stock equivalents are considered dilutive or anti-dilutive. For example, in periods of a declining stock price, stock equivalents have a greater likelihood of being recharacterized from dilutive to anti-dilutive. The following common share equivalent securities have been included in the calculation of dilutive weighted-average common shares outstanding: Year Ended December 31, Dilutive Common Share Equivalents 2019 2018 2017 Weighted-average common shares outstanding 74,148,387 74,561,019 72,890,313 RSUs and PRSUs 559,257 1,145,311 — Stock options 2,234,490 2,843,610 — Employee stock purchase plan 21,615 — — Total dilutive common share equivalents 76,963,749 78,549,940 72,890,313 The following common share equivalent securities were excluded from the calculation of diluted net income per share attributable to common stockholders. Their effect would have been antidilutive for the twelve months ended December 31, 2019 , 2018 and 2017 . Year Ended December 31, 2019 2018 2017 Anti-Dilutive Common Share Equivalents Warrants to purchase common stock — 22,000 22,000 RSUs and PRSUs 1,823,538 702,024 3,342,640 Stock options 4,215,151 4,525,996 7,918,853 Employee stock purchase plan 452,382 173,527 127,487 Total anti-dilutive common share equivalents 6,491,071 5,423,547 11,410,980 On July 29, 2019 we announced that our Board of Directors authorized the repurchase of up to $50 million of common stock with the repurchased shares to be retained as treasury stock and available for possible reissuance. Any share repurchases under the program will be made from time to time in the open market, in privately negotiated transactions or otherwise. The timing and amount of any share repurchases will be subject to market conditions and other factors as we may determine. The repurchase authorization expires August 31, 2020; however, we may suspend, modify or discontinue the program at any time in our discretion without prior notice. During the twelve months ended December 31, 2019 we repurchased 10,694,556 shares of common stock for $44.0 million . On February 11, 2020 we announced that our Board of Directors authorized the repurchase of up to an additional $50 million of common stock under the repurchase program described above, with no expiration on the additional authorization. See Note 16 of Notes to Consolidated Financial Statements.</t>
  </si>
  <si>
    <t>Interest Income</t>
  </si>
  <si>
    <t>Banking and Thrift, Interest [Abstract]</t>
  </si>
  <si>
    <t>Interest Income Interest income was comprised of the following components for the years ended December 31 (in thousands): 2019 2018 2017 Interest and finance income $ 494,349 $ 440,751 $ 382,983 Amortization of net deferred origination costs (67,061 ) (58,047 ) (49,075 ) Interest and finance income, net 427,288 382,704 333,908 Interest income on deposits and investments 1,135 240 132 Total interest and finance income $ 428,423 $ 382,944 $ 334,040</t>
  </si>
  <si>
    <t>Loans and Finance Receivables and Allowance for Credit Losses</t>
  </si>
  <si>
    <t>Receivables [Abstract]</t>
  </si>
  <si>
    <t>Loans and Finance Receivables and Allowance for Credit Losses Loans and finance receivables consisted of the following as of December 31 (in thousands): 2019 2018 Term loans $ 946,322 $ 956,755 Lines of credit 277,843 188,199 Other loans and finance receivables (1) 14,244 — Total Unpaid Principal Balance 1,238,409 1,144,954 Net deferred origination costs 26,903 24,453 Total loans and finance receivables $ 1,265,312 $ 1,169,407 (1) Includes loans secured by equipment and our variable pay product. As part of the business combination with Evolocity, on April 1, 2019 we acquired $36.8 million of term loans and finance receivables. No loans or finance receivables from third parties were purchased during 2019. During the year ended December 31, 2018 , we paid $0.8 million to purchase term loans that we previously sold to a third party. We include both loans we originate and loans funded by our issuing bank partner and later purchased by us as part of our originations. During the years ended December 31, 2019 , 2018 , and 2017 we purchased loans from our issuing bank partner in the amount of $409.6 million , $470.5 million , and $523.0 million respectively. The change in the allowance for credit losses for the years ended December 31, consisted of the following (in thousands): 2019 2018 2017 Balance at beginning of period $ 140,040 $ 109,015 $ 110,162 Recoveries of previously charged off amounts 18,920 13,179 17,199 Loans and finance receivables charged off (181,196 ) (130,695 ) (171,272 ) Provision for credit losses 173,369 148,541 152,926 Allowance for credit losses at end of period $ 151,133 $ 140,040 $ 109,015 When loans and finance receivables are charged off, we typically continue to attempt to recover amounts from the respective borrowers and guarantors, including, when we deem it appropriate, through formal legal action. Alternatively, we may sell previously charged-off loans to third-party debt buyers. The proceeds from these sales are recorded as a component of the recoveries of loans previously charged off. For the twelve months ended December 31, 2019, 2018 and 2017 loans sold accounted for $0.9 million , $1.0 million and $8.3 million , respectively, of recoveries of loans previously charged off. As of December 31, 2019 and December 31, 2018 , our off-balance sheet credit exposure related to undrawn line of credit balances wa s $306.2 million and $264.2 million , respectively. The related reserve on unfunded loan commitments was $7.2 million and $5.9 million as of December 31, 2019 and December 31, 2018 , respectively. Net adjustments to the liability for unfunded loan c ommitments are included in general and administrative expense. Upon adoption of the new Current Expected Credit Loss (CECL) standard on January 1, 2020, the reserve on unfunded loan commitments will be eliminated and reversed into retained earnings as a transition adjustment. Th e following table contains information, regarding the unpaid principal balance we originated related to non-delinquent, paying and non-paying delinquent loans and finance receivables as of December 31, 2019 and December 31, 2018 (in thousands): 2019 2018 Current loans and finance receivables $ 1,098,064 $ 1,031,449 Delinquent: paying (accrual status) 38,514 54,427 Delinquent: non-paying (non-accrual status) 101,831 59,078 Total $ 1,238,409 $ 1,144,954 The portion of the allowance for credit losses attributable to current loans and finance receivables was $71.0 million and $85.7 million as of December 31, 2019 and December 31, 2018 , respectively, while the portion of the allowance for credit losses attributable to delinquent loans and finance receivables was $80.1 million and $54.3 million as of December 31, 2019 and December 31, 2018 , respectively. The following table shows an aging analysis of the unpaid principal balance related to loans and finance receivables by delinquency statu s as of December 31, 2019 and December 31, 2018 (in thousands): 2019 2018 By delinquency status: Current loans and finance receivables $ 1,098,064 $ 1,031,449 1-14 calendar days past due 28,375 27,655 15-29 calendar days past due 17,383 14,665 30-59 calendar days past due 25,067 21,470 60-89 calendar days past due 22,004 19,031 90 + calendar days past due 47,516 30,684 Total unpaid principal balance $ 1,238,409 $ 1,144,954</t>
  </si>
  <si>
    <t>Property, Equipment and Software, net</t>
  </si>
  <si>
    <t>Property, Plant and Equipment [Abstract]</t>
  </si>
  <si>
    <t>Property, Equipment and Software, net Property, equipment and software, net, consisted of the following as of December 31 (in thousands): Estimated Useful Life 2019 2018 Computer/office equipment 36 months $ 17,292 $ 15,107 Capitalized internal-use software 36 months 36,733 30,412 Leasehold improvements Life of lease 12,770 11,761 Total property, equipment and software, at cost 66,795 57,280 Less accumulated depreciation and amortization (46,463 ) (40,580 ) Property, equipment and software, net $ 20,332 $ 16,700 Amortization expense on capitalized internal-use software costs was $4.0 million , $4.4 million and $4.9 million for the year ended December 31, 2019 , 2018 and 2017 , respectively, and is included as a component of technology and analytics in our consolidated statements of operations. For the year ended December 31, 2019 we recorded an impairment expense of $3.2 million on our capitalized internal-use software due to the decommission of certain technology components. For the year ended December 31, 2018 , we disposed of a combined $5.7 million of computer and leasehold improvements in connection with lease terminations in parts of our New York and Colorado offices. The 2019 charge was included in technology and analytics expense and the 2018 charge was included in general and administration expense on the Consolidated Statements of Operations and Comprehensive Income.</t>
  </si>
  <si>
    <t>Income Tax</t>
  </si>
  <si>
    <t>Income Tax Disclosure [Abstract]</t>
  </si>
  <si>
    <t>Income Taxes</t>
  </si>
  <si>
    <t xml:space="preserve">Income Taxes Our financial statements include a total income tax (benefit) expense of $(3.5) million , $0.0 million and $0.0 million on income (loss) from operations, before income taxes of $20.1 million , $24.6 million and $(14.9) million for the years ended December 31, 2019 , 2018 and 2017 , respectively. The components of the income tax provision (benefit) are as follows: 2019 2018 2017 Current tax expense (benefit) $ 6,726 $ — $ — Deferred tax expense (benefit) (10,239 ) — — Total income tax provision (benefit) $ (3,513 ) $ — $ — Substantially all of our current and deferred tax expense was driven by our U.S. Federal tax expense as compared to our state and foreign tax expense. A reconciliation of the difference between the provision for income taxes and income taxes at the statutory U.S. federal income tax rate is as follows for the years ended December 31 : 2019 2018 2017 Federal statutory rate 21.0 % 21.0 % 34.0 % Effect of: Foreign operations (9.9 )% — % — % Share based and officers' compensation 1.3 % — % — % State income taxes, net of federal tax benefit 6.5 % — % — % Change in valuation allowance (15.7 )% (21.4 )% (36.5 )% Research and development and other tax credits (20.7 )% 0.4 % 2.5 % Income tax provision effective rate (17.5 )% — % — % The significant components of our deferred tax asset were as follows as of December 31 (in thousands): 2019 2018 Deferred tax assets relating to: Net operating loss carryforwards $ 7,439 $ 4,104 Loan loss reserve 35,452 33,691 Deferred compensation 6,967 5,839 Imputed interest income 532 415 Leases 1,389 1,207 Unrealized loss 345 545 Miscellaneous items 1,345 613 Total gross deferred tax assets 53,469 46,414 Deferred tax liabilities: Property, equipment and software 3,011 3,151 Origination costs 5,848 5,685 Total gross deferred tax liabilities 8,859 8,836 Net deferred tax asset 44,610 37,578 Less: valuation allowance (34,373 ) (37,578 ) Net deferred tax asset less valuation allowance $ 10,237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planned tax strategies in making this assessment. After considering these factors, we have concluded that it is more likely than not that we will realize a portion of the benefit of these deductible differences in the future. In 2019, we released $7.5 million of our valuation allowance which was recorded as benefit to our provision for (benefit from) income taxes on our Consolidated Statement of Operations and Comprehensive Income. Deductions that are not deemed more likely than not to withstand examination by a taxing authority are considered to be "uncertain tax positions" as defined in ASC 740 Income Taxes . We previously claimed deductions on our U.S. federal tax return for certain expenses related to our initial public offering that were validated at the level of substantial authority, but did not exceed the "more likely than not" threshold. We estimated the tax-effected exposure of these deductions to be approximately $2.2 million . These deductions did not result in any change to our prior year tax payable or our provision for income taxes as they only increased our deferred tax asset as well as the corresponding valuation allowance. In 2019, the U.S. Internal Revenue Service notified us that they agreed with our position and allowed the deduction. At December 31, 2019, we did not maintain any material uncertain tax positions. Our net operating loss carryforwards for U.S. federal and state income tax purposes for 2019 were not or are not expected to be material. Our net operating loss carryforwards for federal income tax purposes were approximately $3.7 million and $69.6 million at December 31, 2018 and 2017 , respectively, and if not utilized, will expire at various dates beginning in 2027. State post-apportioned net operating loss carryforwards were $14.9 million and $36.7 million at December 31, 2018 and 2017 , respectively. Net operating loss carryforwards and tax credit carryforwards reflected above may be limited due to historical and future ownership changes. We are no longer subject to U.S. federal, certain state and local income tax examinations for years prior to 2016, with certain states no longer subject for years prior to 2014, although carryforward attributes that were generated prior to 2014 may still be adjusted upon examination by the Internal Revenue Service if used in a future period. </t>
  </si>
  <si>
    <t>Debt Disclosure [Abstract]</t>
  </si>
  <si>
    <t>Debt The following table summarizes our outstanding debt as of December 31, 2019 and December 31, 2018 (in thousands): Outstanding Type Maturity Date Weighted Average Interest December 31, 2019 December 31, 2018 Debt: OnDeck Asset Securitization Trust II LLC 2018-1 Securitization April 2022 (1) 3.8% $ 225,000 $ 225,000 OnDeck Asset Securitization Trust II LLC 2019-1 Securitization November 2024 (2) 3.0% 125,000 — OnDeck Account Receivables Trust 2013-1 Revolving March 2022 (3) 3.4% 129,512 117,664 Receivable Assets of OnDeck, LLC Revolving September 2021 (4) 3.3% 94,099 113,631 OnDeck Asset Funding II LLC Revolving August 2022 (5) 4.7% 123,840 109,568 Prime OnDeck Receivable Trust II Revolving March 2022 (6) 3.8% — 108,816 Loan Assets of OnDeck, LLC Revolving October 2022 (7) 3.4% 120,665 100,000 Corporate line of credit Revolving January 2021 (8) 4.7% 40,000 — International and other agreements Various Various (9) 4.9% 64,585 47,318 3.8% 922,701 821,997 Deferred debt issuance cost (7,706 ) (5,766 ) Total Debt $ 914,995 $ 816,231 (1) The period during which new loans may be purchased under this securitization transaction expires in March 2020 . (2) The period during which new loans may be purchased under this securitization transaction expires in October 2021 . (3) The period during which new borrowings may be made under this facility expires in March 2021 . (4) The period during which new borrowings of Class A revolving loans may be made under this debt facility expires in December 2020 . (5) The period during which new borrowings may be made under this facility expires in August 2021 . (6) The period during which new borrowings may be made under this facility expires in March 2021 . (7) The period during which new borrowings may be made under this debt facility expires in April 2022 . (8) On July 19, 2019, the Company entered into an agreement which increased the commitment under its corporate revolving debt facility by $20 million . See Note 8 of Notes to Consolidated Financial Statements. (9) Other Agreements include, among others, our local currency debt facilities in Australia and Canada. The periods during which new borrowings may be made under the various agreements expire between January 2020 and June 2021 . Maturity dates range from January 2020 through December 2022 . Certain of our loans are transferred to our special purpose vehicle subsidiaries and are pledged as collateral for borrowings in our funding debt facilities and for the issuance in our securitization. These loans totaled $1.1 billion and $1.0 billion as of December 31, 2019 and December 31, 2018 , respectively. Our corporate debt facility includes a blanket lien on substantially all of our assets. During the three years ended December 31, 2019 , the following significant activity took place related to our debt facilities: RAOD Agreement On May 25, 2017, we renewed the RAOD facility with amended terms which provided for an extension of the revolving commitment period from May 2017 to November 2018; a decrease in the interest rate to LIBOR plus 2.5% from LIBOR plus 3.0% ; and various technical, definitional, conforming and other changes. On December 15, 2017, we renewed the RAOD facility with amended terms which provided for the addition of a Class B revolving loan commitment of $19.7 million . On November 19, 2018, the RAOD Agreement was amended to extend the revolving commitment period to December 31, 2018. On December 17, 2018, we again renewed the RAOD facility with amended terms which provided for an extension of the revolving commitment period to December 17, 2020; an extension of the maturity in respect of the $100 million Class A revolving loans to no later than September 17, 2021; an extension of the maturity in respect of the $19.7 million Class B revolving loans to December 17, 2019; a decrease in the weighted average variable interest rate to 1 month LIBOR plus 2.45% ; and various technical, definitional, conforming and other changes. On December 13, 2019, we optionally prepaid and terminated the Class B revolving commitment of the RAOD facility in full. ODAC Agreement On May 4, 2017, we renewed the ODAC facility with amended terms, which provided for an increase in the revolving commitments from $75 million to $100 million and an extension of the revolving commitment period from May 2017 to May 2019. The interest rate decreased to LIBOR (minimum of 0.75% ) plus 7.25% from LIBOR (minimum of 0.0% ) plus 9.25% and the advance rate increased from 75% to 85% . On August 8, 2018, our wholly-owned subsidiary, On Deck Asset Company, LLC, optionally prepaid in full and terminated the ODAC facility. ODAST II Agreement On May 17, 2016, we, through a wholly-owned subsidiary, OnDeck Asset Securitization Trust II LLC, or ODAST II, entered into a $250 million asset-backed securitization facility with Deutsche Bank Trust Company Americas, as indenture trustee. The notes under the facility were issued in two classes; Class A in the amount of $211.5 million and Class B in the amount of $38.5 million (collectively, the “ 2016-1 Notes ”). The Class A and Class B notes had a fixed interest of 4.21% and 7.63% , respectively. Interest only payments would have begun in June 2016 and would have been payable monthly through May 2018. Beginning June 2018, monthly payments would have consisted of both principal and interest with a final maturity of May 2020. Concurrent with the closing of the ODAST II 2016-1 Notes securitization, we voluntarily prepaid in full $175 million of funding debt outstanding from our prior asset-backed securitization transaction. On April 17, 2018, ODAST II issued $225 million in initial principal amount of fixed-rate asset backed offered notes in a securitization transaction (the “ Offered 2018-1 Notes ”) and concurrent with such issuance, ODAST II voluntarily prepaid in full the 2016-1 Notes. The Offered 2018-1 Notes were issued in four classes; Class A in the amount of $177.5 million , Class B in the amount of $15.5 million , Class C in the amount of $20.0 million and Class D in the amount of $12.0 million . The Offered 2018-1 Notes bear interest at a fixed rate of 3.50% , 4.02% , 4.52% and 5.85% for the Class A, Class B, Class C and Class D, respectively. Interest only payments began in May 2018 and are payable monthly through April 2020. Beginning May 2020, monthly payments will consist of both principal and interest with a final maturity of April 2022. On November 15, 2019, ODAST II issued $125 million in initial principal amount of fixed-rate asset backed offered notes in a securitization transaction (the “ Series 2019-1 Notes ”). The notes were issued in five classes with a weighted average fixed interest rate of 3.04% . The revolving period expires on October 31, 2021 and the final maturity date is November 2024 . The net proceeds of this transaction were used to purchase small business loans from the Company that were pledged as collateral for the Series 2019-1 Notes. The Company used substantially all the proceeds from ODAST II to purchase such small business loans from certain of its subsidiaries, including PORT II (defined below). PORT II has applied such proceeds to repay previously drawn revolving balances under the PORT II Facility described below. Amounts repaid under that facility may be re-borrowed in accordance with its terms. ODART Agreement On March 20, 2017, we entered into an amendment and restatement of the ODART facility which provided for a $50 million increase in the maximum amount of the Class A revolving loans and an increase up to $1.8 million in the maximum amount of the Class B revolving loans, thereby increasing the total facility size up to $214.1 million , an extension of the revolving commitment period during which OnDeck Account Receivables Trust 2013-1 (“ODART”) may utilize funding capacity under ODART facility to March 20, 2019, a borrowing base advance rate for the Class A revolving loans of 85% and a borrowing base advance rate for the Class B revolving loans of 91% ; and various technical, definitional, conforming and other changes. Subsequent to December 31, 2018, we entered into an amendment to the ODART facility to convert the $14.1 million of Class B revolving loans from uncommitted loans to committed loans. On March 12, 2019, we amended the ODART facility to a commitment amount of $180 million, a borrowing rate of 1-month LIBOR plus 1.75% , a borrowing base advance rate of 80% , and made various technical, definitional, conforming and other changes. Additionally, the period during which new borrowings may be made under this facility was extended to March 2021 and the final maturity date was extended to March 2022 . ODAF Agreement On February 14, 2017, we entered into an amendment of the ODAF I facility which provided for an increase in the Lenders' revolving commitment from an aggregate amount of $100 million to $150 million , the extension of the revolving commitment termination date by approximately six months to February 14, 2019, and various technical, definitional, conforming and other changes. On August 14, 2018, our wholly-owned subsidiary, OnDeck Asset Funding I LLC, ODAF I voluntarily prepaid in full and terminated the ODAF facility. ODAF II Agreement On August 8, 2018, our wholly-owned subsidiary, OnDeck Asset Funding II LLC, established a new asset-backed revolving debt facility with a commitment amount of $175 million , a borrowing base advance rate of up to 87.5% and an interest rate of 1-month LIBOR plus 3.0% . The period during which new borrowings may be made under this facility expires on August 6, 2021 and the final maturity date is August 8, 2022. Concurrent with closing this facility, the Company optionally prepaid in full and terminated the ODAC facility. PORT II Agreement On November 19, 2018 we amended the PORT II facility to extend the revolving commitment period to March 8, 2019. On March 12, 2019, we amended the PORT II facility to increase the borrowing capacity from $125 million to $180 million , amend the borrowing rate to the CP Conduit Rate plus 1.75% , amend the borrowing base advance rate to 80% , and made various technical, definitional, conforming and other changes. Additionally, the period during which new borrowings may be made under this facility was extended to March 2021 and the final maturity date was extended to March 2022. On November 15, 2019, PORT II amended its asset-backed revolving debt facility to reduce the revolving commitment of the PORT Facility from $180.0 million to $75 million. The amendment did not alter or modify the Company's option to prepay without premium, penalty or additional fee. LAOD Agreement On April 13, 2018, our wholly-owned subsidiary, Loan Assets of OnDeck, LLC, or LAOD , established a new asset-backed revolving debt facility with a commitment amount of $100 million , a borrowing base advance rate of 84.5% and an interest rate of 1-month LIBOR plus 2.0% . The period during which new borrowings may be made under this facility expires on April 13, 2022 and the final maturity date is October 13, 2022. On February 8, 2019, we entered into an amendment which increased the revolving commitment amount by $50 million and reduced the interest rate margin over 1-month LIBOR by 0.25% , as well as made various technical, definitional, conforming and other changes. Square 1 Agreement On October 4, 2018, we further amended the Square 1 Agreement to extend the maturity date of the facility to January 2019 and make various technical, definit ional, conforming and other changes. In January 2019, we voluntarily prepaid in full and terminated the Square 1 Agreement. Corporate Revolving Debt Facility On January 28, 2019, we established a new corporate revolving debt facility with a commitment amount of $85 million, an interest rate of 1-month LIBOR plus 3% and a final maturity date in January 2021 .The facility may be used for working capital and other general corporate purposes. Concurrently with closing this facility, we optionally prepaid in full and terminated our corporate revolving debt facility with Pacific Western Bank (successor by merger to Square 1 Bank). On July 19, 2019 , we added a new lender to our corporate revolving debt facility and increased the commitment under the facility by $20 million to an aggregate commitment amount of $105 million . Neither the facility's interest rate of 1­-month LIBOR plus 3.0% nor the final maturity date in January 2021 changed. Australia Credit Suisse Facility On July 2, 2019, we amended our Australian debt facility. The commitment increased from AUD $75 million to AUD $150 million . The period during which new borrowings may be made under this facility expires in June 2021 and the final maturity is in December 2021 . Canadian Mezzanine Debt On October 1, 2019, we fully paid down the Canadian mezzanine debt of CAD $20 million which had a 12% interest rate. As of December 31, 2019 , future maturities of our outstanding debt were as follows (in thousands): 2020 $ 12,630 2021 186,054 2022 599,017 2023 — Thereafter 125,000 Total $ 922,701</t>
  </si>
  <si>
    <t>Fair Value of Financial Instruments</t>
  </si>
  <si>
    <t>Fair Value Disclosures [Abstract]</t>
  </si>
  <si>
    <t>Fair Value of Financial Instruments Assets and Liabilities Measured at Fair Value on a Recurring Basis We evaluate our financial assets and liabilities subject to fair value measurements on a recurring basis to determine the appropriate level at which to classify them for each reporting period. Our interest rate cap is reported at fair value utilizing Level 2 inputs. The fair value is determined using third party valuations that are based on discounted cash flow analysis using observed market inputs. The following tables present information about our assets and liabilities that are measured at fair value on a recurring basis (in thousands): December 31, 2019 Level 1 Level 2 Level 3 Total Assets : Interest rate cap $ — $ — $ — $ — Total assets $ — $ — $ — $ — December 31, 2018 Level 1 Level 2 Level 3 Total Assets : Interest rate cap $ — $ 1,253 $ — $ 1,253 Total assets $ — $ 1,253 $ — $ 1,253 There were no transfers between levels for the year ended December 31, 2019 and December 31, 2018 . Assets and Liabilities Disclosed at Fair Value Because our loans and finance receivables and fixed-rate debt are not measured at fair value, we are required to disclose their fair value in accordance with ASC 825. The carrying value of our variable rate debt approximates fair value.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and finance receivables and fixed-rate debt (in thousands): December 31, 2019 Carrying Value Fair Value Level 1 Level 2 Level 3 Assets : Loans and finance receivables, net $ 1,114,179 $ 1,241,893 $ — $ — $ 1,241,893 Total assets $ 1,114,179 $ 1,241,893 $ — $ — $ 1,241,893 Liabilities: Fixed-rate debt $ 350,000 $ 337,510 $ — $ — $ 337,510 Total fixed-rate debt $ 350,000 $ 337,510 $ — $ — $ 337,510 December 31, 2018 Carrying Value Fair Value Level 1 Level 2 Level 3 Assets : Loans and finance receivables, net $ 1,029,367 $ 1,155,464 $ — $ — $ 1,155,464 Total assets $ 1,029,367 $ 1,155,464 $ — $ — $ 1,155,464 Liabilities: Fixed-rate debt $ 232,972 $ 226,965 $ — $ — $ 226,965 Total fixed-rate debt $ 232,972 $ 226,965 $ — $ — $ 226,965</t>
  </si>
  <si>
    <t>Stock-Based Compensation and Employee Benefit Plans</t>
  </si>
  <si>
    <t>Share-based Payment Arrangement [Abstract]</t>
  </si>
  <si>
    <t>Stock-Based Compensation and Employee Benefit Plans Equity incentives are currently issued to employees and directors in the form of stock options and RSUs under our 2014 Equity Incentive Plan. Our 2007 Stock Option Plan was terminated in connection with our Initial Public Offering (IPO). Accordingly, no additional equity incentives are issuable under this plan although it continues to govern outstanding awards granted thereunder. Additionally, we offer an Employee Stock Purchase Plan through the 2014 Employee Stock Purchase Plan and a 401(k) plan to employees. Options The following table summarizes the assumptions used for estimating the fair value of stock options granted under our equity plans for the years ended December 31 : 2018 2017 Risk-free interest rate 2.82% - 3.13 % 2.32% - 2.42 % Expected term (years) 5.3 5.0 Expected volatility 35% - 37% 42% - 44% Dividend yield —% —% Weighted-average grant date fair value per share $2.12 $1.66 No options were granted for the year ended December 31, 2019 . The following is a summary of option activity for the year ended December 31, 2019 : Number of Weighted- Weighted- Aggregate Outstanding at January 1, 2019 7,932,782 $ 5.86 — — Exercised (528,006 ) $ 2.33 — — Expired (582,557 ) $ 11.16 — — Outstanding at December 31, 2019 6,822,219 $ 5.68 5.1 $ 8,648 Exercisable at December 31, 2019 6,133,031 $ 5.68 4.8 $ 8,648 Vested or expected to vest as of December 31, 2019 6,789,430 $ 5.68 5.1 $ 8,648 Total compensation cost related to non-vested option awards not yet recognized as of December 31, 2019 was $1.3 million and will be recognized over a weighted-average period of 1.9 years . The aggregate intrinsic value of employee options exercised during the years ended December 31, 2019 , 2018 and 2017 was $1.7 million , $3.1 million and $5.3 million , respectively. Restricted Stock Units The following table is a summary of activity in RSUs and Performance Restricted Stock Units, or PRSUs for the year ended December 31, 2019 : Number of RSUs and PRSUs Weighted-Average Grant Date Fair Value Per Share Unvested at January 1, 2019 3,307,561 $ 6.00 RSUs and PRSUs Granted 2,733,080 $ 5.13 RSUs and PRSUs Vested (1,142,074 ) $ 6.55 RSUs and PRSUs Forfeited/Expired (713,007 ) $ 5.79 Unvested at December 31, 2019 4,185,560 $ 5.32 Expected to vest after December 31, 2019 3,420,164 $ 5.36 In 2016, in addition to granting RSUs, we also granted 194,207 PRSUs. For each of the three annual performance periods, one-third (1/3) of the total PRSUs may vest each year depending upon achievement of performance-based targets. Participants have the ability to earn up to 150% of the baseline award based on certain levels of achievement in excess of the relevant target performance level or could earn less than the baseline award, or nothing at all, based on certain levels of achievement below the relevant target performance level. Measurement of performance is based on a 12 -month period ending June 30 of each year. The first tranche did not vest due to the performance-based targets not being achieved. The second tranche was granted with a grant date fair value of $4.67 during the year ended December 31, 2017. In October 2018, a total of 37,143 shares were awarded based on our performance metrics for the second tranche, which paid out 136% of the baseline award. The third tranche was granted with a grant date fair value of $6.71 during the year ended December 31, 2018. In November 2019, a total of 29,349 shares were awarded based on our performance metrics for the third tranche, which paid out 104.5% of the baseline award. In 2018 we granted a second, separate, performance plan. The new plan runs over three annual performance periods, also with one-third (1/3) of the total PRSUs vesting each year depending upon achievement of performance-based targets. In total 138,953 shares were granted, with a grant date fair value of $5.19 for the first tranche granted in 2018. Measurement of performance is based on a 12 -month period ending December 31 of each year. In May 2019, a total of 66,893 shares were awarded based on our performance metrics for the first tranche, which paid out 145.8% of the baseline award. The second tranche was granted with a grant date fair value of $5.19 during the year ended December 31, 2019. In 2019 we granted 221,746 PRSUs under a separate performance plan. The plan is measured on one performance period, which was the full year of 2019 and vests over three years . The first tranche will vest in February 2020 and be paid out 55% of the baseline award. As of December 31, 2019 , there was $13.4 million of unrecognized compensation cost related to unvested RSUs and PRSUs, which is expected to be recognized over a weighted-average period of 2.6 years . Employee Stock Purchase Plan As of December 31, 2019 , there was $0.3 million of unrecognized compensation expense related to the Employee Stock Purchase Plan ("ESPP"). The assumptions used to calculate our Black-Scholes-Merton Option Pricing Model for each stock purchase right granted under the ESPP were as follows for the year ended December 31 : 2019 2018 2017 Risk-free interest rate 1.84 % 2.10 % 1.17 % Expected term (years) 0.67 0.50 0.50 Expected volatility 42 % 47 % 37 % Stock-based compensation expense related to stock options, RSUs, PRSUs and the ESPP are included in the following line items in our accompanying consolidated statements of operations for the year ended December 31 (in thousands): 2019 2018 2017 Sales and marketing $ 1,709 $ 2,012 $ 2,429 Technology and analytics 3,050 2,647 2,300 Processing and servicing 426 385 483 General and administrative 5,781 6,775 7,303 Total $ 10,966 $ 11,819 $ 12,515 401(k) Plan We maintain a 401(k) defined contribution plan that covers substantially all of our employees. Participants may elect to contribute their annual compensation up to the maximum limit imposed by federal tax law. During the years ended December 31, 2019 , 2018 and 2017 we had $1.8 million , $1.2 million , and $1.2 million , respectively, in employer related match expense.</t>
  </si>
  <si>
    <t>Derivatives and Hedging</t>
  </si>
  <si>
    <t>Derivative Instruments and Hedging Activities Disclosure [Abstract]</t>
  </si>
  <si>
    <t>Derivatives and Hedging We are subject to interest rate risk as a result of borrowing at fixed and variable rates but lending only at fixed rates. In December 2018 we entered into an interest rate cap, which is a derivative instrument, to manage our interest rate risk on a portion of our variable-rate debt. We do not use derivatives for speculative purposes. The interest rate cap is designated as a cash flow hedge. In exchange for our up-front premium, we would receive variable amounts from a counterparty if interest rates rise above the strike rate on the contract. The interest rate cap agreement is for a notional amount of $300 million and has a maturity date of January 2021. For derivatives designated and that qualify as cash flow hedges of interest rate risk, the changes in the fair value of the derivative are recorded in Accumulated Other Comprehensive Income, or AOCI,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OCI related to derivatives will be reclassified to interest expense as interest payments are made on our variable-rate debt. We estimate that $ 0.8 million will be reclassified as an increase to interest expense over the next 12 months. The table below presents the fair value of the Company’s derivative financial instruments as well as their classification on the balance sheet as of December 31 (in thousands): Derivative Type Classification 2019 2018 Assets: Interest rate cap agreement Other Assets $ — $ 1,253 The table below presents the effect of cash flow hedge accounting on Accumulated Other Comprehensive Income as of December 31 (in thousands): 2019 2018 Amount Recognized in OCI on Derivative: Interest rate cap agreement $ 391 $ 456 The table below presents the effect of our derivative financial instruments on the Consolidated Statements of Operations and Comprehensive Income for the years ended December 31 (in thousands): Location and Amount of Gain or (Loss) Recognized in Income on Cash Flow Hedging Relationships Year Ended December 31, 2019 2018 2017 Interest expense $ (855 ) $ (16 ) $ —</t>
  </si>
  <si>
    <t>Commitments and Contingencies</t>
  </si>
  <si>
    <t>Commitments and Contingencies Disclosure [Abstract]</t>
  </si>
  <si>
    <t>Commitments and Contingencies Lease Commitments Operating Leases On January 1, 2019 we adopted ASC 842, Leases and account for our long-term leases under this standard. As of December 31, 2019, all of our current leases are classified as operating leases and related to office space. We act as the lessee in a majority of our lease contracts, although we sublease one of our spaces to a third party. All of our leases have fixed rental payments, with lease terms described below. Under ASC 842, we recognize lease expense for our long-term leases on a straight-line basis throughout each lease's term. Our total lease liability, which is included in Other Liabilities on the Consolidated Balance Sheet, was $38.0 million at December 31, 2019 . Our lease liability was determined using our incremental borrowing rate, based on information available when we adopted ASC 842, Leases , on January 1, 2019. Using our corporate line of credit's borrowing spread at adoption, and factoring in additional risk given the length of our lease terms, our incremental borrowing rate on that transition date was estimated to be 7.2% . For the year ended December 31, 2019 we paid $6.8 million in connection with our operating leases which is included in the cash flows from operating activities on our Consolidated Statements of Cash Flow. Our right-of-use asset, which is included in Other Assets on the Consolidated Balance Sheet, was $28.2 million at December 31, 2019 . Our total long-term operating lease cost, included in our lease liability and right-of-use asset balances for the twelve months ended December 31, 2019 was $6.0 million and allocated within operating expenses. Our weighted average remaining lease term is 7.0 years and we utilized a weighted average discount rate of approximately 7.0% . In September 2019, we amended our lease in Arlington, Virginia. The new lease provides for a five -month rent holiday followed by an average monthly fixed rent payment of approximately $0.1 million , subject to escalations, and is scheduled to expire in May 2028. Our lease liabilities and right-of-use asset balances were updated accordingly on the Consolidated Balance Sheet to reflect the impact of the amendment. The incremental borrowing rate used in the calculation of our amended lease liability for our Virginia lease was 6.0% . Effective February 1, 2018, we terminated our lease obligation for the 12th floor of our New York office which accounted for approximately 32% our total New York office space. The lease of the 12th floor was previously scheduled to continue through December 2026. As part of the termination, we paid the landlord a cash surrender fee of approximately $2.6 million and recorded a net charge of approximately $3.2 million in the quarter ending March 31, 2018. The net charge includes the surrender fee and approximately $4.0 million related to the impairment of leasehold improvements and other fixed assets in the surrendered space, which were partially offset by other deferred credits. For all spaces delivered to us under the New York lease as of December 31, 2019 , our average monthly fixed rent payment will be approximately $0.4 million , subject to escalations, and our lease term is scheduled to expire in December 2026. We currently lease space in Denver, Colorado as the subtenant. As of December 31, 2019 , our average monthly fixed rent payment will be approximately $0.1 million , subject to escalations and our lease term is scheduled to expire in April 2026. On March 29, 2018, we terminated our lease obligation with respect to a portion of our Denver office which accounted for approximately 38% of our total Denver office space. Our lease of that space was previously scheduled to continue through April 2026. As part of the termination, we paid a surrender fee and related charges of approximately $0.9 million and recorded a net charge of approximately $1.0 million in the quarter ended March 31, 2018. As of December 31, 2019 , our average monthly fixed rent payment for Denver sublease will be approximately $0.1 million , subject to escalations. The net charge includes the surrender fees and the impairment of leasehold improvements and other fixed assets in the surrendered space, which were partially offset by other deferred credits. The net charges related to our New York and Denver lease terminations were allocated to each of our operating expense line items on our condensed consolidated statement of operations with the exception of the aggregate impairment charges of leasehold improvements and other fixed assets in the surrendered spaces of approximately $5.7 million which were included in general and administrative expense. In the aggregate, the termination of our New York and Denver leases reduced future required rental payments by approximately $23.0 million through 2026. Rent expense incurred totaled $6.3 million , $3.9 million and $7.1 million for the years ended December 31, 2019, 2018, and 2017. The 2018 rent expense is net of certain credits associated with the lease terminations. Excluding those credits, rent expense for 2018 was $5.3 million . Lease Commitments The following is a maturity analysis of the annual undiscounted cash flows of our operating lease liabilities as of December 31, 2019 . For the years ending December 31, Operating Leases 2020 $ 6,843 2021 6,665 2022 6,655 2023 6,249 2024 7,035 Thereafter 14,758 Total lease payments $ 48,205 Less: Imputed Interest 10,224 Total Lease Liability $ 37,981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centrations of Revenue The top states in which we, or our issuing bank partner, originated loans were California , Florida , Texas and New York representing approximately 14% , 9% , 9% and 6% of our total loan originations in 2019 and 15% , 9% , 9% and 7% in 2018 , respectively. These geographic concentrations expose us to risks associated with localized natural disasters, local political or economic forces as well as state-level regulatory risks. Contingencies We are involved in lawsuits, claims and proceedings incidental to the ordinary course of our business. We review the need for any loss contingency accruals and establish an accrual when, in the opinion of management, it is probable that a matter would result in liability, and the amount of loss, if any, can be reasonably estimated. When and to the extent that we do establish a reserve, there can be no assurance that any such recorded liability for estimated losses will be for the appropriate amount, and actual losses could be higher or lower than what we accrue from time to time. We believe that the ultimate resolution of current matters will not have a material adverse effect on our consolidated financial statements.</t>
  </si>
  <si>
    <t>Quarterly Financial Information (unaudited)</t>
  </si>
  <si>
    <t>Quarterly Financial Information Disclosure [Abstract]</t>
  </si>
  <si>
    <t>Quarterly Financial Information (unaudited) The following table contains selected unaudited financial data for each quarter of 2019 and 2018 . The unaudited information should be read in conjunction with our consolidated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All amounts are stated in thousands of dollars, except per share data which is stated in dollars. December 31, 2019 September 30, 2019 June 30, 2019 March 31, 2019 December 31, 2018 September 30, 2018 June 30, 2018 March 31, 2018 Net interest income $ 98,079 $ 96,947 $ 94,260 $ 94,467 $ 93,958 $ 87,589 $ 79,964 $ 74,357 Net interest income, after credit provision $ 54,048 $ 53,851 $ 51,309 $ 51,176 $ 54,105 $ 48,487 $ 46,671 $ 38,064 Net income (loss) $ 7,997 $ 8,142 $ 2,168 $ 5,328 $ 13,260 $ 9,338 $ 4,612 $ (2,576 ) Net income (loss) attributable to On Deck Capital, Inc. common stockholders $ 9,310 $ 8,684 $ 4,295 $ 5,666 $ 13,864 $ 9,610 $ 5,628 $ (2,058 ) Net income (loss) per share attributable to On Deck Capital, Inc. common stockholders: Basic $ 0.13 $ 0.12 $ 0.06 $ 0.08 $ 0.18 $ 0.13 $ 0.08 $ (0.03 ) Diluted $ 0.13 $ 0.11 $ 0.05 $ 0.07 $ 0.17 $ 0.12 $ 0.07 $ (0.03 )</t>
  </si>
  <si>
    <t>Revision of Prior Period Financial Statements</t>
  </si>
  <si>
    <t>Accounting Changes and Error Corrections [Abstract]</t>
  </si>
  <si>
    <t>Revisions of Prior Period Financial Statements</t>
  </si>
  <si>
    <t>Revision of Prior Period Financial Statements During the second quarter of 2019, we revised prior period financial statements to correct an immaterial error related to the channel attribution of certain loans and the commissions associated with those loans. Commissions become due upon the closing of a loan. Those commissions are capitalized as a component of the loan balance and are amortized as an adjustment to interest income over the life of the loan. A summary of those revisions is as follows: Revised Consolidated Balance Sheet as of December 31, 2018 (in thousands): As Reported Adjustment As Revised Loans and finance receivables $ 1,169,157 $ 250 $ 1,169,407 Total assets $ 1,161,570 $ 250 $ 1,161,820 Accrued expenses and other liabilities $ 34,654 $ 2,054 $ 36,708 Total liabilities $ 857,281 $ 2,054 $ 859,335 Accumulated deficit $ (195,155 ) $ (1,804 ) $ (196,959 ) Total On Deck Capital, Inc. stockholders' equity $ 299,756 $ (1,804 ) $ 297,952 Total stockholders' equity $ 304,289 $ (1,804 ) $ 302,485 Revised Consolidated Statements of Operations and Comprehensive Income (in thousands): Year Ended December 31, 2018 Year Ended December 31, 2017 As Reported Adjustment As Revised As Reported Adjustment As Revised Interest and finance income $383,579 $(635) $382,944 $334,575 $(535) $334,040 Gross Revenue $398,376 $(635) $397,741 $350,950 $(535) $350,415 Net Revenue $202,760 (1) $(635) $202,125 $151,825 (1) $(535) $151,290 Income (loss) from operations, before provision for income taxes $25,270 (1) $(635) $24,635 $(14,345) (1) $(535) $(14,880) Net income (loss) $25,270 $(635) $24,635 $(14,345) $(535) $(14,880) (1) Includes a prior period reclassification to include interest expense as funding costs. Revised Earnings per Share Year Ended December 31, 2018 Year Ended December 31, 2017 As Reported As Revised As Reported As Revised Net income (loss) per common share, basic $ 0.37 $ 0.36 $ (0.16 ) $ (0.17 ) Net income (loss) per common share, diluted $ 0.35 $ 0.34 $ (0.16 ) $ (0.17 ) Revised Consolidated Statements of Cash Flows We revised our condensed consolidated statement of cash flows for the twelve months ended December 31, 2018 and December 31, 2019 periods to reflect the correction of the error, which had no impact to net cash provided by operating activities, net cash used in investing activities and net cash provided by financing activities in the period.</t>
  </si>
  <si>
    <t>Subsequent Events</t>
  </si>
  <si>
    <t>Subsequent Events [Abstract]</t>
  </si>
  <si>
    <t>Subsequent Events On February 11, 2020, we announced that our Board of Directors had authorized up to an additional $50 million of repurchases under our previously announced common share repurchase program. Subsequent to December 31, 2019, and through February 28, 2020, we repurchased approximately 8.1 million shares of our common stock for an aggregate purchase price of approximately $32.9 million . Those subsequent activities included a 7,062,396 share block we repurchased for approximately $28.6 million on February 21, 2020 from an institutional investor in a private transaction the seller initiated. Prior to that transaction, the seller had beneficially owned more than 5% of our outstanding common stock. Subsequent to December 31, 2019 we entered into an agreement to sublease a portion of our New York office space. The sublease will expire in December 2026. Our aggregate cash to be received as the sublessor will total approximately $11 million through 2026. We will remain primary obligor under our original lease.</t>
  </si>
  <si>
    <t>Organization and Summary of Significant Accounting Policies (Policies)</t>
  </si>
  <si>
    <t>Basis of Presentation and Principles of Consolidation</t>
  </si>
  <si>
    <t>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Reclassifications</t>
  </si>
  <si>
    <t>During the year ended December 31, 2019 , we changed the presentation of the revenue portion of our Consolidated Statements of Operations and Comprehensive Income to present new line items for "Net interest income" and "Net interest revenue, after credit provision" and "Total non-interest income." We no longer present the line items, "Gross revenue," "Total cost of revenue" and "Net revenue." "Gains on sales of loans" and "Other revenue" for the years ended December 31, 2018 and 2017 , which were previously reported as components of "Gross revenue", have been recast to be presented as components of "Total non-interest income". "Interest expense" and "Provision for credit losses" for the years ended December 31, 2018 and 2017 , which were previously reported as components of "Total cost of revenue", have been recast to be presented as components of "Net interest income" and "Net interest revenue, after credit provision", respectively. The change in presentation had no effect on our "Income (loss) from operations, before provision for income taxes" or "Net income (loss)". The new presentation solely repositions our existing financial statement line items and does not create any new financial statement line items except for new subtotals. The change was made to better align with industry standards and to reflect key metrics which we use to measure our business.</t>
  </si>
  <si>
    <t>Segment Reporting</t>
  </si>
  <si>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9 , 2018 and 2017 .</t>
  </si>
  <si>
    <t>Use of Estimates</t>
  </si>
  <si>
    <t>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the useful lives of long-lived assets, goodwill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Cash and Cash Equivalents</t>
  </si>
  <si>
    <t>Cash and Cash Equivalents Cash and cash equivalents include checking, savings and other short-term interest-bearing products. We consider all highly liquid investments with original maturities of three months or less at the time of purchase to be cash equivalents.</t>
  </si>
  <si>
    <t>Restricted Cash</t>
  </si>
  <si>
    <t>Restricted Cash Restricted cash represents funds held in accounts as reserves on certain debt facilities and as collateral for issuing bank partner transactions. We have no ability to draw on such funds as long as they remain restricted under the applicable arrangements.</t>
  </si>
  <si>
    <t>Loans and Finance Receivable</t>
  </si>
  <si>
    <t>Loans and Finance Receivables Loans and finance receivables consist of term loans, lines of credit, and a variable pay product that require daily or weekly payments, and equipment finance loans which require monthly payments. We have both the ability and intent to hold these loans and finance receivables to maturity. When we originate a term loan, the borrower grants us a security interest in its assets which we may perfect by publicly filing a financing statement. Loans and finance receivables are carried at amortized cost, reduced by a valuation allowance for credit losses estimated as of the balance sheet date.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return on the loan yield. Loan and finance receivable origination costs are limited to direct costs attributable to originating a loan or finance receivable, including commissions and personnel costs directly related to the time spent by those individuals performing activities related to origination. Direct origination costs in excess of origination fees received are included in the portfolio balance and for term loans are amortized over the life of the term loan using the effective interest method, while for lines of credit they are amortized using the straight-line method over 12 months .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Allowance for Credit Losses The allowance for credit losses (“ALLL”) is established with respect to our loans and finance receivables through periodic charges to the provision for credit losses. Credit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Liability for Unfunded Loan Commitments and Off-Balance Sheet Credit Exposures For our lines of credit, we estimate probable losses on unfunded loan commitments similarly to the ALLL process and include the calculated amount in accrued expenses and other liabilities. We believe the liability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Upon adoption of the new Current Expected Credit Loss (CECL) standard on January 1, 2020, the liability for unfunded loan commitments will be eliminated and reversed into retained earnings as a transition adjustment.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A loan is charged off when we determine it is probable that we will be unable to collect all of the remaining principal payments, which is generally after 90 days of delinquency and 30 days of non-activity.</t>
  </si>
  <si>
    <t>Deferred Debt Issuance Costs and Debt</t>
  </si>
  <si>
    <t>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interest expense in our consolidated statements of operations. Deferred debt issuance costs are presented as a reduction of debt in accordance with ASU 2015-03, Interest—Imputation of Interest (Subtopic 835-30): Simplifying the Presentation of Debt Issuance Costs.</t>
  </si>
  <si>
    <t>Property, Equipment and Software</t>
  </si>
  <si>
    <t>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t>
  </si>
  <si>
    <t>Revenue Recognition</t>
  </si>
  <si>
    <t>Revenue Recognition Interest and Finance Income We generate revenue primarily through interest and origination fees earned on loans originated and held to maturity. Additionally, we generate revenue through finance income earned on our finance receivables. For term loans and finance receivable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Other Revenue Other revenue includes fees generated by ODX, marketing fees earned from our issuing bank partner, monthly fees charged to customers for our line of credit, and referral fees from other lenders.</t>
  </si>
  <si>
    <t>Stock-Based Compensation</t>
  </si>
  <si>
    <t>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Performance-Based Restricted Stock Units</t>
  </si>
  <si>
    <t>Performance-Based Restricted Stock Units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Foreign Currency</t>
  </si>
  <si>
    <t>Foreign Currency In accordance with ASC 830, Foreign Currency Matters, we have determined the functional currency of our subsidiary, OnDeck Australia, is the Australian dollar. During the fourth quarter of December 31, 2018, the Canadian dollar became the functional currency for our Canadian subsidiary. We translate the financial statements of these subsidiaries to U.S. dollars using month-end exchange rates for assets and liabilities, and average exchange rates for revenue and expenses. Translation gains and losses are recorded in accumulated other comprehensive loss as a component of stockholders' equity.</t>
  </si>
  <si>
    <t>Income Taxes In accordance with ASC 740, Income Taxes , we recognized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material uncertain tax positions as of December 31, 2019 and 2018 . We file income tax returns in the United States for federal, state and local jurisdictions. We are no longer subject to U.S. federal, certain states, and local income tax examinations for years prior to 2016, with certain states no longer subject for years prior to 2014, although carryforward attributes that were generated prior to 2014 may still be adjusted upon examination by the Internal Revenue Service if used in a future period.</t>
  </si>
  <si>
    <t>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We evaluate our financial assets and liabilities subject to fair value measurements on a recurring basis to determine the appropriate level at which to classify them for each reporting period. Because our loans and finance receivables and fixed-rate debt are not measured at fair value, we are required to disclose their fair value in accordance with ASC 825. The carrying value of our variable rate debt approximates fair value.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t>
  </si>
  <si>
    <t>Basic and Diluted Net Income (Loss) per Common Share</t>
  </si>
  <si>
    <t>Basic and Diluted Net Income (Loss) per Common Share Basic net income (loss) per common share is computed by dividing net income (loss) attributable to On Deck Capital, Inc. common stockholders by the weighted-average number of common shares outstanding for the period and excludes the effects of any potentially dilutive securities. Diluted net income (loss) per common share includes the dilution that would occur upon the exercise or conversion of all potentially dilutive securities into common stock using the “treasury stock” or “if converted” methods, as applicable. Diluted net income (loss) per common share is computed by using the weighted-average number of common shares outstanding, plus, for periods with net income attributable to common stockholders, the potential dilutive effects of stock options, warrants and unvested restricted stock. For the years ended December 31, 2019 and December 31, 2018 our basic net income per common share was $0.38 and $0.36 , respectively, and our diluted net income per common share was $0.36 and $0.34 , respectively. Due to a net loss for the year ended December 31, 2017 , basic and diluted net loss per common share were the same, as the effect of potentially dilutive securities was anti-dilutive.</t>
  </si>
  <si>
    <t>Recently Adopted Accounting Standards and Recently Adopted Accounting Standards and Recent Accounting Pronouncements Not Yet Adopted</t>
  </si>
  <si>
    <t>Recently Adopted Accounting Standards In May 2014, the FASB issued ASU 2014-09, Revenue Recognition , which creates ASC 606, Revenue from Contracts with Customers , and supersedes ASC 605, Revenue Recognition .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We adopted the new guidance effective January 1, 2018 and applied the modified retrospective method of adoption. Revenue generated in accordance with ASC 310, Receivables , and ASC 860, Transfers and Servicing , is explicitly excluded from the scope of ASC 606. Accordingly, our interest income and gains on loan sales were not affected by the adoption of ASC 606. Marketing fees from our issuing bank partner and ODX revenue were within the scope of ASC 606. The adoption of ASC 606 did not have a material effect and we did not record a cumulative effect at the date of initial application.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We adopted the requirements of the new standard effective January 1, 2017. The adoption of this guidance did not have a material impact on our consolidated financial statements. In November 2016, the FASB issued ASU 2016-18, Statement of Cash Flows (Topic 230) : Restricted Cash .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using the retrospective transition method for each period presented and no longer present restricted cash as a reconciling item in our consolidated statement of cash flows. For the year ended December 31, 2017, the net cash used to fund our investing activities increased $1.0 million . The net decrease in cash and cash equivalents of $8.2 million as of December 31, 2017, became a net decrease in cash, cash equivalents and restricted cash of $9.2 million . In February 2016, the FASB issued ASU 2016-02, Leases , which creates ASC 842, Leases , and supersedes ASC 840, Leases . ASU 2016-02 requires lessees to recognize a right-of-use asset and lease liability for all leases with terms of more than 12 months . The new standard became effective for us on January 1, 2019. In July 2018, the FASB issued ASU No. 2018-11, Leases (Topic 842): Targeted Improvements . We elected the prospective transition option provided by the ASU that would not require earlier periods to be restated upon adoption. We elected the package of practical expedients to not separate non-lease components from lease components for all classes of underlying asse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6 million lease liability when we adopted the new standard. We simultaneously recognized a $37.6 million right-of-use asset when we adopted the standard. Our right-of-use asset was partially offset by $10.1 million of existing deferred rent and lease incentives resulting in a net right-of-use asset of $27.6 million . Refer to Note 13 for additional information concerning our leases. In January 2017, the FASB issued ASU No. 2017-01, Business Combinations (Topic 805): Clarifying the Definition of a Business, which clarifies the definition of a business with the objective of providing additional guidance to assist entities with evaluating whether transactions should be accounted for as acquisitions (or disposals) of assets or businesses. We adopted the new standard effective January 1, 2018 on a prospective basis. The adoption of this guidance did not have a material impact on our consolidated financial statements. In May 2017, the FASB issued ASU No. 2017-09, Compensation—Stock Compensation (Topic 718):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We adopted the new standard effective January 1, 2018 on a prospective basis for awards modified on or after the adoption date. The adoption of this guidance did not have a material impact on our consolidated financial statement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was for fiscal years beginning after December 15, 2018. We elected to early adopt this standard as of January 1, 2018 on a prospective basis. The adoption of this guidance did not have a material impact on our consolidated financial statements. See Note 12 for a discussion of our derivatives.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In addition, any liability-classified awards that were not settled and equity-classified awards for which a measurement date had not been established by the adoption date are required to be remeasured at fair value as of the adoption date with a cumulative effect adjustment to opening retained earnings in the year of adoption. We adopted the new standard effective January 1, 2019 on a prospective basis. The adoption of this guidance did not have an impact on our consolidated financial statements. Recent Accounting Pronouncements Not Yet Adopted as of December 31, 2019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us on January 1, 2020. At December 31, 2019, we have substantially completed the key requirements for adoption including model development, data acquisition and economic forecasts and we have completed parallel runs of the new process. Upon adoption, the $7 million liability for unfunded line of credit commitments previously included in Other liabilities was released and other transition related adjustments to the Allowance for credit losses were immaterial. On January 1, 2020, transition adjustments were recorded against retained earnings. In January 2017, the FASB issued ASU 2017-04, Intangibles-Goodwill and Other: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We will adopt this standard effective January 1, 2020 and do not expect the adoption to have a material impact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We will adopt this standard effective January 1, 2020 and do not expect the adoption to have a material impact on our consolidated financial statements.</t>
  </si>
  <si>
    <t>Business Combination (Tables)</t>
  </si>
  <si>
    <t>Schedule of Business Acquisition, Fair Value of Assets Acquired and Liabilities Assumed</t>
  </si>
  <si>
    <t>The following table summarizes the preliminary fair value of the assets acquired and liabilities assumed in connection with the business combination (in thousands): Fair Value Loans and finance receivables $ 36,763 Intangibles and other assets (1) 2,810 Debt and other liabilities (34,437 ) Goodwill (1) 11,585 Net assets acquired $ 16,721 (1) Goodwill, and Intangibles and other assets were included in Other Assets on the Consolidated Balance Sheet as of December 31, 2019. The following table presents the changes in goodwill for the year ended December 31: 2019 Balance at beginning of the year $ — Business combination with Evolocity 10,844 Measurement period adjustment 741 Foreign currency translation adjustment (53 ) Balance at end of year $ 11,532</t>
  </si>
  <si>
    <t>Net Income (Loss) Per Common Share (Tables)</t>
  </si>
  <si>
    <t>Schedule of Earnings Per Share, Basic and Diluted</t>
  </si>
  <si>
    <t>Basic and diluted net income (loss) per common share is calculated as follows (in thousands, except share and per share data): Year Ended December 31, 2019 2018 2017 Numerator: Net income (loss) $ 23,635 $ 24,635 $ (14,880 ) Less: Net income (loss) attributable to noncontrolling interest (4,320 ) (2,411 ) (2,811 ) Net income (loss) attributable to On Deck Capital, Inc. common stockholders $ 27,955 $ 27,046 $ (12,069 ) Denominator: Weighted-average common shares outstanding, basic 74,148,387 74,561,019 72,890,313 Net income (loss) per common share, basic $ 0.38 $ 0.36 $ (0.17 ) Effect of dilutive securities 2,815,362 3,988,921 — Weighted-average common shares outstanding, diluted 76,963,749 78,549,940 72,890,313 Net income (loss) per common share, diluted $ 0.36 $ 0.34 $ (0.17 ) Anti-dilutive securities excluded 6,491,071 5,423,547 11,410,980</t>
  </si>
  <si>
    <t>Schedule of Earnings Per Share, Diluted, by Common Class, Including Two Class Method</t>
  </si>
  <si>
    <t>The following common share equivalent securities have been included in the calculation of dilutive weighted-average common shares outstanding: Year Ended December 31, Dilutive Common Share Equivalents 2019 2018 2017 Weighted-average common shares outstanding 74,148,387 74,561,019 72,890,313 RSUs and PRSUs 559,257 1,145,311 — Stock options 2,234,490 2,843,610 — Employee stock purchase plan 21,615 — — Total dilutive common share equivalents 76,963,749 78,549,940 72,890,313</t>
  </si>
  <si>
    <t>Schedule of Antidilutive Securities Excluded from Computation of Earnings Per Share</t>
  </si>
  <si>
    <t>The following common share equivalent securities were excluded from the calculation of diluted net income per share attributable to common stockholders. Their effect would have been antidilutive for the twelve months ended December 31, 2019 , 2018 and 2017 . Year Ended December 31, 2019 2018 2017 Anti-Dilutive Common Share Equivalents Warrants to purchase common stock — 22,000 22,000 RSUs and PRSUs 1,823,538 702,024 3,342,640 Stock options 4,215,151 4,525,996 7,918,853 Employee stock purchase plan 452,382 173,527 127,487 Total anti-dilutive common share equivalents 6,491,071 5,423,547 11,410,980</t>
  </si>
  <si>
    <t>Interest Income (Tables)</t>
  </si>
  <si>
    <t>Summary of Interest Income</t>
  </si>
  <si>
    <t>Interest income was comprised of the following components for the years ended December 31 (in thousands): 2019 2018 2017 Interest and finance income $ 494,349 $ 440,751 $ 382,983 Amortization of net deferred origination costs (67,061 ) (58,047 ) (49,075 ) Interest and finance income, net 427,288 382,704 333,908 Interest income on deposits and investments 1,135 240 132 Total interest and finance income $ 428,423 $ 382,944 $ 334,040</t>
  </si>
  <si>
    <t>Loans and Finance Receivables and Allowance for Credit Losses (Tables)</t>
  </si>
  <si>
    <t>Schedule of Loans</t>
  </si>
  <si>
    <t>Loans and finance receivables consisted of the following as of December 31 (in thousands): 2019 2018 Term loans $ 946,322 $ 956,755 Lines of credit 277,843 188,199 Other loans and finance receivables (1) 14,244 — Total Unpaid Principal Balance 1,238,409 1,144,954 Net deferred origination costs 26,903 24,453 Total loans and finance receivables $ 1,265,312 $ 1,169,407 (1) Includes loans secured by equipment and our variable pay product.</t>
  </si>
  <si>
    <t>Schedule of Allowance for Loan Losses</t>
  </si>
  <si>
    <t>The change in the allowance for credit losses for the years ended December 31, consisted of the following (in thousands): 2019 2018 2017 Balance at beginning of period $ 140,040 $ 109,015 $ 110,162 Recoveries of previously charged off amounts 18,920 13,179 17,199 Loans and finance receivables charged off (181,196 ) (130,695 ) (171,272 ) Provision for credit losses 173,369 148,541 152,926 Allowance for credit losses at end of period $ 151,133 $ 140,040 $ 109,015</t>
  </si>
  <si>
    <t>Schedule of Non-delinquent and Delinquent Loans</t>
  </si>
  <si>
    <t>Th e following table contains information, regarding the unpaid principal balance we originated related to non-delinquent, paying and non-paying delinquent loans and finance receivables as of December 31, 2019 and December 31, 2018 (in thousands): 2019 2018 Current loans and finance receivables $ 1,098,064 $ 1,031,449 Delinquent: paying (accrual status) 38,514 54,427 Delinquent: non-paying (non-accrual status) 101,831 59,078 Total $ 1,238,409 $ 1,144,954 The following table shows an aging analysis of the unpaid principal balance related to loans and finance receivables by delinquency statu s as of December 31, 2019 and December 31, 2018 (in thousands): 2019 2018 By delinquency status: Current loans and finance receivables $ 1,098,064 $ 1,031,449 1-14 calendar days past due 28,375 27,655 15-29 calendar days past due 17,383 14,665 30-59 calendar days past due 25,067 21,470 60-89 calendar days past due 22,004 19,031 90 + calendar days past due 47,516 30,684 Total unpaid principal balance $ 1,238,409 $ 1,144,954</t>
  </si>
  <si>
    <t>Property, Equipment and Software, net (Tables)</t>
  </si>
  <si>
    <t>Summary of Property, Equipment and Software, net</t>
  </si>
  <si>
    <t>Property, equipment and software, net, consisted of the following as of December 31 (in thousands): Estimated Useful Life 2019 2018 Computer/office equipment 36 months $ 17,292 $ 15,107 Capitalized internal-use software 36 months 36,733 30,412 Leasehold improvements Life of lease 12,770 11,761 Total property, equipment and software, at cost 66,795 57,280 Less accumulated depreciation and amortization (46,463 ) (40,580 ) Property, equipment and software, net $ 20,332 $ 16,700</t>
  </si>
  <si>
    <t>Income Tax (Tables)</t>
  </si>
  <si>
    <t>Schedule of Components of Income Tax Expense (Benefit)</t>
  </si>
  <si>
    <t>he components of the income tax provision (benefit) are as follows: 2019 2018 2017 Current tax expense (benefit) $ 6,726 $ — $ — Deferred tax expense (benefit) (10,239 ) — — Total income tax provision (benefit) $ (3,513 ) $ — $ —</t>
  </si>
  <si>
    <t>Schedule of Effective Income Tax Rate Reconciliation</t>
  </si>
  <si>
    <t>A reconciliation of the difference between the provision for income taxes and income taxes at the statutory U.S. federal income tax rate is as follows for the years ended December 31 : 2019 2018 2017 Federal statutory rate 21.0 % 21.0 % 34.0 % Effect of: Foreign operations (9.9 )% — % — % Share based and officers' compensation 1.3 % — % — % State income taxes, net of federal tax benefit 6.5 % — % — % Change in valuation allowance (15.7 )% (21.4 )% (36.5 )% Research and development and other tax credits (20.7 )% 0.4 % 2.5 % Income tax provision effective rate (17.5 )% — % — %</t>
  </si>
  <si>
    <t>Schedule of Deferred Tax Assets</t>
  </si>
  <si>
    <t>The significant components of our deferred tax asset were as follows as of December 31 (in thousands): 2019 2018 Deferred tax assets relating to: Net operating loss carryforwards $ 7,439 $ 4,104 Loan loss reserve 35,452 33,691 Deferred compensation 6,967 5,839 Imputed interest income 532 415 Leases 1,389 1,207 Unrealized loss 345 545 Miscellaneous items 1,345 613 Total gross deferred tax assets 53,469 46,414 Deferred tax liabilities: Property, equipment and software 3,011 3,151 Origination costs 5,848 5,685 Total gross deferred tax liabilities 8,859 8,836 Net deferred tax asset 44,610 37,578 Less: valuation allowance (34,373 ) (37,578 ) Net deferred tax asset less valuation allowance $ 10,237 $ —</t>
  </si>
  <si>
    <t>Debt (Tables)</t>
  </si>
  <si>
    <t>Summary of Outstanding Debt</t>
  </si>
  <si>
    <t xml:space="preserve">The following table summarizes our outstanding debt as of December 31, 2019 and December 31, 2018 (in thousands): Outstanding Type Maturity Date Weighted Average Interest December 31, 2019 December 31, 2018 Debt: OnDeck Asset Securitization Trust II LLC 2018-1 Securitization April 2022 (1) 3.8% $ 225,000 $ 225,000 OnDeck Asset Securitization Trust II LLC 2019-1 Securitization November 2024 (2) 3.0% 125,000 — OnDeck Account Receivables Trust 2013-1 Revolving March 2022 (3) 3.4% 129,512 117,664 Receivable Assets of OnDeck, LLC Revolving September 2021 (4) 3.3% 94,099 113,631 OnDeck Asset Funding II LLC Revolving August 2022 (5) 4.7% 123,840 109,568 Prime OnDeck Receivable Trust II Revolving March 2022 (6) 3.8% — 108,816 Loan Assets of OnDeck, LLC Revolving October 2022 (7) 3.4% 120,665 100,000 Corporate line of credit Revolving January 2021 (8) 4.7% 40,000 — International and other agreements Various Various (9) 4.9% 64,585 47,318 3.8% 922,701 821,997 Deferred debt issuance cost (7,706 ) (5,766 ) Total Debt $ 914,995 $ 816,231 (1) The period during which new loans may be purchased under this securitization transaction expires in March 2020 . (2) The period during which new loans may be purchased under this securitization transaction expires in October 2021 . (3) The period during which new borrowings may be made under this facility expires in March 2021 . (4) The period during which new borrowings of Class A revolving loans may be made under this debt facility expires in December 2020 . (5) The period during which new borrowings may be made under this facility expires in August 2021 . (6) The period during which new borrowings may be made under this facility expires in March 2021 . (7) The period during which new borrowings may be made under this debt facility expires in April 2022 . (8) On July 19, 2019, the Company entered into an agreement which increased the commitment under its corporate revolving debt facility by $20 million . See Note 8 of Notes to Consolidated Financial Statements. (9) Other Agreements include, among others, our local currency debt facilities in Australia and Canada. The periods during which new borrowings may be made under the various agreements expire between January 2020 and June 2021 . Maturity dates range from January 2020 through December 2022 . </t>
  </si>
  <si>
    <t>Schedule of Maturities of Long-term Debt</t>
  </si>
  <si>
    <t>As of December 31, 2019 , future maturities of our outstanding debt were as follows (in thousands): 2020 $ 12,630 2021 186,054 2022 599,017 2023 — Thereafter 125,000 Total $ 922,701</t>
  </si>
  <si>
    <t>Fair Value of Financial Instruments (Tables)</t>
  </si>
  <si>
    <t>Schedule of Assets and Liabilities Measured at Fair Value on Recurring Basis</t>
  </si>
  <si>
    <t>The following tables present information about our assets and liabilities that are measured at fair value on a recurring basis (in thousands): December 31, 2019 Level 1 Level 2 Level 3 Total Assets : Interest rate cap $ — $ — $ — $ — Total assets $ — $ — $ — $ — December 31, 2018 Level 1 Level 2 Level 3 Total Assets : Interest rate cap $ — $ 1,253 $ — $ 1,253 Total assets $ — $ 1,253 $ — $ 1,253</t>
  </si>
  <si>
    <t>Schedule of Assets and Liabilities Disclosed at Fair Value</t>
  </si>
  <si>
    <t>The following tables summarize the carrying value and fair value of our loans and finance receivables and fixed-rate debt (in thousands): December 31, 2019 Carrying Value Fair Value Level 1 Level 2 Level 3 Assets : Loans and finance receivables, net $ 1,114,179 $ 1,241,893 $ — $ — $ 1,241,893 Total assets $ 1,114,179 $ 1,241,893 $ — $ — $ 1,241,893 Liabilities: Fixed-rate debt $ 350,000 $ 337,510 $ — $ — $ 337,510 Total fixed-rate debt $ 350,000 $ 337,510 $ — $ — $ 337,510 December 31, 2018 Carrying Value Fair Value Level 1 Level 2 Level 3 Assets : Loans and finance receivables, net $ 1,029,367 $ 1,155,464 $ — $ — $ 1,155,464 Total assets $ 1,029,367 $ 1,155,464 $ — $ — $ 1,155,464 Liabilities: Fixed-rate debt $ 232,972 $ 226,965 $ — $ — $ 226,965 Total fixed-rate debt $ 232,972 $ 226,965 $ — $ — $ 226,965</t>
  </si>
  <si>
    <t>Stock-Based Compensation and Employee Benefit Plans (Tables)</t>
  </si>
  <si>
    <t>Schedule of Assumptions for Estimating Fair Value of Stock Options</t>
  </si>
  <si>
    <t>The following table summarizes the assumptions used for estimating the fair value of stock options granted under our equity plans for the years ended December 31 : 2018 2017 Risk-free interest rate 2.82% - 3.13 % 2.32% - 2.42 % Expected term (years) 5.3 5.0 Expected volatility 35% - 37% 42% - 44% Dividend yield —% —% Weighted-average grant date fair value per share $2.12 $1.66</t>
  </si>
  <si>
    <t>Summary of Option Activity</t>
  </si>
  <si>
    <t>The following is a summary of option activity for the year ended December 31, 2019 : Number of Weighted- Weighted- Aggregate Outstanding at January 1, 2019 7,932,782 $ 5.86 — — Exercised (528,006 ) $ 2.33 — — Expired (582,557 ) $ 11.16 — — Outstanding at December 31, 2019 6,822,219 $ 5.68 5.1 $ 8,648 Exercisable at December 31, 2019 6,133,031 $ 5.68 4.8 $ 8,648 Vested or expected to vest as of December 31, 2019 6,789,430 $ 5.68 5.1 $ 8,648</t>
  </si>
  <si>
    <t>Schedule of Activities of RSUs</t>
  </si>
  <si>
    <t>The following table is a summary of activity in RSUs and Performance Restricted Stock Units, or PRSUs for the year ended December 31, 2019 : Number of RSUs and PRSUs Weighted-Average Grant Date Fair Value Per Share Unvested at January 1, 2019 3,307,561 $ 6.00 RSUs and PRSUs Granted 2,733,080 $ 5.13 RSUs and PRSUs Vested (1,142,074 ) $ 6.55 RSUs and PRSUs Forfeited/Expired (713,007 ) $ 5.79 Unvested at December 31, 2019 4,185,560 $ 5.32 Expected to vest after December 31, 2019 3,420,164 $ 5.36</t>
  </si>
  <si>
    <t>Schedule of Assumptions for Stock Purchase Rights Granted Under ESPP</t>
  </si>
  <si>
    <t>The assumptions used to calculate our Black-Scholes-Merton Option Pricing Model for each stock purchase right granted under the ESPP were as follows for the year ended December 31 : 2019 2018 2017 Risk-free interest rate 1.84 % 2.10 % 1.17 % Expected term (years) 0.67 0.50 0.50 Expected volatility 42 % 47 % 37 %</t>
  </si>
  <si>
    <t>Schedule of Stock-based Compensation Expense</t>
  </si>
  <si>
    <t xml:space="preserve"> 2019 2018 2017 Sales and marketing $ 1,709 $ 2,012 $ 2,429 Technology and analytics 3,050 2,647 2,300 Processing and servicing 426 385 483 General and administrative 5,781 6,775 7,303 Total $ 10,966 $ 11,819 $ 12,515</t>
  </si>
  <si>
    <t>Derivatives and Hedging (Tables)</t>
  </si>
  <si>
    <t>Schedule of Derivative Instruments in Statement of Financial Position, Fair Value</t>
  </si>
  <si>
    <t>The table below presents the fair value of the Company’s derivative financial instruments as well as their classification on the balance sheet as of December 31 (in thousands): Derivative Type Classification 2019 2018 Assets: Interest rate cap agreement Other Assets $ — $ 1,253</t>
  </si>
  <si>
    <t>Schedule of Derivative Instruments, Effect on Other Comprehensive Income (Loss)</t>
  </si>
  <si>
    <t>The table below presents the effect of cash flow hedge accounting on Accumulated Other Comprehensive Income as of December 31 (in thousands): 2019 2018 Amount Recognized in OCI on Derivative: Interest rate cap agreement $ 391 $ 456</t>
  </si>
  <si>
    <t>Derivative Instruments, Gain (Loss)</t>
  </si>
  <si>
    <t>The table below presents the effect of our derivative financial instruments on the Consolidated Statements of Operations and Comprehensive Income for the years ended December 31 (in thousands): Location and Amount of Gain or (Loss) Recognized in Income on Cash Flow Hedging Relationships Year Ended December 31, 2019 2018 2017 Interest expense $ (855 ) $ (16 ) $ —</t>
  </si>
  <si>
    <t>Commitments and Contingencies Commitments and Contingencies (Tables)</t>
  </si>
  <si>
    <t>Schedule of Operating Lease Liability Maturities</t>
  </si>
  <si>
    <t>The following is a maturity analysis of the annual undiscounted cash flows of our operating lease liabilities as of December 31, 2019 . For the years ending December 31, Operating Leases 2020 $ 6,843 2021 6,665 2022 6,655 2023 6,249 2024 7,035 Thereafter 14,758 Total lease payments $ 48,205 Less: Imputed Interest 10,224 Total Lease Liability $ 37,981</t>
  </si>
  <si>
    <t>Quarterly Financial Information (unaudited) (Tables)</t>
  </si>
  <si>
    <t>Schedule of Quarterly Operating Results</t>
  </si>
  <si>
    <t xml:space="preserve"> December 31, 2019 September 30, 2019 June 30, 2019 March 31, 2019 December 31, 2018 September 30, 2018 June 30, 2018 March 31, 2018 Net interest income $ 98,079 $ 96,947 $ 94,260 $ 94,467 $ 93,958 $ 87,589 $ 79,964 $ 74,357 Net interest income, after credit provision $ 54,048 $ 53,851 $ 51,309 $ 51,176 $ 54,105 $ 48,487 $ 46,671 $ 38,064 Net income (loss) $ 7,997 $ 8,142 $ 2,168 $ 5,328 $ 13,260 $ 9,338 $ 4,612 $ (2,576 ) Net income (loss) attributable to On Deck Capital, Inc. common stockholders $ 9,310 $ 8,684 $ 4,295 $ 5,666 $ 13,864 $ 9,610 $ 5,628 $ (2,058 ) Net income (loss) per share attributable to On Deck Capital, Inc. common stockholders: Basic $ 0.13 $ 0.12 $ 0.06 $ 0.08 $ 0.18 $ 0.13 $ 0.08 $ (0.03 ) Diluted $ 0.13 $ 0.11 $ 0.05 $ 0.07 $ 0.17 $ 0.12 $ 0.07 $ (0.03 )</t>
  </si>
  <si>
    <t>Revision of Prior Period Financial Statements (Tables)</t>
  </si>
  <si>
    <t>Schedule of Error Corrections and Prior Period Adjustments</t>
  </si>
  <si>
    <t>A summary of those revisions is as follows: Revised Consolidated Balance Sheet as of December 31, 2018 (in thousands): As Reported Adjustment As Revised Loans and finance receivables $ 1,169,157 $ 250 $ 1,169,407 Total assets $ 1,161,570 $ 250 $ 1,161,820 Accrued expenses and other liabilities $ 34,654 $ 2,054 $ 36,708 Total liabilities $ 857,281 $ 2,054 $ 859,335 Accumulated deficit $ (195,155 ) $ (1,804 ) $ (196,959 ) Total On Deck Capital, Inc. stockholders' equity $ 299,756 $ (1,804 ) $ 297,952 Total stockholders' equity $ 304,289 $ (1,804 ) $ 302,485 Revised Consolidated Statements of Operations and Comprehensive Income (in thousands): Year Ended December 31, 2018 Year Ended December 31, 2017 As Reported Adjustment As Revised As Reported Adjustment As Revised Interest and finance income $383,579 $(635) $382,944 $334,575 $(535) $334,040 Gross Revenue $398,376 $(635) $397,741 $350,950 $(535) $350,415 Net Revenue $202,760 (1) $(635) $202,125 $151,825 (1) $(535) $151,290 Income (loss) from operations, before provision for income taxes $25,270 (1) $(635) $24,635 $(14,345) (1) $(535) $(14,880) Net income (loss) $25,270 $(635) $24,635 $(14,345) $(535) $(14,880) (1) Includes a prior period reclassification to include interest expense as funding costs. Revised Earnings per Share Year Ended December 31, 2018 Year Ended December 31, 2017 As Reported As Revised As Reported As Revised Net income (loss) per common share, basic $ 0.37 $ 0.36 $ (0.16 ) $ (0.17 ) Net income (loss) per common share, diluted $ 0.35 $ 0.34 $ (0.16 ) $ (0.17 )</t>
  </si>
  <si>
    <t>Organization and Summary of Significant Accounting Policies (Details)</t>
  </si>
  <si>
    <t>3 Months Ended</t>
  </si>
  <si>
    <t>Dec. 31, 2019USD ($)$ / shares</t>
  </si>
  <si>
    <t>Sep. 30, 2019$ / shares</t>
  </si>
  <si>
    <t>Jun. 30, 2019USD ($)$ / shares</t>
  </si>
  <si>
    <t>Mar. 31, 2019$ / shares</t>
  </si>
  <si>
    <t>Dec. 31, 2018USD ($)$ / shares</t>
  </si>
  <si>
    <t>Sep. 30, 2018$ / shares</t>
  </si>
  <si>
    <t>Jun. 30, 2018$ / shares</t>
  </si>
  <si>
    <t>Mar. 31, 2018$ / shares</t>
  </si>
  <si>
    <t>Dec. 31, 2019USD ($)segment$ / shares</t>
  </si>
  <si>
    <t>Dec. 31, 2017USD ($)$ / shares</t>
  </si>
  <si>
    <t>Jan. 01, 2020USD ($)</t>
  </si>
  <si>
    <t>Apr. 01, 2019</t>
  </si>
  <si>
    <t>Jan. 01, 2019USD ($)</t>
  </si>
  <si>
    <t>Dec. 31, 2015</t>
  </si>
  <si>
    <t>Noncontrolling Interest [Line Items]</t>
  </si>
  <si>
    <t>Number of operating segments | segment</t>
  </si>
  <si>
    <t>Number of reportable segments</t>
  </si>
  <si>
    <t>Lines of credit amortization period</t>
  </si>
  <si>
    <t>12 months</t>
  </si>
  <si>
    <t>Threshold to consider a loan to be delinquent</t>
  </si>
  <si>
    <t>1 day</t>
  </si>
  <si>
    <t>Delinquency threshold to make initial assessment of charge off</t>
  </si>
  <si>
    <t>90 days</t>
  </si>
  <si>
    <t>Non-activity threshold to make initial assessment of charge off</t>
  </si>
  <si>
    <t>30 days</t>
  </si>
  <si>
    <t>Expiration period</t>
  </si>
  <si>
    <t>10 years</t>
  </si>
  <si>
    <t>Advertising costs</t>
  </si>
  <si>
    <t>Cumulative translation gain (loss)</t>
  </si>
  <si>
    <t>Gain (loss) resulting from foreign exchange transactions</t>
  </si>
  <si>
    <t>Income tax, penalties and interest accrued</t>
  </si>
  <si>
    <t>Basic (in dollars per share) | $ / shares</t>
  </si>
  <si>
    <t>Diluted (in dollars per share) | $ / shares</t>
  </si>
  <si>
    <t>Cash flow increase (decrease) from investing actives</t>
  </si>
  <si>
    <t>Net decrease in cash, cash equivalents and restricted cash</t>
  </si>
  <si>
    <t>Total Lease Liability</t>
  </si>
  <si>
    <t>Operating lease, right-of-use asset</t>
  </si>
  <si>
    <t>Accounting Standards Update 2016-18</t>
  </si>
  <si>
    <t>Accounting Standards Update 2016-02</t>
  </si>
  <si>
    <t>Lessee, operating lease, deferred rent and lease incentives</t>
  </si>
  <si>
    <t>Stock options</t>
  </si>
  <si>
    <t>Additional monthly vesting period</t>
  </si>
  <si>
    <t>3 years</t>
  </si>
  <si>
    <t>Period after employee's termination</t>
  </si>
  <si>
    <t>Tranche one | Stock options</t>
  </si>
  <si>
    <t>Vesting percentage</t>
  </si>
  <si>
    <t>25.00%</t>
  </si>
  <si>
    <t>Vesting period</t>
  </si>
  <si>
    <t>1 year</t>
  </si>
  <si>
    <t>Tranche one | RSUs</t>
  </si>
  <si>
    <t>Tranche two | Stock options</t>
  </si>
  <si>
    <t>Tranche two | RSUs</t>
  </si>
  <si>
    <t>Tranche three | Stock options</t>
  </si>
  <si>
    <t>Tranche three | RSUs</t>
  </si>
  <si>
    <t>Tranche four | Stock options</t>
  </si>
  <si>
    <t>Tranche four | RSUs</t>
  </si>
  <si>
    <t>Estimated useful life</t>
  </si>
  <si>
    <t>36 months</t>
  </si>
  <si>
    <t>Restatement Adjustment</t>
  </si>
  <si>
    <t>Accrued Liabilities for Commissions</t>
  </si>
  <si>
    <t>Accrued Liabilities for Commissions, Percent</t>
  </si>
  <si>
    <t>90.00%</t>
  </si>
  <si>
    <t>Accrued Liabilities for Commissions, Portion of Stockholders' Equity, Percent</t>
  </si>
  <si>
    <t>1.00%</t>
  </si>
  <si>
    <t>Accrued Liabilities for Commissions, Portion of Commissions Paid, Percent</t>
  </si>
  <si>
    <t>Restatement Adjustment | Accounting Standards Update 2016-18</t>
  </si>
  <si>
    <t>Net decrease in cash and cash equivalents</t>
  </si>
  <si>
    <t>On Deck Capital Canada</t>
  </si>
  <si>
    <t>Ownership interest, percent</t>
  </si>
  <si>
    <t>58.50%</t>
  </si>
  <si>
    <t>On Deck Australia</t>
  </si>
  <si>
    <t>Ownership percentage</t>
  </si>
  <si>
    <t>55.00%</t>
  </si>
  <si>
    <t>Forecast | Accounting Standards Update 2016-13</t>
  </si>
  <si>
    <t>Unfunded line of credit commitments</t>
  </si>
  <si>
    <t>Business Combination (Details) - USD ($) $ in Thousands</t>
  </si>
  <si>
    <t>Business Acquisition [Line Items]</t>
  </si>
  <si>
    <t>Goodwill</t>
  </si>
  <si>
    <t>Goodwill [Roll Forward]</t>
  </si>
  <si>
    <t>Balance at beginning of the year</t>
  </si>
  <si>
    <t>Business combination with Evolocity</t>
  </si>
  <si>
    <t>Measurement period adjustment</t>
  </si>
  <si>
    <t>Balance at end of year</t>
  </si>
  <si>
    <t>Purchase price</t>
  </si>
  <si>
    <t>Intangibles and other assets</t>
  </si>
  <si>
    <t>Debt and other liabilities</t>
  </si>
  <si>
    <t>Net assets acquired</t>
  </si>
  <si>
    <t>Redeemable noncontrolling interest, fair value amount</t>
  </si>
  <si>
    <t>Net Income (Loss) Per Common Share (Basic and Diluted Net Loss per Common Share) (Details) - USD ($) $ / shares in Units, $ in Thousands</t>
  </si>
  <si>
    <t>Sep. 30, 2019</t>
  </si>
  <si>
    <t>Mar. 31, 2019</t>
  </si>
  <si>
    <t>Sep. 30, 2018</t>
  </si>
  <si>
    <t>Jun. 30, 2018</t>
  </si>
  <si>
    <t>Mar. 31, 2018</t>
  </si>
  <si>
    <t>Numerator:</t>
  </si>
  <si>
    <t>Denominator:</t>
  </si>
  <si>
    <t>Weighted-average common shares outstanding, basic (in shares)</t>
  </si>
  <si>
    <t>Net income (loss) per common share, basic (in dollars per share)</t>
  </si>
  <si>
    <t>Effect of dilutive securities (in shares)</t>
  </si>
  <si>
    <t>Weighted-average common shares outstanding, diluted (in shares)</t>
  </si>
  <si>
    <t>Net income (loss) per common share, diluted (in dollars per share)</t>
  </si>
  <si>
    <t>Anti-dilutive securities excluded (in shares)</t>
  </si>
  <si>
    <t>Net Income (Loss) Per Common Share (Dilutive Common Share Equivalents) (Details) - shares</t>
  </si>
  <si>
    <t>Earnings Per Share, Diluted, by Common Class, Including Two Class Method [Line Items]</t>
  </si>
  <si>
    <t>RSUs and PRSUs</t>
  </si>
  <si>
    <t>Net Income (Loss) Per Common Share (Anti-Dilutive Common Share Equivalents) (Details) - shares</t>
  </si>
  <si>
    <t>Antidilutive Securities Excluded from Computation of Earnings Per Share [Line Items]</t>
  </si>
  <si>
    <t>Warrants to purchase common stock | Warrants to purchase common stock</t>
  </si>
  <si>
    <t>Net Income (Loss) Per Common Share (Narrative) (Details) - USD ($)</t>
  </si>
  <si>
    <t>2 Months Ended</t>
  </si>
  <si>
    <t>Feb. 28, 2020</t>
  </si>
  <si>
    <t>Feb. 11, 2020</t>
  </si>
  <si>
    <t>Jul. 29, 2019</t>
  </si>
  <si>
    <t>Equity, Class of Treasury Stock [Line Items]</t>
  </si>
  <si>
    <t>Stock repurchase program, authorized amount</t>
  </si>
  <si>
    <t>Subsequent Event</t>
  </si>
  <si>
    <t>Interest Income (Details) - USD ($) $ in Thousands</t>
  </si>
  <si>
    <t>Interest and finance income, net</t>
  </si>
  <si>
    <t>Interest income on deposits and investments</t>
  </si>
  <si>
    <t>Total interest and finance income</t>
  </si>
  <si>
    <t>Loans and Finance Receivables and Allowance for Credit Losses (Loans) (Details) - USD ($) $ in Thousands</t>
  </si>
  <si>
    <t>Accounts, Notes, Loans and Financing Receivable [Line Items]</t>
  </si>
  <si>
    <t>Total unpaid principal balance</t>
  </si>
  <si>
    <t>Net deferred origination costs</t>
  </si>
  <si>
    <t>Total loans and finance receivables</t>
  </si>
  <si>
    <t>Term loans</t>
  </si>
  <si>
    <t>Lines of credit</t>
  </si>
  <si>
    <t>Other loans and finance receivables</t>
  </si>
  <si>
    <t>Loans and Finance Receivables and Allowance for Credit Losses (Narrative) (Details) - USD ($)</t>
  </si>
  <si>
    <t>Originations of loans held for investment, modified</t>
  </si>
  <si>
    <t>Proceeds from sale of previously charged-off loans</t>
  </si>
  <si>
    <t>Allowance for loan losses for non-delinquent loans</t>
  </si>
  <si>
    <t>Allowance for loan losses for delinquent loans</t>
  </si>
  <si>
    <t>Reserve for Off-balance Sheet Activities</t>
  </si>
  <si>
    <t>Related accrual for unfunded loan commitments</t>
  </si>
  <si>
    <t>Unused lines of Credit</t>
  </si>
  <si>
    <t>Off-balance sheet credit exposure</t>
  </si>
  <si>
    <t>Financial Institutions Borrower</t>
  </si>
  <si>
    <t>Third Party</t>
  </si>
  <si>
    <t>Loans and Finance Receivables and Allowance for Credit Losses (Allowance Roll Forward) (Details) - USD ($) $ in Thousands</t>
  </si>
  <si>
    <t>Financing Receivable, Allowance for Credit Losses [Roll Forward]</t>
  </si>
  <si>
    <t>Allowance for credit losses, beginning balance</t>
  </si>
  <si>
    <t>Recoveries of previously charged off amounts</t>
  </si>
  <si>
    <t>Loans and finance receivables charged off</t>
  </si>
  <si>
    <t>Allowance for credit losses, ending balance</t>
  </si>
  <si>
    <t>Loans and Finance Receivables and Allowance for Credit Losses (Non-delinquent, Paying and Non-paying Delinquent Loans) (Details) - USD ($) $ in Thousands</t>
  </si>
  <si>
    <t>Current loans and finance receivables</t>
  </si>
  <si>
    <t>Delinquent: paying (accrual status)</t>
  </si>
  <si>
    <t>Delinquent: non-paying (non-accrual status)</t>
  </si>
  <si>
    <t>Loans and Finance Receivables and Allowance for Credit Losses (Aging Analysis of Term Loans) (Details) - USD ($) $ in Thousands</t>
  </si>
  <si>
    <t>Financing Receivable, Past Due [Line Items]</t>
  </si>
  <si>
    <t>1-14 calendar days past due</t>
  </si>
  <si>
    <t>Past due loans</t>
  </si>
  <si>
    <t>15-29 calendar days past due</t>
  </si>
  <si>
    <t>30-59 calendar days past due</t>
  </si>
  <si>
    <t>60-89 calendar days past due</t>
  </si>
  <si>
    <t>90 calendar days past due</t>
  </si>
  <si>
    <t>Property, Equipment and Software, net (Details) - USD ($) $ in Thousands</t>
  </si>
  <si>
    <t>Property, Plant and Equipment [Line Items]</t>
  </si>
  <si>
    <t>Total property, equipment and software, at cost</t>
  </si>
  <si>
    <t>Less accumulated depreciation and amortization</t>
  </si>
  <si>
    <t>Computer/office equipment</t>
  </si>
  <si>
    <t>Estimated Useful Life</t>
  </si>
  <si>
    <t>Amortization expense</t>
  </si>
  <si>
    <t>Impairment expense</t>
  </si>
  <si>
    <t>Leasehold improvements</t>
  </si>
  <si>
    <t>Computer and leasehold improvements</t>
  </si>
  <si>
    <t>Computer and leasehold improvements disposals</t>
  </si>
  <si>
    <t>Income Tax (Narrative) (Details) - USD ($) $ in Thousands</t>
  </si>
  <si>
    <t>Operating Loss Carryforwards [Line Items]</t>
  </si>
  <si>
    <t>Income tax expense (benefit)</t>
  </si>
  <si>
    <t>Estimated tax effect of claimed deductions</t>
  </si>
  <si>
    <t>Federal</t>
  </si>
  <si>
    <t>Net operating loss carryforwards</t>
  </si>
  <si>
    <t>State</t>
  </si>
  <si>
    <t>Income Tax (Components of Income Tax Expense (Benefit)) (Details) - USD ($) $ in Thousands</t>
  </si>
  <si>
    <t>Current tax expense (benefit)</t>
  </si>
  <si>
    <t>Deferred tax expense (benefit)</t>
  </si>
  <si>
    <t>Total income tax provision (benefit)</t>
  </si>
  <si>
    <t>Income Tax (Effective Income Tax Reconciliation) (Details)</t>
  </si>
  <si>
    <t>Effective Income Tax Rate Reconciliation, Percent [Abstract]</t>
  </si>
  <si>
    <t>Federal statutory rate</t>
  </si>
  <si>
    <t>21.00%</t>
  </si>
  <si>
    <t>34.00%</t>
  </si>
  <si>
    <t>Foreign operations</t>
  </si>
  <si>
    <t>(9.90%)</t>
  </si>
  <si>
    <t>0.00%</t>
  </si>
  <si>
    <t>Share based and officers' compensation</t>
  </si>
  <si>
    <t>1.30%</t>
  </si>
  <si>
    <t>State income taxes, net of federal tax benefit</t>
  </si>
  <si>
    <t>6.50%</t>
  </si>
  <si>
    <t>Change in valuation allowance</t>
  </si>
  <si>
    <t>(15.70%)</t>
  </si>
  <si>
    <t>(21.40%)</t>
  </si>
  <si>
    <t>(36.50%)</t>
  </si>
  <si>
    <t>Research and development and other tax credits</t>
  </si>
  <si>
    <t>(20.70%)</t>
  </si>
  <si>
    <t>0.40%</t>
  </si>
  <si>
    <t>2.50%</t>
  </si>
  <si>
    <t>Income tax provision effective rate</t>
  </si>
  <si>
    <t>(17.50%)</t>
  </si>
  <si>
    <t>Income Tax (Components of Deferred Tax Asset) (Details) - USD ($) $ in Thousands</t>
  </si>
  <si>
    <t>Deferred tax assets relating to:</t>
  </si>
  <si>
    <t>Loan loss reserve</t>
  </si>
  <si>
    <t>Deferred compensation</t>
  </si>
  <si>
    <t>Imputed interest income</t>
  </si>
  <si>
    <t>Deferred rent</t>
  </si>
  <si>
    <t>Unrealized loss</t>
  </si>
  <si>
    <t>Miscellaneous items</t>
  </si>
  <si>
    <t>Total gross deferred tax assets</t>
  </si>
  <si>
    <t>Deferred tax liabilities:</t>
  </si>
  <si>
    <t>Property, equipment and software</t>
  </si>
  <si>
    <t>Origination costs</t>
  </si>
  <si>
    <t>Total gross deferred tax liabilities</t>
  </si>
  <si>
    <t>Net deferred tax asset</t>
  </si>
  <si>
    <t>Less: valuation allowance</t>
  </si>
  <si>
    <t>Net deferred tax asset less valuation allowance</t>
  </si>
  <si>
    <t>Debt (Details) - USD ($)</t>
  </si>
  <si>
    <t>Oct. 01, 2019</t>
  </si>
  <si>
    <t>Jul. 19, 2019</t>
  </si>
  <si>
    <t>Debt Instrument [Line Items]</t>
  </si>
  <si>
    <t>Weighted Average Interest Rate at December 31, 2019</t>
  </si>
  <si>
    <t>3.80%</t>
  </si>
  <si>
    <t>Total Debt</t>
  </si>
  <si>
    <t>OnDeck Asset Securitization Trust II LLC 2018-1 | Secured Debt</t>
  </si>
  <si>
    <t>OnDeck Asset Securitization Trust II LLC 2019-1 | Secured Debt</t>
  </si>
  <si>
    <t>3.04%</t>
  </si>
  <si>
    <t>OnDeck Account Receivables Trust 2013-1 | Revolving Credit Facility</t>
  </si>
  <si>
    <t>3.40%</t>
  </si>
  <si>
    <t>Receivable Assets of OnDeck, LLC | Revolving Credit Facility</t>
  </si>
  <si>
    <t>3.30%</t>
  </si>
  <si>
    <t>OnDeck Asset Funding II LLC | Revolving Credit Facility</t>
  </si>
  <si>
    <t>4.70%</t>
  </si>
  <si>
    <t>Prime OnDeck Receivable Trust II | Revolving Credit Facility</t>
  </si>
  <si>
    <t>Loan Assets of OnDeck, LLC | Revolving Credit Facility</t>
  </si>
  <si>
    <t>Corporate line of credit | Revolving Credit Facility</t>
  </si>
  <si>
    <t>International and other agreements</t>
  </si>
  <si>
    <t>4.90%</t>
  </si>
  <si>
    <t>Deferred debt issuance cost</t>
  </si>
  <si>
    <t>Debt (Narrative) (Details)</t>
  </si>
  <si>
    <t>Jul. 19, 2019USD ($)</t>
  </si>
  <si>
    <t>Mar. 12, 2019USD ($)</t>
  </si>
  <si>
    <t>Feb. 08, 2019USD ($)</t>
  </si>
  <si>
    <t>Dec. 17, 2018USD ($)</t>
  </si>
  <si>
    <t>Aug. 08, 2018USD ($)</t>
  </si>
  <si>
    <t>Apr. 17, 2018USD ($)</t>
  </si>
  <si>
    <t>Apr. 13, 2018USD ($)</t>
  </si>
  <si>
    <t>May 25, 2017</t>
  </si>
  <si>
    <t>May 24, 2017</t>
  </si>
  <si>
    <t>May 04, 2017USD ($)</t>
  </si>
  <si>
    <t>May 03, 2017USD ($)</t>
  </si>
  <si>
    <t>Mar. 20, 2017USD ($)</t>
  </si>
  <si>
    <t>Feb. 14, 2017USD ($)</t>
  </si>
  <si>
    <t>May 17, 2016USD ($)</t>
  </si>
  <si>
    <t>Dec. 31, 2019USD ($)</t>
  </si>
  <si>
    <t>Dec. 31, 2018USD ($)</t>
  </si>
  <si>
    <t>Dec. 31, 2017USD ($)</t>
  </si>
  <si>
    <t>Nov. 15, 2019USD ($)</t>
  </si>
  <si>
    <t>Nov. 14, 2019USD ($)</t>
  </si>
  <si>
    <t>Oct. 01, 2019USD ($)</t>
  </si>
  <si>
    <t>Jul. 02, 2019AUD ($)</t>
  </si>
  <si>
    <t>Jul. 01, 2019AUD ($)</t>
  </si>
  <si>
    <t>Mar. 11, 2019USD ($)</t>
  </si>
  <si>
    <t>Mar. 01, 2019USD ($)</t>
  </si>
  <si>
    <t>Feb. 13, 2017USD ($)</t>
  </si>
  <si>
    <t>Collateral for borrowings</t>
  </si>
  <si>
    <t>Repayments of debt</t>
  </si>
  <si>
    <t>Debt, prepaid in full</t>
  </si>
  <si>
    <t>Weighted average interest rate</t>
  </si>
  <si>
    <t>Secured Debt | Prime OnDeck Receivable Trust II</t>
  </si>
  <si>
    <t>Line of credit</t>
  </si>
  <si>
    <t>Secured Debt | OnDeck Asset Securitization Trust II 2016-1 Notes</t>
  </si>
  <si>
    <t>Secured Debt | OnDeck Asset Securitization Trust II 2016-1 Notes - Class A</t>
  </si>
  <si>
    <t>Interest rate</t>
  </si>
  <si>
    <t>4.21%</t>
  </si>
  <si>
    <t>Secured Debt | OnDeck Asset Securitization Trust II 2016-1 Notes - Class B</t>
  </si>
  <si>
    <t>7.63%</t>
  </si>
  <si>
    <t>Secured Debt | OnDeck Asset Securitization Trust II LLC 2018-1</t>
  </si>
  <si>
    <t>Secured Debt | OnDeck Asset Securitization Trust II - 18-1 issuance - Class A</t>
  </si>
  <si>
    <t>3.50%</t>
  </si>
  <si>
    <t>Secured Debt | OnDeck Asset Securitization Trust II - 18-1 issuance - Class B</t>
  </si>
  <si>
    <t>4.02%</t>
  </si>
  <si>
    <t>Secured Debt | OnDeck Asset Securitization Trust II - 18-1 issuance - Class C</t>
  </si>
  <si>
    <t>4.52%</t>
  </si>
  <si>
    <t>Secured Debt | OnDeck Asset Securitization Trust II - 18-1 issuance - Class D</t>
  </si>
  <si>
    <t>5.85%</t>
  </si>
  <si>
    <t>Secured Debt | OnDeck Asset Securitization Trust II LLC 2019-1</t>
  </si>
  <si>
    <t>Revolving Credit Facility | Prime OnDeck Receivable Trust II</t>
  </si>
  <si>
    <t>Borrowing base</t>
  </si>
  <si>
    <t>80.00%</t>
  </si>
  <si>
    <t>Revolving Credit Facility | Receivable Assets of OnDeck, LLC</t>
  </si>
  <si>
    <t>Increase in line of credit</t>
  </si>
  <si>
    <t>Revolving Credit Facility | Amended Receivable Assets of OnDeck, LLC</t>
  </si>
  <si>
    <t>Variable interest spread</t>
  </si>
  <si>
    <t>2.45%</t>
  </si>
  <si>
    <t>Revolving Credit Facility | OnDeck Asset Company, LLC Agreement</t>
  </si>
  <si>
    <t>Revolving Credit Facility | Amended OnDeck Asset Company, LLC Agreement</t>
  </si>
  <si>
    <t>85.00%</t>
  </si>
  <si>
    <t>75.00%</t>
  </si>
  <si>
    <t>Revolving Credit Facility | OnDeck Account Receivables Trust 2013-1</t>
  </si>
  <si>
    <t>1.75%</t>
  </si>
  <si>
    <t>Revolving Credit Facility | OnDeck Account Receivables Trust 2013-1 - Class A</t>
  </si>
  <si>
    <t>Revolving Credit Facility | OnDeck Account Receivables Trust 2013-1 - Class B</t>
  </si>
  <si>
    <t>91.00%</t>
  </si>
  <si>
    <t>Revolving Credit Facility | OnDeck Asset Funding I, LLC</t>
  </si>
  <si>
    <t>87.50%</t>
  </si>
  <si>
    <t>Line of credit facility, extension in expiration period</t>
  </si>
  <si>
    <t>6 months</t>
  </si>
  <si>
    <t>Revolving Credit Facility | Loan Assets of OnDeck, LLC</t>
  </si>
  <si>
    <t>84.50%</t>
  </si>
  <si>
    <t>Revolving Credit Facility | Corporate line of credit</t>
  </si>
  <si>
    <t>12.00%</t>
  </si>
  <si>
    <t>Revolving Credit Facility | Corporate Revolving Debt Facility</t>
  </si>
  <si>
    <t>Revolving Credit Facility | Australian Credit Suisse Facility</t>
  </si>
  <si>
    <t>Revolving Credit Facility | LIBOR | Receivable Assets of OnDeck, LLC</t>
  </si>
  <si>
    <t>3.00%</t>
  </si>
  <si>
    <t>Revolving Credit Facility | LIBOR | OnDeck Asset Company, LLC Agreement | Minimum</t>
  </si>
  <si>
    <t>Revolving Credit Facility | LIBOR | OnDeck Asset Company, LLC Agreement | Maximum</t>
  </si>
  <si>
    <t>9.25%</t>
  </si>
  <si>
    <t>Revolving Credit Facility | LIBOR | Amended OnDeck Asset Company, LLC Agreement | Minimum</t>
  </si>
  <si>
    <t>0.75%</t>
  </si>
  <si>
    <t>Revolving Credit Facility | LIBOR | Amended OnDeck Asset Company, LLC Agreement | Maximum</t>
  </si>
  <si>
    <t>7.25%</t>
  </si>
  <si>
    <t>Revolving Credit Facility | LIBOR | OnDeck Asset Funding I, LLC</t>
  </si>
  <si>
    <t>Revolving Credit Facility | LIBOR | Loan Assets of OnDeck, LLC</t>
  </si>
  <si>
    <t>0.25%</t>
  </si>
  <si>
    <t>2.00%</t>
  </si>
  <si>
    <t>Revolving Credit Facility | LIBOR | Corporate Revolving Debt Facility</t>
  </si>
  <si>
    <t>Revolving Credit Facility | Prime Rate | Prime OnDeck Receivable Trust II</t>
  </si>
  <si>
    <t>Debt (Schedule of Future Maturities) (Details) $ in Thousands</t>
  </si>
  <si>
    <t>2020</t>
  </si>
  <si>
    <t>2021</t>
  </si>
  <si>
    <t>2022</t>
  </si>
  <si>
    <t>2023</t>
  </si>
  <si>
    <t>Thereafter</t>
  </si>
  <si>
    <t>Fair Value of Financial Instruments (Assets and Liabilities Measured on Recurring Basis) (Details) - USD ($) $ in Thousands</t>
  </si>
  <si>
    <t>Level 1</t>
  </si>
  <si>
    <t>Fair Value, Assets and Liabilities Measured on Recurring and Nonrecurring Basis [Line Items]</t>
  </si>
  <si>
    <t>Level 2</t>
  </si>
  <si>
    <t>Level 3</t>
  </si>
  <si>
    <t>Recurring Basis</t>
  </si>
  <si>
    <t>Recurring Basis | Level 1</t>
  </si>
  <si>
    <t>Recurring Basis | Level 2</t>
  </si>
  <si>
    <t>Recurring Basis | Level 3</t>
  </si>
  <si>
    <t>Interest Rate Cap | Recurring Basis</t>
  </si>
  <si>
    <t>Interest rate cap</t>
  </si>
  <si>
    <t>Interest Rate Cap | Recurring Basis | Level 1</t>
  </si>
  <si>
    <t>Interest Rate Cap | Recurring Basis | Level 2</t>
  </si>
  <si>
    <t>Interest Rate Cap | Recurring Basis | Level 3</t>
  </si>
  <si>
    <t>Fair Value of Financial Instruments (Assets and Liabilities Measured at Fair Value) (Details) - USD ($) $ in Thousands</t>
  </si>
  <si>
    <t>Fixed-rate debt</t>
  </si>
  <si>
    <t>Total fixed-rate debt</t>
  </si>
  <si>
    <t>Carrying Value</t>
  </si>
  <si>
    <t>Fair Value</t>
  </si>
  <si>
    <t>Stock-Based Compensation and Employee Benefit Plans (Summary of Assumptions for Estimating Fair Value of Stock Options) (Details) - Employee Stock Option - $ / shares</t>
  </si>
  <si>
    <t>Share-based Compensation Arrangement by Share-based Payment Award [Line Items]</t>
  </si>
  <si>
    <t>Risk-free interest rate, minimum</t>
  </si>
  <si>
    <t>2.82%</t>
  </si>
  <si>
    <t>2.32%</t>
  </si>
  <si>
    <t>Risk-free interest rate, maximum</t>
  </si>
  <si>
    <t>3.13%</t>
  </si>
  <si>
    <t>2.42%</t>
  </si>
  <si>
    <t>Expected term (years)</t>
  </si>
  <si>
    <t>5 years 4 months</t>
  </si>
  <si>
    <t>5 years</t>
  </si>
  <si>
    <t>Expected volatility, minimum</t>
  </si>
  <si>
    <t>35.00%</t>
  </si>
  <si>
    <t>42.00%</t>
  </si>
  <si>
    <t>Expected volatility, maximum</t>
  </si>
  <si>
    <t>37.00%</t>
  </si>
  <si>
    <t>44.00%</t>
  </si>
  <si>
    <t>Dividend yield</t>
  </si>
  <si>
    <t>Weighted-average grant date fair value per share (in dollars per share)</t>
  </si>
  <si>
    <t>Stock-Based Compensation and Employee Benefit Plans (Summary of Option Activity) (Details) $ / shares in Units, $ in Thousands</t>
  </si>
  <si>
    <t>Dec. 31, 2019USD ($)$ / sharesshares</t>
  </si>
  <si>
    <t>Number of Options</t>
  </si>
  <si>
    <t>Beginning balance (in shares) | shares</t>
  </si>
  <si>
    <t>Exercis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in dollars per share) | $ / shares</t>
  </si>
  <si>
    <t>Exercised (in dollars per share) | $ / shares</t>
  </si>
  <si>
    <t>Expired (in dollars per share) | $ / shares</t>
  </si>
  <si>
    <t>Ending balan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5 years 1 month</t>
  </si>
  <si>
    <t>Outstanding, aggregate intrinsic value | $</t>
  </si>
  <si>
    <t>Exercisable, weighted-average remaining contractual term</t>
  </si>
  <si>
    <t>4 years 9 months 7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1 year 10 months 24 days</t>
  </si>
  <si>
    <t>Aggregate intrinsic value</t>
  </si>
  <si>
    <t>Stock-Based Compensation and Employee Benefit Plans (Restricted Stock Unit Activity) (Details) - RSUs and PRSUs</t>
  </si>
  <si>
    <t>Dec. 31, 2019$ / sharesshares</t>
  </si>
  <si>
    <t>Number of RSUs and PRSUs</t>
  </si>
  <si>
    <t>Unvested beginning balance (in shares) | shares</t>
  </si>
  <si>
    <t>RSUs and PRSUs granted (in shares) | shares</t>
  </si>
  <si>
    <t>RSUs and PRSUs vested (in shares) | shares</t>
  </si>
  <si>
    <t>RSUs and PRSUs forfeited/expired (in shares) | shares</t>
  </si>
  <si>
    <t>Unvested ending balance (in shares) | shares</t>
  </si>
  <si>
    <t>Expected to vest after September 30, 2019 (in shares) | shares</t>
  </si>
  <si>
    <t>Weighted-Average Grant Date Fair Value Per Share</t>
  </si>
  <si>
    <t>Unvested, beginning balance (in dollars per share) | $ / shares</t>
  </si>
  <si>
    <t>RSUs and PRSUs granted (in dollars per share) | $ / shares</t>
  </si>
  <si>
    <t>RSUs and PRSUs vested (in dollars per share) | $ / shares</t>
  </si>
  <si>
    <t>RSUs and PRSUs forfeited/expired (in dollars per share) | $ / shares</t>
  </si>
  <si>
    <t>Unvested, ending balance (in dollars per share) | $ / shares</t>
  </si>
  <si>
    <t>Expected to vest after September 30, 2019 (in dollars per share) | $ / shares</t>
  </si>
  <si>
    <t>Stock-Based Compensation and Employee Benefit Plans (Restricted Stock Units) (Narrative) (Details) - USD ($) $ / shares in Units, $ in Millions</t>
  </si>
  <si>
    <t>1 Months Ended</t>
  </si>
  <si>
    <t>Feb. 29, 2020</t>
  </si>
  <si>
    <t>Nov. 30, 2019</t>
  </si>
  <si>
    <t>May 31, 2019</t>
  </si>
  <si>
    <t>Oct. 31, 2018</t>
  </si>
  <si>
    <t>Dec. 31, 2016</t>
  </si>
  <si>
    <t>Recognition period</t>
  </si>
  <si>
    <t>PRSUs</t>
  </si>
  <si>
    <t>Number of PRSUs granted (in shares)</t>
  </si>
  <si>
    <t>Ratio eligible for possible vesting</t>
  </si>
  <si>
    <t>33.33%</t>
  </si>
  <si>
    <t>Maximum earnings, percentage of baseline awards</t>
  </si>
  <si>
    <t>104.50%</t>
  </si>
  <si>
    <t>136.00%</t>
  </si>
  <si>
    <t>150.00%</t>
  </si>
  <si>
    <t>Performance period</t>
  </si>
  <si>
    <t>Weighted average grant date fair value (in dollars per share)</t>
  </si>
  <si>
    <t>Unrecognized compensation cost</t>
  </si>
  <si>
    <t>2 years 7 months</t>
  </si>
  <si>
    <t>Second Performance Plan | PRSUs</t>
  </si>
  <si>
    <t>145.80%</t>
  </si>
  <si>
    <t>Separate Performance Plan | PRSUs</t>
  </si>
  <si>
    <t>Subsequent Event | Separate Performance Plan | PRSUs</t>
  </si>
  <si>
    <t>Stock-Based Compensation and Employee Benefit Plans (ESPP Assumptions) (Details) - USD ($) $ in Millions</t>
  </si>
  <si>
    <t>Compensation costs related to shares not yet recognized</t>
  </si>
  <si>
    <t>Employee Stock</t>
  </si>
  <si>
    <t>Risk-free interest rate</t>
  </si>
  <si>
    <t>1.84%</t>
  </si>
  <si>
    <t>2.10%</t>
  </si>
  <si>
    <t>1.17%</t>
  </si>
  <si>
    <t>8 months</t>
  </si>
  <si>
    <t>Expected volatility</t>
  </si>
  <si>
    <t>47.00%</t>
  </si>
  <si>
    <t>Stock-Based Compensation and Employee Benefit Plans (Stock-based Compensation Expense) (Details) - USD ($) $ in Thousands</t>
  </si>
  <si>
    <t>Stock-Based Compensation and Employee Benefit Plans (401(k) Plan) (Narrative) (Details) - USD ($) $ in Millions</t>
  </si>
  <si>
    <t>Employer related match expense</t>
  </si>
  <si>
    <t>Derivatives and Hedging (Narrative) (Details) - Designated as Hedging Instrument - Interest Rate Cap</t>
  </si>
  <si>
    <t>Derivative [Line Items]</t>
  </si>
  <si>
    <t>Derivative, notional amount</t>
  </si>
  <si>
    <t>Reclassification out of Accumulated Other Comprehensive Income</t>
  </si>
  <si>
    <t>Reclassified interest expense</t>
  </si>
  <si>
    <t>Derivative and Hedging (Fair Value by Balance Sheet Location) (Details) - USD ($) $ in Thousands</t>
  </si>
  <si>
    <t>Interest Rate Cap | Other Assets</t>
  </si>
  <si>
    <t>Derivatives, Fair Value [Line Items]</t>
  </si>
  <si>
    <t>Interest rate cap agreement</t>
  </si>
  <si>
    <t>Derivatives and Hedging (Derivative Instruments, Gain (Loss)) (Details) - USD ($) $ in Thousands</t>
  </si>
  <si>
    <t>Derivative Instruments and Hedging Activities Disclosures [Line Items]</t>
  </si>
  <si>
    <t>Interest Rate Cap</t>
  </si>
  <si>
    <t>Derivative and Hedging (Effects of Cash Flow Hedges) (Details) - Investment Income (Expense) - Cash Flow Hedging - USD ($) $ in Thousands</t>
  </si>
  <si>
    <t>Derivative Instruments, Gain (Loss) [Line Items]</t>
  </si>
  <si>
    <t>Commitments and Contingencies (Narrative) (Details) - USD ($) $ in Thousands</t>
  </si>
  <si>
    <t>Mar. 29, 2018</t>
  </si>
  <si>
    <t>Feb. 01, 2018</t>
  </si>
  <si>
    <t>Jan. 01, 2019</t>
  </si>
  <si>
    <t>Operating Leased Assets [Line Items]</t>
  </si>
  <si>
    <t>Operating lease, discount rate, percent</t>
  </si>
  <si>
    <t>7.00%</t>
  </si>
  <si>
    <t>7.20%</t>
  </si>
  <si>
    <t>Operating lease payments</t>
  </si>
  <si>
    <t>Operating lease, cost</t>
  </si>
  <si>
    <t>Operating lease, remaining lease term</t>
  </si>
  <si>
    <t>6 years 11 months 25 days</t>
  </si>
  <si>
    <t>Lease termination, percentage of office space</t>
  </si>
  <si>
    <t>38.00%</t>
  </si>
  <si>
    <t>Lease termination charge</t>
  </si>
  <si>
    <t>Impairment of leasehold</t>
  </si>
  <si>
    <t>Reduction in future required rental payments due to lease termination</t>
  </si>
  <si>
    <t>Operating lease, rent expense</t>
  </si>
  <si>
    <t>Capital leases, future minimum payments due</t>
  </si>
  <si>
    <t>Rent expense, net</t>
  </si>
  <si>
    <t>California | Total Loan Originations | Geographic Concentration Risk</t>
  </si>
  <si>
    <t>Concentration risk, percentage</t>
  </si>
  <si>
    <t>14.00%</t>
  </si>
  <si>
    <t>15.00%</t>
  </si>
  <si>
    <t>Florida | Total Loan Originations | Geographic Concentration Risk</t>
  </si>
  <si>
    <t>9.00%</t>
  </si>
  <si>
    <t>Texas | Total Loan Originations | Geographic Concentration Risk</t>
  </si>
  <si>
    <t>New York | Total Loan Originations | Geographic Concentration Risk</t>
  </si>
  <si>
    <t>6.00%</t>
  </si>
  <si>
    <t>Arlington, Virginia Lease</t>
  </si>
  <si>
    <t>Term for rent holiday</t>
  </si>
  <si>
    <t>Average monthly fixed rent payment</t>
  </si>
  <si>
    <t>New York City Corporate Headquarters</t>
  </si>
  <si>
    <t>32.00%</t>
  </si>
  <si>
    <t>Lease termination surrender fee</t>
  </si>
  <si>
    <t>Monthly rental payments included in agreement</t>
  </si>
  <si>
    <t>New Denver Lease</t>
  </si>
  <si>
    <t>Existing Denver Lease</t>
  </si>
  <si>
    <t>Commitments and Contingencies (Operating Lease Liability Maturities) (Details) $ in Thousands</t>
  </si>
  <si>
    <t>2024</t>
  </si>
  <si>
    <t>Total lease payments</t>
  </si>
  <si>
    <t>Less: Imputed Interest</t>
  </si>
  <si>
    <t>Quarterly Financial Information (unaudited) (Details) - USD ($) $ / shares in Units, $ in Thousands</t>
  </si>
  <si>
    <t>Revision of Prior Period Financial Statements (Details) - USD ($) $ / shares in Units, $ in Thousands</t>
  </si>
  <si>
    <t>Net interest revenue, after credit provision</t>
  </si>
  <si>
    <t>Previously Reported</t>
  </si>
  <si>
    <t>Subsequent Events (Details) - USD ($)</t>
  </si>
  <si>
    <t>Feb. 20, 2020</t>
  </si>
  <si>
    <t>Subsequent Event [Line Items]</t>
  </si>
  <si>
    <t>Repurchase of stock (in shares)</t>
  </si>
  <si>
    <t>Repurchase of stock, value</t>
  </si>
  <si>
    <t>Ownership percentage of outstanding common stock</t>
  </si>
  <si>
    <t>5.00%</t>
  </si>
  <si>
    <t>Sublease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58417627</v>
      </c>
    </row>
    <row r="14" spans="1:4">
      <c r="A14" s="4" t="s">
        <v>25</v>
      </c>
      <c r="B14" s="4" t="s">
        <v>23</v>
      </c>
    </row>
    <row r="15" spans="1:4">
      <c r="A15" s="4" t="s">
        <v>26</v>
      </c>
      <c r="B15" s="4" t="s">
        <v>23</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274117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14</v>
      </c>
    </row>
    <row r="4" spans="1:2">
      <c r="A4" s="4" t="s">
        <v>48</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6344</v>
      </c>
      <c r="C3" s="6" t="n">
        <v>59859</v>
      </c>
    </row>
    <row r="4" spans="1:3">
      <c r="A4" s="4" t="s">
        <v>38</v>
      </c>
      <c r="B4" s="5" t="n">
        <v>40524</v>
      </c>
      <c r="C4" s="5" t="n">
        <v>37779</v>
      </c>
    </row>
    <row r="5" spans="1:3">
      <c r="A5" s="4" t="s">
        <v>39</v>
      </c>
      <c r="B5" s="5" t="n">
        <v>1265312</v>
      </c>
      <c r="C5" s="5" t="n">
        <v>1169407</v>
      </c>
    </row>
    <row r="6" spans="1:3">
      <c r="A6" s="4" t="s">
        <v>40</v>
      </c>
      <c r="B6" s="5" t="n">
        <v>-151133</v>
      </c>
      <c r="C6" s="5" t="n">
        <v>-140040</v>
      </c>
    </row>
    <row r="7" spans="1:3">
      <c r="A7" s="4" t="s">
        <v>41</v>
      </c>
      <c r="B7" s="5" t="n">
        <v>1114179</v>
      </c>
      <c r="C7" s="5" t="n">
        <v>1029367</v>
      </c>
    </row>
    <row r="8" spans="1:3">
      <c r="A8" s="4" t="s">
        <v>42</v>
      </c>
      <c r="B8" s="5" t="n">
        <v>20332</v>
      </c>
      <c r="C8" s="5" t="n">
        <v>16700</v>
      </c>
    </row>
    <row r="9" spans="1:3">
      <c r="A9" s="4" t="s">
        <v>43</v>
      </c>
      <c r="B9" s="5" t="n">
        <v>73204</v>
      </c>
      <c r="C9" s="5" t="n">
        <v>18115</v>
      </c>
    </row>
    <row r="10" spans="1:3">
      <c r="A10" s="4" t="s">
        <v>44</v>
      </c>
      <c r="B10" s="5" t="n">
        <v>1304583</v>
      </c>
      <c r="C10" s="5" t="n">
        <v>1161820</v>
      </c>
    </row>
    <row r="11" spans="1:3">
      <c r="A11" s="3" t="s">
        <v>45</v>
      </c>
    </row>
    <row r="12" spans="1:3">
      <c r="A12" s="4" t="s">
        <v>46</v>
      </c>
      <c r="B12" s="5" t="n">
        <v>6470</v>
      </c>
      <c r="C12" s="5" t="n">
        <v>4011</v>
      </c>
    </row>
    <row r="13" spans="1:3">
      <c r="A13" s="4" t="s">
        <v>47</v>
      </c>
      <c r="B13" s="5" t="n">
        <v>2334</v>
      </c>
      <c r="C13" s="5" t="n">
        <v>2385</v>
      </c>
    </row>
    <row r="14" spans="1:3">
      <c r="A14" s="4" t="s">
        <v>48</v>
      </c>
      <c r="B14" s="5" t="n">
        <v>914995</v>
      </c>
      <c r="C14" s="5" t="n">
        <v>816231</v>
      </c>
    </row>
    <row r="15" spans="1:3">
      <c r="A15" s="4" t="s">
        <v>49</v>
      </c>
      <c r="B15" s="5" t="n">
        <v>70110</v>
      </c>
      <c r="C15" s="5" t="n">
        <v>36708</v>
      </c>
    </row>
    <row r="16" spans="1:3">
      <c r="A16" s="4" t="s">
        <v>50</v>
      </c>
      <c r="B16" s="5" t="n">
        <v>993909</v>
      </c>
      <c r="C16" s="5" t="n">
        <v>859335</v>
      </c>
    </row>
    <row r="17" spans="1:3">
      <c r="A17" s="4" t="s">
        <v>51</v>
      </c>
      <c r="B17" s="4" t="s">
        <v>52</v>
      </c>
      <c r="C17" s="4" t="s">
        <v>52</v>
      </c>
    </row>
    <row r="18" spans="1:3">
      <c r="A18" s="3" t="s">
        <v>53</v>
      </c>
    </row>
    <row r="19" spans="1:3">
      <c r="A19" s="4" t="s">
        <v>54</v>
      </c>
      <c r="B19" s="5" t="n">
        <v>14428</v>
      </c>
      <c r="C19" s="5" t="n">
        <v>0</v>
      </c>
    </row>
    <row r="20" spans="1:3">
      <c r="A20" s="3" t="s">
        <v>55</v>
      </c>
    </row>
    <row r="21" spans="1:3">
      <c r="A21" s="4" t="s">
        <v>56</v>
      </c>
      <c r="B21" s="5" t="n">
        <v>405</v>
      </c>
      <c r="C21" s="5" t="n">
        <v>396</v>
      </c>
    </row>
    <row r="22" spans="1:3">
      <c r="A22" s="4" t="s">
        <v>57</v>
      </c>
      <c r="B22" s="5" t="n">
        <v>-49641</v>
      </c>
      <c r="C22" s="5" t="n">
        <v>-5656</v>
      </c>
    </row>
    <row r="23" spans="1:3">
      <c r="A23" s="4" t="s">
        <v>58</v>
      </c>
      <c r="B23" s="5" t="n">
        <v>513571</v>
      </c>
      <c r="C23" s="5" t="n">
        <v>502003</v>
      </c>
    </row>
    <row r="24" spans="1:3">
      <c r="A24" s="4" t="s">
        <v>59</v>
      </c>
      <c r="B24" s="5" t="n">
        <v>-169002</v>
      </c>
      <c r="C24" s="5" t="n">
        <v>-196959</v>
      </c>
    </row>
    <row r="25" spans="1:3">
      <c r="A25" s="4" t="s">
        <v>60</v>
      </c>
      <c r="B25" s="5" t="n">
        <v>-1333</v>
      </c>
      <c r="C25" s="5" t="n">
        <v>-1832</v>
      </c>
    </row>
    <row r="26" spans="1:3">
      <c r="A26" s="4" t="s">
        <v>61</v>
      </c>
      <c r="B26" s="5" t="n">
        <v>294000</v>
      </c>
      <c r="C26" s="5" t="n">
        <v>297952</v>
      </c>
    </row>
    <row r="27" spans="1:3">
      <c r="A27" s="4" t="s">
        <v>62</v>
      </c>
      <c r="B27" s="5" t="n">
        <v>2246</v>
      </c>
      <c r="C27" s="5" t="n">
        <v>4533</v>
      </c>
    </row>
    <row r="28" spans="1:3">
      <c r="A28" s="4" t="s">
        <v>63</v>
      </c>
      <c r="B28" s="5" t="n">
        <v>296246</v>
      </c>
      <c r="C28" s="5" t="n">
        <v>302485</v>
      </c>
    </row>
    <row r="29" spans="1:3">
      <c r="A29" s="4" t="s">
        <v>64</v>
      </c>
      <c r="B29" s="6" t="n">
        <v>1304583</v>
      </c>
      <c r="C29" s="6" t="n">
        <v>1161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12</v>
      </c>
      <c r="B17" s="4" t="s">
        <v>265</v>
      </c>
    </row>
    <row r="18" spans="1:2">
      <c r="A18" s="4" t="s">
        <v>216</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005</v>
      </c>
      <c r="C3" s="7" t="n">
        <v>0.005</v>
      </c>
    </row>
    <row r="4" spans="1:3">
      <c r="A4" s="4" t="s">
        <v>68</v>
      </c>
      <c r="B4" s="5" t="n">
        <v>1000000000</v>
      </c>
      <c r="C4" s="5" t="n">
        <v>1000000000</v>
      </c>
    </row>
    <row r="5" spans="1:3">
      <c r="A5" s="4" t="s">
        <v>69</v>
      </c>
      <c r="B5" s="5" t="n">
        <v>80095061</v>
      </c>
      <c r="C5" s="5" t="n">
        <v>78412291</v>
      </c>
    </row>
    <row r="6" spans="1:3">
      <c r="A6" s="4" t="s">
        <v>70</v>
      </c>
      <c r="B6" s="5" t="n">
        <v>66363555</v>
      </c>
      <c r="C6" s="5" t="n">
        <v>75375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8"/>
    <col customWidth="1" max="2" min="2" width="31"/>
    <col customWidth="1" max="3" min="3" width="24"/>
    <col customWidth="1" max="4" min="4" width="31"/>
    <col customWidth="1" max="5" min="5" width="24"/>
    <col customWidth="1" max="6" min="6" width="31"/>
    <col customWidth="1" max="7" min="7" width="24"/>
    <col customWidth="1" max="8" min="8" width="24"/>
    <col customWidth="1" max="9" min="9" width="24"/>
    <col customWidth="1" max="10" min="10" width="38"/>
    <col customWidth="1" max="11" min="11" width="31"/>
    <col customWidth="1" max="12" min="12" width="31"/>
    <col customWidth="1" max="13" min="13" width="21"/>
    <col customWidth="1" max="14" min="14" width="14"/>
    <col customWidth="1" max="15" min="15" width="21"/>
    <col customWidth="1" max="16" min="16" width="14"/>
  </cols>
  <sheetData>
    <row r="1" spans="1:16">
      <c r="A1" s="1" t="s">
        <v>338</v>
      </c>
      <c r="B1" s="2" t="s">
        <v>339</v>
      </c>
      <c r="J1" s="2" t="s">
        <v>1</v>
      </c>
    </row>
    <row r="2" spans="1:16">
      <c r="B2" s="2" t="s">
        <v>340</v>
      </c>
      <c r="C2" s="2" t="s">
        <v>341</v>
      </c>
      <c r="D2" s="2" t="s">
        <v>342</v>
      </c>
      <c r="E2" s="2" t="s">
        <v>343</v>
      </c>
      <c r="F2" s="2" t="s">
        <v>344</v>
      </c>
      <c r="G2" s="2" t="s">
        <v>345</v>
      </c>
      <c r="H2" s="2" t="s">
        <v>346</v>
      </c>
      <c r="I2" s="2" t="s">
        <v>347</v>
      </c>
      <c r="J2" s="2" t="s">
        <v>348</v>
      </c>
      <c r="K2" s="2" t="s">
        <v>344</v>
      </c>
      <c r="L2" s="2" t="s">
        <v>349</v>
      </c>
      <c r="M2" s="2" t="s">
        <v>350</v>
      </c>
      <c r="N2" s="2" t="s">
        <v>351</v>
      </c>
      <c r="O2" s="2" t="s">
        <v>352</v>
      </c>
      <c r="P2" s="2" t="s">
        <v>353</v>
      </c>
    </row>
    <row r="3" spans="1:16">
      <c r="A3" s="3" t="s">
        <v>354</v>
      </c>
    </row>
    <row r="4" spans="1:16">
      <c r="A4" s="4" t="s">
        <v>355</v>
      </c>
      <c r="J4" s="5" t="n">
        <v>1</v>
      </c>
    </row>
    <row r="5" spans="1:16">
      <c r="A5" s="4" t="s">
        <v>356</v>
      </c>
      <c r="J5" s="5" t="n">
        <v>1</v>
      </c>
    </row>
    <row r="6" spans="1:16">
      <c r="A6" s="4" t="s">
        <v>357</v>
      </c>
      <c r="J6" s="4" t="s">
        <v>358</v>
      </c>
    </row>
    <row r="7" spans="1:16">
      <c r="A7" s="4" t="s">
        <v>359</v>
      </c>
      <c r="J7" s="4" t="s">
        <v>360</v>
      </c>
    </row>
    <row r="8" spans="1:16">
      <c r="A8" s="4" t="s">
        <v>361</v>
      </c>
      <c r="J8" s="4" t="s">
        <v>362</v>
      </c>
    </row>
    <row r="9" spans="1:16">
      <c r="A9" s="4" t="s">
        <v>363</v>
      </c>
      <c r="J9" s="4" t="s">
        <v>364</v>
      </c>
    </row>
    <row r="10" spans="1:16">
      <c r="A10" s="4" t="s">
        <v>365</v>
      </c>
      <c r="J10" s="4" t="s">
        <v>366</v>
      </c>
    </row>
    <row r="11" spans="1:16">
      <c r="A11" s="4" t="s">
        <v>367</v>
      </c>
      <c r="J11" s="6" t="n">
        <v>11400000</v>
      </c>
      <c r="K11" s="6" t="n">
        <v>11300000</v>
      </c>
      <c r="L11" s="6" t="n">
        <v>15000000</v>
      </c>
    </row>
    <row r="12" spans="1:16">
      <c r="A12" s="4" t="s">
        <v>368</v>
      </c>
      <c r="J12" s="5" t="n">
        <v>900000</v>
      </c>
      <c r="K12" s="5" t="n">
        <v>-1300000</v>
      </c>
    </row>
    <row r="13" spans="1:16">
      <c r="A13" s="4" t="s">
        <v>369</v>
      </c>
      <c r="J13" s="5" t="n">
        <v>100000</v>
      </c>
      <c r="K13" s="5" t="n">
        <v>1400000</v>
      </c>
      <c r="L13" s="6" t="n">
        <v>-1600000</v>
      </c>
    </row>
    <row r="14" spans="1:16">
      <c r="A14" s="4" t="s">
        <v>370</v>
      </c>
      <c r="B14" s="6" t="n">
        <v>0</v>
      </c>
      <c r="F14" s="6" t="n">
        <v>0</v>
      </c>
      <c r="J14" s="6" t="n">
        <v>0</v>
      </c>
      <c r="K14" s="6" t="n">
        <v>0</v>
      </c>
    </row>
    <row r="15" spans="1:16">
      <c r="A15" s="4" t="s">
        <v>371</v>
      </c>
      <c r="B15" s="8" t="n">
        <v>0.13</v>
      </c>
      <c r="C15" s="8" t="n">
        <v>0.12</v>
      </c>
      <c r="D15" s="8" t="n">
        <v>0.06</v>
      </c>
      <c r="E15" s="8" t="n">
        <v>0.08</v>
      </c>
      <c r="F15" s="8" t="n">
        <v>0.18</v>
      </c>
      <c r="G15" s="8" t="n">
        <v>0.13</v>
      </c>
      <c r="H15" s="8" t="n">
        <v>0.08</v>
      </c>
      <c r="I15" s="8" t="n">
        <v>-0.03</v>
      </c>
      <c r="J15" s="8" t="n">
        <v>0.38</v>
      </c>
      <c r="K15" s="8" t="n">
        <v>0.36</v>
      </c>
      <c r="L15" s="8" t="n">
        <v>-0.17</v>
      </c>
    </row>
    <row r="16" spans="1:16">
      <c r="A16" s="4" t="s">
        <v>372</v>
      </c>
      <c r="B16" s="8" t="n">
        <v>0.13</v>
      </c>
      <c r="C16" s="8" t="n">
        <v>0.11</v>
      </c>
      <c r="D16" s="8" t="n">
        <v>0.05</v>
      </c>
      <c r="E16" s="8" t="n">
        <v>0.07000000000000001</v>
      </c>
      <c r="F16" s="8" t="n">
        <v>0.17</v>
      </c>
      <c r="G16" s="8" t="n">
        <v>0.12</v>
      </c>
      <c r="H16" s="8" t="n">
        <v>0.07000000000000001</v>
      </c>
      <c r="I16" s="8" t="n">
        <v>-0.03</v>
      </c>
      <c r="J16" s="8" t="n">
        <v>0.36</v>
      </c>
      <c r="K16" s="8" t="n">
        <v>0.34</v>
      </c>
      <c r="L16" s="8" t="n">
        <v>-0.17</v>
      </c>
    </row>
    <row r="17" spans="1:16">
      <c r="A17" s="4" t="s">
        <v>373</v>
      </c>
      <c r="J17" s="6" t="n">
        <v>-303614000</v>
      </c>
      <c r="K17" s="6" t="n">
        <v>-401695000</v>
      </c>
      <c r="L17" s="6" t="n">
        <v>-158889000</v>
      </c>
    </row>
    <row r="18" spans="1:16">
      <c r="A18" s="4" t="s">
        <v>374</v>
      </c>
      <c r="J18" s="5" t="n">
        <v>770000</v>
      </c>
      <c r="K18" s="5" t="n">
        <v>17186000</v>
      </c>
      <c r="L18" s="6" t="n">
        <v>9162000</v>
      </c>
    </row>
    <row r="19" spans="1:16">
      <c r="A19" s="4" t="s">
        <v>375</v>
      </c>
      <c r="B19" s="6" t="n">
        <v>37981000</v>
      </c>
      <c r="J19" s="5" t="n">
        <v>37981000</v>
      </c>
    </row>
    <row r="20" spans="1:16">
      <c r="A20" s="4" t="s">
        <v>376</v>
      </c>
      <c r="B20" s="5" t="n">
        <v>28200000</v>
      </c>
      <c r="J20" s="5" t="n">
        <v>28200000</v>
      </c>
    </row>
    <row r="21" spans="1:16">
      <c r="A21" s="4" t="s">
        <v>377</v>
      </c>
    </row>
    <row r="22" spans="1:16">
      <c r="A22" s="3" t="s">
        <v>354</v>
      </c>
    </row>
    <row r="23" spans="1:16">
      <c r="A23" s="4" t="s">
        <v>374</v>
      </c>
      <c r="K23" s="5" t="n">
        <v>-9200000</v>
      </c>
    </row>
    <row r="24" spans="1:16">
      <c r="A24" s="4" t="s">
        <v>378</v>
      </c>
    </row>
    <row r="25" spans="1:16">
      <c r="A25" s="3" t="s">
        <v>354</v>
      </c>
    </row>
    <row r="26" spans="1:16">
      <c r="A26" s="4" t="s">
        <v>375</v>
      </c>
      <c r="O26" s="6" t="n">
        <v>37630000</v>
      </c>
    </row>
    <row r="27" spans="1:16">
      <c r="A27" s="4" t="s">
        <v>376</v>
      </c>
      <c r="B27" s="6" t="n">
        <v>27553000</v>
      </c>
      <c r="J27" s="6" t="n">
        <v>27553000</v>
      </c>
      <c r="O27" s="5" t="n">
        <v>37600000</v>
      </c>
    </row>
    <row r="28" spans="1:16">
      <c r="A28" s="4" t="s">
        <v>379</v>
      </c>
      <c r="O28" s="6" t="n">
        <v>10100000</v>
      </c>
    </row>
    <row r="29" spans="1:16">
      <c r="A29" s="4" t="s">
        <v>380</v>
      </c>
    </row>
    <row r="30" spans="1:16">
      <c r="A30" s="3" t="s">
        <v>354</v>
      </c>
    </row>
    <row r="31" spans="1:16">
      <c r="A31" s="4" t="s">
        <v>381</v>
      </c>
      <c r="J31" s="4" t="s">
        <v>382</v>
      </c>
    </row>
    <row r="32" spans="1:16">
      <c r="A32" s="4" t="s">
        <v>383</v>
      </c>
      <c r="J32" s="4" t="s">
        <v>362</v>
      </c>
    </row>
    <row r="33" spans="1:16">
      <c r="A33" s="4" t="s">
        <v>384</v>
      </c>
    </row>
    <row r="34" spans="1:16">
      <c r="A34" s="3" t="s">
        <v>354</v>
      </c>
    </row>
    <row r="35" spans="1:16">
      <c r="A35" s="4" t="s">
        <v>385</v>
      </c>
      <c r="J35" s="4" t="s">
        <v>386</v>
      </c>
    </row>
    <row r="36" spans="1:16">
      <c r="A36" s="4" t="s">
        <v>387</v>
      </c>
      <c r="J36" s="4" t="s">
        <v>388</v>
      </c>
    </row>
    <row r="37" spans="1:16">
      <c r="A37" s="4" t="s">
        <v>389</v>
      </c>
    </row>
    <row r="38" spans="1:16">
      <c r="A38" s="3" t="s">
        <v>354</v>
      </c>
    </row>
    <row r="39" spans="1:16">
      <c r="A39" s="4" t="s">
        <v>385</v>
      </c>
      <c r="J39" s="4" t="s">
        <v>386</v>
      </c>
    </row>
    <row r="40" spans="1:16">
      <c r="A40" s="4" t="s">
        <v>390</v>
      </c>
    </row>
    <row r="41" spans="1:16">
      <c r="A41" s="3" t="s">
        <v>354</v>
      </c>
    </row>
    <row r="42" spans="1:16">
      <c r="A42" s="4" t="s">
        <v>385</v>
      </c>
      <c r="J42" s="4" t="s">
        <v>386</v>
      </c>
    </row>
    <row r="43" spans="1:16">
      <c r="A43" s="4" t="s">
        <v>391</v>
      </c>
    </row>
    <row r="44" spans="1:16">
      <c r="A44" s="3" t="s">
        <v>354</v>
      </c>
    </row>
    <row r="45" spans="1:16">
      <c r="A45" s="4" t="s">
        <v>385</v>
      </c>
      <c r="J45" s="4" t="s">
        <v>386</v>
      </c>
    </row>
    <row r="46" spans="1:16">
      <c r="A46" s="4" t="s">
        <v>392</v>
      </c>
    </row>
    <row r="47" spans="1:16">
      <c r="A47" s="3" t="s">
        <v>354</v>
      </c>
    </row>
    <row r="48" spans="1:16">
      <c r="A48" s="4" t="s">
        <v>385</v>
      </c>
      <c r="J48" s="4" t="s">
        <v>386</v>
      </c>
    </row>
    <row r="49" spans="1:16">
      <c r="A49" s="4" t="s">
        <v>393</v>
      </c>
    </row>
    <row r="50" spans="1:16">
      <c r="A50" s="3" t="s">
        <v>354</v>
      </c>
    </row>
    <row r="51" spans="1:16">
      <c r="A51" s="4" t="s">
        <v>385</v>
      </c>
      <c r="J51" s="4" t="s">
        <v>386</v>
      </c>
    </row>
    <row r="52" spans="1:16">
      <c r="A52" s="4" t="s">
        <v>394</v>
      </c>
    </row>
    <row r="53" spans="1:16">
      <c r="A53" s="3" t="s">
        <v>354</v>
      </c>
    </row>
    <row r="54" spans="1:16">
      <c r="A54" s="4" t="s">
        <v>385</v>
      </c>
      <c r="J54" s="4" t="s">
        <v>386</v>
      </c>
    </row>
    <row r="55" spans="1:16">
      <c r="A55" s="4" t="s">
        <v>395</v>
      </c>
    </row>
    <row r="56" spans="1:16">
      <c r="A56" s="3" t="s">
        <v>354</v>
      </c>
    </row>
    <row r="57" spans="1:16">
      <c r="A57" s="4" t="s">
        <v>385</v>
      </c>
      <c r="J57" s="4" t="s">
        <v>386</v>
      </c>
    </row>
    <row r="58" spans="1:16">
      <c r="A58" s="4" t="s">
        <v>158</v>
      </c>
    </row>
    <row r="59" spans="1:16">
      <c r="A59" s="3" t="s">
        <v>354</v>
      </c>
    </row>
    <row r="60" spans="1:16">
      <c r="A60" s="4" t="s">
        <v>396</v>
      </c>
      <c r="J60" s="4" t="s">
        <v>397</v>
      </c>
    </row>
    <row r="61" spans="1:16">
      <c r="A61" s="4" t="s">
        <v>398</v>
      </c>
    </row>
    <row r="62" spans="1:16">
      <c r="A62" s="3" t="s">
        <v>354</v>
      </c>
    </row>
    <row r="63" spans="1:16">
      <c r="A63" s="4" t="s">
        <v>399</v>
      </c>
      <c r="D63" s="6" t="n">
        <v>2400000</v>
      </c>
    </row>
    <row r="64" spans="1:16">
      <c r="A64" s="4" t="s">
        <v>400</v>
      </c>
      <c r="D64" s="4" t="s">
        <v>401</v>
      </c>
    </row>
    <row r="65" spans="1:16">
      <c r="A65" s="4" t="s">
        <v>402</v>
      </c>
      <c r="E65" s="4" t="s">
        <v>403</v>
      </c>
    </row>
    <row r="66" spans="1:16">
      <c r="A66" s="4" t="s">
        <v>404</v>
      </c>
      <c r="E66" s="4" t="s">
        <v>403</v>
      </c>
    </row>
    <row r="67" spans="1:16">
      <c r="A67" s="4" t="s">
        <v>405</v>
      </c>
    </row>
    <row r="68" spans="1:16">
      <c r="A68" s="3" t="s">
        <v>354</v>
      </c>
    </row>
    <row r="69" spans="1:16">
      <c r="A69" s="4" t="s">
        <v>373</v>
      </c>
      <c r="K69" s="5" t="n">
        <v>1000000</v>
      </c>
    </row>
    <row r="70" spans="1:16">
      <c r="A70" s="4" t="s">
        <v>406</v>
      </c>
      <c r="K70" s="6" t="n">
        <v>-8200000</v>
      </c>
    </row>
    <row r="71" spans="1:16">
      <c r="A71" s="4" t="s">
        <v>407</v>
      </c>
    </row>
    <row r="72" spans="1:16">
      <c r="A72" s="3" t="s">
        <v>354</v>
      </c>
    </row>
    <row r="73" spans="1:16">
      <c r="A73" s="4" t="s">
        <v>408</v>
      </c>
      <c r="N73" s="4" t="s">
        <v>409</v>
      </c>
    </row>
    <row r="74" spans="1:16">
      <c r="A74" s="4" t="s">
        <v>410</v>
      </c>
    </row>
    <row r="75" spans="1:16">
      <c r="A75" s="3" t="s">
        <v>354</v>
      </c>
    </row>
    <row r="76" spans="1:16">
      <c r="A76" s="4" t="s">
        <v>411</v>
      </c>
      <c r="P76" s="4" t="s">
        <v>412</v>
      </c>
    </row>
    <row r="77" spans="1:16">
      <c r="A77" s="4" t="s">
        <v>413</v>
      </c>
    </row>
    <row r="78" spans="1:16">
      <c r="A78" s="3" t="s">
        <v>354</v>
      </c>
    </row>
    <row r="79" spans="1:16">
      <c r="A79" s="4" t="s">
        <v>414</v>
      </c>
      <c r="M79" s="6" t="n">
        <v>7000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15</v>
      </c>
      <c r="B1" s="2" t="s">
        <v>351</v>
      </c>
      <c r="C1" s="2" t="s">
        <v>2</v>
      </c>
      <c r="D1" s="2" t="s">
        <v>351</v>
      </c>
    </row>
    <row r="2" spans="1:4">
      <c r="A2" s="3" t="s">
        <v>416</v>
      </c>
    </row>
    <row r="3" spans="1:4">
      <c r="A3" s="4" t="s">
        <v>417</v>
      </c>
      <c r="C3" s="6" t="n">
        <v>11532</v>
      </c>
    </row>
    <row r="4" spans="1:4">
      <c r="A4" s="3" t="s">
        <v>418</v>
      </c>
    </row>
    <row r="5" spans="1:4">
      <c r="A5" s="4" t="s">
        <v>419</v>
      </c>
      <c r="C5" s="5" t="n">
        <v>0</v>
      </c>
    </row>
    <row r="6" spans="1:4">
      <c r="A6" s="4" t="s">
        <v>420</v>
      </c>
      <c r="C6" s="5" t="n">
        <v>10844</v>
      </c>
    </row>
    <row r="7" spans="1:4">
      <c r="A7" s="4" t="s">
        <v>421</v>
      </c>
      <c r="C7" s="5" t="n">
        <v>741</v>
      </c>
    </row>
    <row r="8" spans="1:4">
      <c r="A8" s="4" t="s">
        <v>102</v>
      </c>
      <c r="C8" s="5" t="n">
        <v>-53</v>
      </c>
    </row>
    <row r="9" spans="1:4">
      <c r="A9" s="4" t="s">
        <v>422</v>
      </c>
      <c r="C9" s="6" t="n">
        <v>11532</v>
      </c>
    </row>
    <row r="10" spans="1:4">
      <c r="A10" s="4" t="s">
        <v>407</v>
      </c>
    </row>
    <row r="11" spans="1:4">
      <c r="A11" s="3" t="s">
        <v>416</v>
      </c>
    </row>
    <row r="12" spans="1:4">
      <c r="A12" s="4" t="s">
        <v>411</v>
      </c>
      <c r="D12" s="4" t="s">
        <v>409</v>
      </c>
    </row>
    <row r="13" spans="1:4">
      <c r="A13" s="4" t="s">
        <v>423</v>
      </c>
      <c r="B13" s="6" t="n">
        <v>16700</v>
      </c>
    </row>
    <row r="14" spans="1:4">
      <c r="A14" s="4" t="s">
        <v>39</v>
      </c>
      <c r="D14" s="6" t="n">
        <v>36763</v>
      </c>
    </row>
    <row r="15" spans="1:4">
      <c r="A15" s="4" t="s">
        <v>424</v>
      </c>
      <c r="D15" s="5" t="n">
        <v>2810</v>
      </c>
    </row>
    <row r="16" spans="1:4">
      <c r="A16" s="4" t="s">
        <v>425</v>
      </c>
      <c r="D16" s="5" t="n">
        <v>-34437</v>
      </c>
    </row>
    <row r="17" spans="1:4">
      <c r="A17" s="4" t="s">
        <v>417</v>
      </c>
      <c r="B17" s="5" t="n">
        <v>11585</v>
      </c>
      <c r="D17" s="5" t="n">
        <v>11585</v>
      </c>
    </row>
    <row r="18" spans="1:4">
      <c r="A18" s="4" t="s">
        <v>426</v>
      </c>
      <c r="D18" s="5" t="n">
        <v>16721</v>
      </c>
    </row>
    <row r="19" spans="1:4">
      <c r="A19" s="3" t="s">
        <v>418</v>
      </c>
    </row>
    <row r="20" spans="1:4">
      <c r="A20" s="4" t="s">
        <v>422</v>
      </c>
      <c r="B20" s="6" t="n">
        <v>11585</v>
      </c>
    </row>
    <row r="21" spans="1:4">
      <c r="A21" s="4" t="s">
        <v>427</v>
      </c>
      <c r="D21" s="6" t="n">
        <v>16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339</v>
      </c>
      <c r="J1" s="2" t="s">
        <v>1</v>
      </c>
    </row>
    <row r="2" spans="1:12">
      <c r="B2" s="2" t="s">
        <v>2</v>
      </c>
      <c r="C2" s="2" t="s">
        <v>429</v>
      </c>
      <c r="D2" s="2" t="s">
        <v>4</v>
      </c>
      <c r="E2" s="2" t="s">
        <v>430</v>
      </c>
      <c r="F2" s="2" t="s">
        <v>35</v>
      </c>
      <c r="G2" s="2" t="s">
        <v>431</v>
      </c>
      <c r="H2" s="2" t="s">
        <v>432</v>
      </c>
      <c r="I2" s="2" t="s">
        <v>433</v>
      </c>
      <c r="J2" s="2" t="s">
        <v>2</v>
      </c>
      <c r="K2" s="2" t="s">
        <v>35</v>
      </c>
      <c r="L2" s="2" t="s">
        <v>72</v>
      </c>
    </row>
    <row r="3" spans="1:12">
      <c r="A3" s="3" t="s">
        <v>434</v>
      </c>
    </row>
    <row r="4" spans="1:12">
      <c r="A4" s="4" t="s">
        <v>90</v>
      </c>
      <c r="B4" s="6" t="n">
        <v>7997</v>
      </c>
      <c r="C4" s="6" t="n">
        <v>8142</v>
      </c>
      <c r="D4" s="6" t="n">
        <v>2168</v>
      </c>
      <c r="E4" s="6" t="n">
        <v>5328</v>
      </c>
      <c r="F4" s="6" t="n">
        <v>13260</v>
      </c>
      <c r="G4" s="6" t="n">
        <v>9338</v>
      </c>
      <c r="H4" s="6" t="n">
        <v>4612</v>
      </c>
      <c r="I4" s="6" t="n">
        <v>-2576</v>
      </c>
      <c r="J4" s="6" t="n">
        <v>23635</v>
      </c>
      <c r="K4" s="6" t="n">
        <v>24635</v>
      </c>
      <c r="L4" s="6" t="n">
        <v>-14880</v>
      </c>
    </row>
    <row r="5" spans="1:12">
      <c r="A5" s="4" t="s">
        <v>91</v>
      </c>
      <c r="J5" s="5" t="n">
        <v>-4320</v>
      </c>
      <c r="K5" s="5" t="n">
        <v>-2411</v>
      </c>
      <c r="L5" s="5" t="n">
        <v>-2811</v>
      </c>
    </row>
    <row r="6" spans="1:12">
      <c r="A6" s="4" t="s">
        <v>92</v>
      </c>
      <c r="J6" s="6" t="n">
        <v>27955</v>
      </c>
      <c r="K6" s="6" t="n">
        <v>27046</v>
      </c>
      <c r="L6" s="6" t="n">
        <v>-12069</v>
      </c>
    </row>
    <row r="7" spans="1:12">
      <c r="A7" s="3" t="s">
        <v>435</v>
      </c>
    </row>
    <row r="8" spans="1:12">
      <c r="A8" s="4" t="s">
        <v>436</v>
      </c>
      <c r="J8" s="5" t="n">
        <v>74148387</v>
      </c>
      <c r="K8" s="5" t="n">
        <v>74561019</v>
      </c>
      <c r="L8" s="5" t="n">
        <v>72890313</v>
      </c>
    </row>
    <row r="9" spans="1:12">
      <c r="A9" s="4" t="s">
        <v>437</v>
      </c>
      <c r="B9" s="8" t="n">
        <v>0.13</v>
      </c>
      <c r="C9" s="8" t="n">
        <v>0.12</v>
      </c>
      <c r="D9" s="8" t="n">
        <v>0.06</v>
      </c>
      <c r="E9" s="8" t="n">
        <v>0.08</v>
      </c>
      <c r="F9" s="8" t="n">
        <v>0.18</v>
      </c>
      <c r="G9" s="8" t="n">
        <v>0.13</v>
      </c>
      <c r="H9" s="8" t="n">
        <v>0.08</v>
      </c>
      <c r="I9" s="8" t="n">
        <v>-0.03</v>
      </c>
      <c r="J9" s="8" t="n">
        <v>0.38</v>
      </c>
      <c r="K9" s="8" t="n">
        <v>0.36</v>
      </c>
      <c r="L9" s="8" t="n">
        <v>-0.17</v>
      </c>
    </row>
    <row r="10" spans="1:12">
      <c r="A10" s="4" t="s">
        <v>438</v>
      </c>
      <c r="J10" s="5" t="n">
        <v>2815362</v>
      </c>
      <c r="K10" s="5" t="n">
        <v>3988921</v>
      </c>
      <c r="L10" s="5" t="n">
        <v>0</v>
      </c>
    </row>
    <row r="11" spans="1:12">
      <c r="A11" s="4" t="s">
        <v>439</v>
      </c>
      <c r="J11" s="5" t="n">
        <v>76963749</v>
      </c>
      <c r="K11" s="5" t="n">
        <v>78549940</v>
      </c>
      <c r="L11" s="5" t="n">
        <v>72890313</v>
      </c>
    </row>
    <row r="12" spans="1:12">
      <c r="A12" s="4" t="s">
        <v>440</v>
      </c>
      <c r="B12" s="8" t="n">
        <v>0.13</v>
      </c>
      <c r="C12" s="8" t="n">
        <v>0.11</v>
      </c>
      <c r="D12" s="8" t="n">
        <v>0.05</v>
      </c>
      <c r="E12" s="8" t="n">
        <v>0.07000000000000001</v>
      </c>
      <c r="F12" s="8" t="n">
        <v>0.17</v>
      </c>
      <c r="G12" s="8" t="n">
        <v>0.12</v>
      </c>
      <c r="H12" s="8" t="n">
        <v>0.07000000000000001</v>
      </c>
      <c r="I12" s="8" t="n">
        <v>-0.03</v>
      </c>
      <c r="J12" s="8" t="n">
        <v>0.36</v>
      </c>
      <c r="K12" s="8" t="n">
        <v>0.34</v>
      </c>
      <c r="L12" s="8" t="n">
        <v>-0.17</v>
      </c>
    </row>
    <row r="13" spans="1:12">
      <c r="A13" s="4" t="s">
        <v>441</v>
      </c>
      <c r="J13" s="5" t="n">
        <v>6491071</v>
      </c>
      <c r="K13" s="5" t="n">
        <v>5423547</v>
      </c>
      <c r="L13" s="5" t="n">
        <v>1141098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72</v>
      </c>
    </row>
    <row r="3" spans="1:4">
      <c r="A3" s="3" t="s">
        <v>443</v>
      </c>
    </row>
    <row r="4" spans="1:4">
      <c r="A4" s="4" t="s">
        <v>436</v>
      </c>
      <c r="B4" s="5" t="n">
        <v>74148387</v>
      </c>
      <c r="C4" s="5" t="n">
        <v>74561019</v>
      </c>
      <c r="D4" s="5" t="n">
        <v>72890313</v>
      </c>
    </row>
    <row r="5" spans="1:4">
      <c r="A5" s="4" t="s">
        <v>438</v>
      </c>
      <c r="B5" s="5" t="n">
        <v>2815362</v>
      </c>
      <c r="C5" s="5" t="n">
        <v>3988921</v>
      </c>
      <c r="D5" s="5" t="n">
        <v>0</v>
      </c>
    </row>
    <row r="6" spans="1:4">
      <c r="A6" s="4" t="s">
        <v>439</v>
      </c>
      <c r="B6" s="5" t="n">
        <v>76963749</v>
      </c>
      <c r="C6" s="5" t="n">
        <v>78549940</v>
      </c>
      <c r="D6" s="5" t="n">
        <v>72890313</v>
      </c>
    </row>
    <row r="7" spans="1:4">
      <c r="A7" s="4" t="s">
        <v>444</v>
      </c>
    </row>
    <row r="8" spans="1:4">
      <c r="A8" s="3" t="s">
        <v>443</v>
      </c>
    </row>
    <row r="9" spans="1:4">
      <c r="A9" s="4" t="s">
        <v>438</v>
      </c>
      <c r="B9" s="5" t="n">
        <v>559257</v>
      </c>
      <c r="C9" s="5" t="n">
        <v>1145311</v>
      </c>
      <c r="D9" s="5" t="n">
        <v>0</v>
      </c>
    </row>
    <row r="10" spans="1:4">
      <c r="A10" s="4" t="s">
        <v>380</v>
      </c>
    </row>
    <row r="11" spans="1:4">
      <c r="A11" s="3" t="s">
        <v>443</v>
      </c>
    </row>
    <row r="12" spans="1:4">
      <c r="A12" s="4" t="s">
        <v>438</v>
      </c>
      <c r="B12" s="5" t="n">
        <v>2234490</v>
      </c>
      <c r="C12" s="5" t="n">
        <v>2843610</v>
      </c>
      <c r="D12" s="5" t="n">
        <v>0</v>
      </c>
    </row>
    <row r="13" spans="1:4">
      <c r="A13" s="4" t="s">
        <v>124</v>
      </c>
    </row>
    <row r="14" spans="1:4">
      <c r="A14" s="3" t="s">
        <v>443</v>
      </c>
    </row>
    <row r="15" spans="1:4">
      <c r="A15" s="4" t="s">
        <v>438</v>
      </c>
      <c r="B15" s="5" t="n">
        <v>21615</v>
      </c>
      <c r="C15" s="5" t="n">
        <v>0</v>
      </c>
      <c r="D15"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6" t="n">
        <v>428423</v>
      </c>
      <c r="C4" s="6" t="n">
        <v>382944</v>
      </c>
      <c r="D4" s="6" t="n">
        <v>334040</v>
      </c>
    </row>
    <row r="5" spans="1:4">
      <c r="A5" s="4" t="s">
        <v>75</v>
      </c>
      <c r="B5" s="5" t="n">
        <v>44670</v>
      </c>
      <c r="C5" s="5" t="n">
        <v>47075</v>
      </c>
      <c r="D5" s="5" t="n">
        <v>46199</v>
      </c>
    </row>
    <row r="6" spans="1:4">
      <c r="A6" s="4" t="s">
        <v>76</v>
      </c>
      <c r="B6" s="5" t="n">
        <v>383753</v>
      </c>
      <c r="C6" s="5" t="n">
        <v>335869</v>
      </c>
      <c r="D6" s="5" t="n">
        <v>287841</v>
      </c>
    </row>
    <row r="7" spans="1:4">
      <c r="A7" s="4" t="s">
        <v>77</v>
      </c>
      <c r="B7" s="5" t="n">
        <v>173369</v>
      </c>
      <c r="C7" s="5" t="n">
        <v>148541</v>
      </c>
      <c r="D7" s="5" t="n">
        <v>152926</v>
      </c>
    </row>
    <row r="8" spans="1:4">
      <c r="A8" s="4" t="s">
        <v>78</v>
      </c>
      <c r="B8" s="5" t="n">
        <v>210384</v>
      </c>
      <c r="C8" s="5" t="n">
        <v>187328</v>
      </c>
      <c r="D8" s="5" t="n">
        <v>134915</v>
      </c>
    </row>
    <row r="9" spans="1:4">
      <c r="A9" s="4" t="s">
        <v>79</v>
      </c>
      <c r="B9" s="5" t="n">
        <v>0</v>
      </c>
      <c r="C9" s="5" t="n">
        <v>0</v>
      </c>
      <c r="D9" s="5" t="n">
        <v>2485</v>
      </c>
    </row>
    <row r="10" spans="1:4">
      <c r="A10" s="4" t="s">
        <v>80</v>
      </c>
      <c r="B10" s="5" t="n">
        <v>16063</v>
      </c>
      <c r="C10" s="5" t="n">
        <v>14797</v>
      </c>
      <c r="D10" s="5" t="n">
        <v>13890</v>
      </c>
    </row>
    <row r="11" spans="1:4">
      <c r="A11" s="4" t="s">
        <v>81</v>
      </c>
      <c r="B11" s="5" t="n">
        <v>16063</v>
      </c>
      <c r="C11" s="5" t="n">
        <v>14797</v>
      </c>
      <c r="D11" s="5" t="n">
        <v>16375</v>
      </c>
    </row>
    <row r="12" spans="1:4">
      <c r="A12" s="3" t="s">
        <v>82</v>
      </c>
    </row>
    <row r="13" spans="1:4">
      <c r="A13" s="4" t="s">
        <v>83</v>
      </c>
      <c r="B13" s="5" t="n">
        <v>50518</v>
      </c>
      <c r="C13" s="5" t="n">
        <v>44082</v>
      </c>
      <c r="D13" s="5" t="n">
        <v>52786</v>
      </c>
    </row>
    <row r="14" spans="1:4">
      <c r="A14" s="4" t="s">
        <v>84</v>
      </c>
      <c r="B14" s="5" t="n">
        <v>67380</v>
      </c>
      <c r="C14" s="5" t="n">
        <v>50866</v>
      </c>
      <c r="D14" s="5" t="n">
        <v>53392</v>
      </c>
    </row>
    <row r="15" spans="1:4">
      <c r="A15" s="4" t="s">
        <v>85</v>
      </c>
      <c r="B15" s="5" t="n">
        <v>24664</v>
      </c>
      <c r="C15" s="5" t="n">
        <v>21209</v>
      </c>
      <c r="D15" s="5" t="n">
        <v>18076</v>
      </c>
    </row>
    <row r="16" spans="1:4">
      <c r="A16" s="4" t="s">
        <v>86</v>
      </c>
      <c r="B16" s="5" t="n">
        <v>63763</v>
      </c>
      <c r="C16" s="5" t="n">
        <v>61333</v>
      </c>
      <c r="D16" s="5" t="n">
        <v>41916</v>
      </c>
    </row>
    <row r="17" spans="1:4">
      <c r="A17" s="4" t="s">
        <v>87</v>
      </c>
      <c r="B17" s="5" t="n">
        <v>206325</v>
      </c>
      <c r="C17" s="5" t="n">
        <v>177490</v>
      </c>
      <c r="D17" s="5" t="n">
        <v>166170</v>
      </c>
    </row>
    <row r="18" spans="1:4">
      <c r="A18" s="4" t="s">
        <v>88</v>
      </c>
      <c r="B18" s="5" t="n">
        <v>20122</v>
      </c>
      <c r="C18" s="5" t="n">
        <v>24635</v>
      </c>
      <c r="D18" s="5" t="n">
        <v>-14880</v>
      </c>
    </row>
    <row r="19" spans="1:4">
      <c r="A19" s="4" t="s">
        <v>89</v>
      </c>
      <c r="B19" s="5" t="n">
        <v>-3513</v>
      </c>
      <c r="C19" s="5" t="n">
        <v>0</v>
      </c>
      <c r="D19" s="5" t="n">
        <v>0</v>
      </c>
    </row>
    <row r="20" spans="1:4">
      <c r="A20" s="4" t="s">
        <v>90</v>
      </c>
      <c r="B20" s="5" t="n">
        <v>23635</v>
      </c>
      <c r="C20" s="5" t="n">
        <v>24635</v>
      </c>
      <c r="D20" s="5" t="n">
        <v>-14880</v>
      </c>
    </row>
    <row r="21" spans="1:4">
      <c r="A21" s="4" t="s">
        <v>91</v>
      </c>
      <c r="B21" s="5" t="n">
        <v>-4320</v>
      </c>
      <c r="C21" s="5" t="n">
        <v>-2411</v>
      </c>
      <c r="D21" s="5" t="n">
        <v>-2811</v>
      </c>
    </row>
    <row r="22" spans="1:4">
      <c r="A22" s="4" t="s">
        <v>92</v>
      </c>
      <c r="B22" s="6" t="n">
        <v>27955</v>
      </c>
      <c r="C22" s="6" t="n">
        <v>27046</v>
      </c>
      <c r="D22" s="6" t="n">
        <v>-12069</v>
      </c>
    </row>
    <row r="23" spans="1:4">
      <c r="A23" s="3" t="s">
        <v>93</v>
      </c>
    </row>
    <row r="24" spans="1:4">
      <c r="A24" s="4" t="s">
        <v>94</v>
      </c>
      <c r="B24" s="8" t="n">
        <v>0.38</v>
      </c>
      <c r="C24" s="8" t="n">
        <v>0.36</v>
      </c>
      <c r="D24" s="8" t="n">
        <v>-0.17</v>
      </c>
    </row>
    <row r="25" spans="1:4">
      <c r="A25" s="4" t="s">
        <v>95</v>
      </c>
      <c r="B25" s="8" t="n">
        <v>0.36</v>
      </c>
      <c r="C25" s="8" t="n">
        <v>0.34</v>
      </c>
      <c r="D25" s="8" t="n">
        <v>-0.17</v>
      </c>
    </row>
    <row r="26" spans="1:4">
      <c r="A26" s="3" t="s">
        <v>96</v>
      </c>
    </row>
    <row r="27" spans="1:4">
      <c r="A27" s="4" t="s">
        <v>97</v>
      </c>
      <c r="B27" s="5" t="n">
        <v>74148387</v>
      </c>
      <c r="C27" s="5" t="n">
        <v>74561019</v>
      </c>
      <c r="D27" s="5" t="n">
        <v>72890313</v>
      </c>
    </row>
    <row r="28" spans="1:4">
      <c r="A28" s="4" t="s">
        <v>98</v>
      </c>
      <c r="B28" s="5" t="n">
        <v>76963749</v>
      </c>
      <c r="C28" s="5" t="n">
        <v>78549940</v>
      </c>
      <c r="D28" s="5" t="n">
        <v>72890313</v>
      </c>
    </row>
    <row r="29" spans="1:4">
      <c r="A29" s="3" t="s">
        <v>99</v>
      </c>
    </row>
    <row r="30" spans="1:4">
      <c r="A30" s="4" t="s">
        <v>90</v>
      </c>
      <c r="B30" s="6" t="n">
        <v>23635</v>
      </c>
      <c r="C30" s="6" t="n">
        <v>24635</v>
      </c>
      <c r="D30" s="6" t="n">
        <v>-14880</v>
      </c>
    </row>
    <row r="31" spans="1:4">
      <c r="A31" s="3" t="s">
        <v>100</v>
      </c>
    </row>
    <row r="32" spans="1:4">
      <c r="A32" s="4" t="s">
        <v>101</v>
      </c>
      <c r="B32" s="5" t="n">
        <v>-391</v>
      </c>
      <c r="C32" s="5" t="n">
        <v>-456</v>
      </c>
      <c r="D32" s="5" t="n">
        <v>0</v>
      </c>
    </row>
    <row r="33" spans="1:4">
      <c r="A33" s="4" t="s">
        <v>102</v>
      </c>
      <c r="B33" s="5" t="n">
        <v>907</v>
      </c>
      <c r="C33" s="5" t="n">
        <v>-1791</v>
      </c>
      <c r="D33" s="5" t="n">
        <v>594</v>
      </c>
    </row>
    <row r="34" spans="1:4">
      <c r="A34" s="4" t="s">
        <v>103</v>
      </c>
      <c r="B34" s="5" t="n">
        <v>24151</v>
      </c>
      <c r="C34" s="5" t="n">
        <v>22388</v>
      </c>
      <c r="D34" s="5" t="n">
        <v>-14286</v>
      </c>
    </row>
    <row r="35" spans="1:4">
      <c r="A35" s="4" t="s">
        <v>104</v>
      </c>
      <c r="B35" s="5" t="n">
        <v>18</v>
      </c>
      <c r="C35" s="5" t="n">
        <v>-467</v>
      </c>
      <c r="D35" s="5" t="n">
        <v>267</v>
      </c>
    </row>
    <row r="36" spans="1:4">
      <c r="A36" s="4" t="s">
        <v>91</v>
      </c>
      <c r="B36" s="5" t="n">
        <v>-4320</v>
      </c>
      <c r="C36" s="5" t="n">
        <v>-2411</v>
      </c>
      <c r="D36" s="5" t="n">
        <v>-2811</v>
      </c>
    </row>
    <row r="37" spans="1:4">
      <c r="A37" s="4" t="s">
        <v>105</v>
      </c>
      <c r="B37" s="6" t="n">
        <v>28453</v>
      </c>
      <c r="C37" s="6" t="n">
        <v>25266</v>
      </c>
      <c r="D37" s="6" t="n">
        <v>-11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72</v>
      </c>
    </row>
    <row r="3" spans="1:4">
      <c r="A3" s="3" t="s">
        <v>446</v>
      </c>
    </row>
    <row r="4" spans="1:4">
      <c r="A4" s="4" t="s">
        <v>441</v>
      </c>
      <c r="B4" s="5" t="n">
        <v>6491071</v>
      </c>
      <c r="C4" s="5" t="n">
        <v>5423547</v>
      </c>
      <c r="D4" s="5" t="n">
        <v>11410980</v>
      </c>
    </row>
    <row r="5" spans="1:4">
      <c r="A5" s="4" t="s">
        <v>444</v>
      </c>
    </row>
    <row r="6" spans="1:4">
      <c r="A6" s="3" t="s">
        <v>446</v>
      </c>
    </row>
    <row r="7" spans="1:4">
      <c r="A7" s="4" t="s">
        <v>441</v>
      </c>
      <c r="B7" s="5" t="n">
        <v>1823538</v>
      </c>
      <c r="C7" s="5" t="n">
        <v>702024</v>
      </c>
      <c r="D7" s="5" t="n">
        <v>3342640</v>
      </c>
    </row>
    <row r="8" spans="1:4">
      <c r="A8" s="4" t="s">
        <v>124</v>
      </c>
    </row>
    <row r="9" spans="1:4">
      <c r="A9" s="3" t="s">
        <v>446</v>
      </c>
    </row>
    <row r="10" spans="1:4">
      <c r="A10" s="4" t="s">
        <v>441</v>
      </c>
      <c r="B10" s="5" t="n">
        <v>452382</v>
      </c>
      <c r="C10" s="5" t="n">
        <v>173527</v>
      </c>
      <c r="D10" s="5" t="n">
        <v>127487</v>
      </c>
    </row>
    <row r="11" spans="1:4">
      <c r="A11" s="4" t="s">
        <v>447</v>
      </c>
    </row>
    <row r="12" spans="1:4">
      <c r="A12" s="3" t="s">
        <v>446</v>
      </c>
    </row>
    <row r="13" spans="1:4">
      <c r="A13" s="4" t="s">
        <v>441</v>
      </c>
      <c r="B13" s="5" t="n">
        <v>0</v>
      </c>
      <c r="C13" s="5" t="n">
        <v>22000</v>
      </c>
      <c r="D13" s="5" t="n">
        <v>22000</v>
      </c>
    </row>
    <row r="14" spans="1:4">
      <c r="A14" s="4" t="s">
        <v>380</v>
      </c>
    </row>
    <row r="15" spans="1:4">
      <c r="A15" s="3" t="s">
        <v>446</v>
      </c>
    </row>
    <row r="16" spans="1:4">
      <c r="A16" s="4" t="s">
        <v>441</v>
      </c>
      <c r="B16" s="5" t="n">
        <v>4215151</v>
      </c>
      <c r="C16" s="5" t="n">
        <v>4525996</v>
      </c>
      <c r="D16" s="5" t="n">
        <v>79188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48</v>
      </c>
      <c r="B1" s="2" t="s">
        <v>449</v>
      </c>
      <c r="C1" s="2" t="s">
        <v>1</v>
      </c>
    </row>
    <row r="2" spans="1:5">
      <c r="B2" s="2" t="s">
        <v>450</v>
      </c>
      <c r="C2" s="2" t="s">
        <v>2</v>
      </c>
      <c r="D2" s="2" t="s">
        <v>451</v>
      </c>
      <c r="E2" s="2" t="s">
        <v>452</v>
      </c>
    </row>
    <row r="3" spans="1:5">
      <c r="A3" s="3" t="s">
        <v>453</v>
      </c>
    </row>
    <row r="4" spans="1:5">
      <c r="A4" s="4" t="s">
        <v>454</v>
      </c>
      <c r="E4" s="6" t="n">
        <v>50000000</v>
      </c>
    </row>
    <row r="5" spans="1:5">
      <c r="A5" s="4" t="s">
        <v>133</v>
      </c>
      <c r="C5" s="5" t="n">
        <v>10694556</v>
      </c>
    </row>
    <row r="6" spans="1:5">
      <c r="A6" s="4" t="s">
        <v>134</v>
      </c>
      <c r="C6" s="6" t="n">
        <v>43985000</v>
      </c>
    </row>
    <row r="7" spans="1:5">
      <c r="A7" s="4" t="s">
        <v>455</v>
      </c>
    </row>
    <row r="8" spans="1:5">
      <c r="A8" s="3" t="s">
        <v>453</v>
      </c>
    </row>
    <row r="9" spans="1:5">
      <c r="A9" s="4" t="s">
        <v>454</v>
      </c>
      <c r="D9" s="6" t="n">
        <v>50000000</v>
      </c>
    </row>
    <row r="10" spans="1:5">
      <c r="A10" s="4" t="s">
        <v>133</v>
      </c>
      <c r="B10" s="5" t="n">
        <v>8100000</v>
      </c>
    </row>
    <row r="11" spans="1:5">
      <c r="A11" s="4" t="s">
        <v>134</v>
      </c>
      <c r="B11" s="6" t="n">
        <v>32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6</v>
      </c>
      <c r="B1" s="2" t="s">
        <v>1</v>
      </c>
    </row>
    <row r="2" spans="1:4">
      <c r="B2" s="2" t="s">
        <v>2</v>
      </c>
      <c r="C2" s="2" t="s">
        <v>35</v>
      </c>
      <c r="D2" s="2" t="s">
        <v>72</v>
      </c>
    </row>
    <row r="3" spans="1:4">
      <c r="A3" s="3" t="s">
        <v>202</v>
      </c>
    </row>
    <row r="4" spans="1:4">
      <c r="A4" s="4" t="s">
        <v>74</v>
      </c>
      <c r="B4" s="6" t="n">
        <v>494349</v>
      </c>
      <c r="C4" s="6" t="n">
        <v>440751</v>
      </c>
      <c r="D4" s="6" t="n">
        <v>382983</v>
      </c>
    </row>
    <row r="5" spans="1:4">
      <c r="A5" s="4" t="s">
        <v>143</v>
      </c>
      <c r="B5" s="5" t="n">
        <v>-67061</v>
      </c>
      <c r="C5" s="5" t="n">
        <v>-58047</v>
      </c>
      <c r="D5" s="5" t="n">
        <v>-49075</v>
      </c>
    </row>
    <row r="6" spans="1:4">
      <c r="A6" s="4" t="s">
        <v>457</v>
      </c>
      <c r="B6" s="5" t="n">
        <v>427288</v>
      </c>
      <c r="C6" s="5" t="n">
        <v>382704</v>
      </c>
      <c r="D6" s="5" t="n">
        <v>333908</v>
      </c>
    </row>
    <row r="7" spans="1:4">
      <c r="A7" s="4" t="s">
        <v>458</v>
      </c>
      <c r="B7" s="5" t="n">
        <v>1135</v>
      </c>
      <c r="C7" s="5" t="n">
        <v>240</v>
      </c>
      <c r="D7" s="5" t="n">
        <v>132</v>
      </c>
    </row>
    <row r="8" spans="1:4">
      <c r="A8" s="4" t="s">
        <v>459</v>
      </c>
      <c r="B8" s="6" t="n">
        <v>428423</v>
      </c>
      <c r="C8" s="6" t="n">
        <v>382944</v>
      </c>
      <c r="D8" s="6" t="n">
        <v>3340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B3" s="6" t="n">
        <v>1238409</v>
      </c>
      <c r="C3" s="6" t="n">
        <v>1144954</v>
      </c>
    </row>
    <row r="4" spans="1:3">
      <c r="A4" s="4" t="s">
        <v>463</v>
      </c>
      <c r="B4" s="5" t="n">
        <v>26903</v>
      </c>
      <c r="C4" s="5" t="n">
        <v>24453</v>
      </c>
    </row>
    <row r="5" spans="1:3">
      <c r="A5" s="4" t="s">
        <v>464</v>
      </c>
      <c r="B5" s="5" t="n">
        <v>1265312</v>
      </c>
      <c r="C5" s="5" t="n">
        <v>1169407</v>
      </c>
    </row>
    <row r="6" spans="1:3">
      <c r="A6" s="4" t="s">
        <v>465</v>
      </c>
    </row>
    <row r="7" spans="1:3">
      <c r="A7" s="3" t="s">
        <v>461</v>
      </c>
    </row>
    <row r="8" spans="1:3">
      <c r="A8" s="4" t="s">
        <v>462</v>
      </c>
      <c r="B8" s="5" t="n">
        <v>946322</v>
      </c>
      <c r="C8" s="5" t="n">
        <v>956755</v>
      </c>
    </row>
    <row r="9" spans="1:3">
      <c r="A9" s="4" t="s">
        <v>466</v>
      </c>
    </row>
    <row r="10" spans="1:3">
      <c r="A10" s="3" t="s">
        <v>461</v>
      </c>
    </row>
    <row r="11" spans="1:3">
      <c r="A11" s="4" t="s">
        <v>462</v>
      </c>
      <c r="B11" s="5" t="n">
        <v>277843</v>
      </c>
      <c r="C11" s="5" t="n">
        <v>188199</v>
      </c>
    </row>
    <row r="12" spans="1:3">
      <c r="A12" s="4" t="s">
        <v>467</v>
      </c>
    </row>
    <row r="13" spans="1:3">
      <c r="A13" s="3" t="s">
        <v>461</v>
      </c>
    </row>
    <row r="14" spans="1:3">
      <c r="A14" s="4" t="s">
        <v>462</v>
      </c>
      <c r="B14" s="6" t="n">
        <v>14244</v>
      </c>
      <c r="C1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68</v>
      </c>
      <c r="B1" s="2" t="s">
        <v>1</v>
      </c>
    </row>
    <row r="2" spans="1:5">
      <c r="B2" s="2" t="s">
        <v>2</v>
      </c>
      <c r="C2" s="2" t="s">
        <v>35</v>
      </c>
      <c r="D2" s="2" t="s">
        <v>72</v>
      </c>
      <c r="E2" s="2" t="s">
        <v>351</v>
      </c>
    </row>
    <row r="3" spans="1:5">
      <c r="A3" s="3" t="s">
        <v>461</v>
      </c>
    </row>
    <row r="4" spans="1:5">
      <c r="A4" s="4" t="s">
        <v>39</v>
      </c>
      <c r="B4" s="6" t="n">
        <v>1265312000</v>
      </c>
      <c r="C4" s="6" t="n">
        <v>1169407000</v>
      </c>
    </row>
    <row r="5" spans="1:5">
      <c r="A5" s="4" t="s">
        <v>469</v>
      </c>
      <c r="B5" s="5" t="n">
        <v>0</v>
      </c>
      <c r="C5" s="5" t="n">
        <v>801000</v>
      </c>
      <c r="D5" s="6" t="n">
        <v>13840000</v>
      </c>
    </row>
    <row r="6" spans="1:5">
      <c r="A6" s="4" t="s">
        <v>470</v>
      </c>
      <c r="B6" s="5" t="n">
        <v>900000</v>
      </c>
      <c r="C6" s="5" t="n">
        <v>1000000</v>
      </c>
      <c r="D6" s="5" t="n">
        <v>8300000</v>
      </c>
    </row>
    <row r="7" spans="1:5">
      <c r="A7" s="4" t="s">
        <v>471</v>
      </c>
      <c r="B7" s="5" t="n">
        <v>71000000</v>
      </c>
      <c r="C7" s="5" t="n">
        <v>85700000</v>
      </c>
    </row>
    <row r="8" spans="1:5">
      <c r="A8" s="4" t="s">
        <v>472</v>
      </c>
      <c r="B8" s="5" t="n">
        <v>80100000</v>
      </c>
      <c r="C8" s="5" t="n">
        <v>54300000</v>
      </c>
    </row>
    <row r="9" spans="1:5">
      <c r="A9" s="4" t="s">
        <v>473</v>
      </c>
    </row>
    <row r="10" spans="1:5">
      <c r="A10" s="3" t="s">
        <v>461</v>
      </c>
    </row>
    <row r="11" spans="1:5">
      <c r="A11" s="4" t="s">
        <v>474</v>
      </c>
      <c r="B11" s="5" t="n">
        <v>7200000</v>
      </c>
      <c r="C11" s="5" t="n">
        <v>5900000</v>
      </c>
    </row>
    <row r="12" spans="1:5">
      <c r="A12" s="4" t="s">
        <v>475</v>
      </c>
    </row>
    <row r="13" spans="1:5">
      <c r="A13" s="3" t="s">
        <v>461</v>
      </c>
    </row>
    <row r="14" spans="1:5">
      <c r="A14" s="4" t="s">
        <v>476</v>
      </c>
      <c r="B14" s="5" t="n">
        <v>306200000</v>
      </c>
      <c r="C14" s="5" t="n">
        <v>264200000</v>
      </c>
    </row>
    <row r="15" spans="1:5">
      <c r="A15" s="4" t="s">
        <v>477</v>
      </c>
    </row>
    <row r="16" spans="1:5">
      <c r="A16" s="3" t="s">
        <v>461</v>
      </c>
    </row>
    <row r="17" spans="1:5">
      <c r="A17" s="4" t="s">
        <v>469</v>
      </c>
      <c r="B17" s="5" t="n">
        <v>409600000</v>
      </c>
      <c r="C17" s="6" t="n">
        <v>470500000</v>
      </c>
      <c r="D17" s="6" t="n">
        <v>523000000</v>
      </c>
    </row>
    <row r="18" spans="1:5">
      <c r="A18" s="4" t="s">
        <v>478</v>
      </c>
    </row>
    <row r="19" spans="1:5">
      <c r="A19" s="3" t="s">
        <v>461</v>
      </c>
    </row>
    <row r="20" spans="1:5">
      <c r="A20" s="4" t="s">
        <v>469</v>
      </c>
      <c r="B20" s="6" t="n">
        <v>0</v>
      </c>
    </row>
    <row r="21" spans="1:5">
      <c r="A21" s="4" t="s">
        <v>407</v>
      </c>
    </row>
    <row r="22" spans="1:5">
      <c r="A22" s="3" t="s">
        <v>461</v>
      </c>
    </row>
    <row r="23" spans="1:5">
      <c r="A23" s="4" t="s">
        <v>39</v>
      </c>
      <c r="E23" s="6" t="n">
        <v>36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2</v>
      </c>
    </row>
    <row r="3" spans="1:4">
      <c r="A3" s="3" t="s">
        <v>480</v>
      </c>
    </row>
    <row r="4" spans="1:4">
      <c r="A4" s="4" t="s">
        <v>481</v>
      </c>
      <c r="B4" s="6" t="n">
        <v>140040</v>
      </c>
      <c r="C4" s="6" t="n">
        <v>109015</v>
      </c>
      <c r="D4" s="6" t="n">
        <v>110162</v>
      </c>
    </row>
    <row r="5" spans="1:4">
      <c r="A5" s="4" t="s">
        <v>482</v>
      </c>
      <c r="B5" s="5" t="n">
        <v>18920</v>
      </c>
      <c r="C5" s="5" t="n">
        <v>13179</v>
      </c>
      <c r="D5" s="5" t="n">
        <v>17199</v>
      </c>
    </row>
    <row r="6" spans="1:4">
      <c r="A6" s="4" t="s">
        <v>483</v>
      </c>
      <c r="B6" s="5" t="n">
        <v>-181196</v>
      </c>
      <c r="C6" s="5" t="n">
        <v>-130695</v>
      </c>
      <c r="D6" s="5" t="n">
        <v>-171272</v>
      </c>
    </row>
    <row r="7" spans="1:4">
      <c r="A7" s="4" t="s">
        <v>77</v>
      </c>
      <c r="B7" s="5" t="n">
        <v>173369</v>
      </c>
      <c r="C7" s="5" t="n">
        <v>148541</v>
      </c>
      <c r="D7" s="5" t="n">
        <v>152926</v>
      </c>
    </row>
    <row r="8" spans="1:4">
      <c r="A8" s="4" t="s">
        <v>484</v>
      </c>
      <c r="B8" s="6" t="n">
        <v>151133</v>
      </c>
      <c r="C8" s="6" t="n">
        <v>140040</v>
      </c>
      <c r="D8" s="6" t="n">
        <v>1090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205</v>
      </c>
    </row>
    <row r="3" spans="1:3">
      <c r="A3" s="4" t="s">
        <v>486</v>
      </c>
      <c r="B3" s="6" t="n">
        <v>1098064</v>
      </c>
      <c r="C3" s="6" t="n">
        <v>1031449</v>
      </c>
    </row>
    <row r="4" spans="1:3">
      <c r="A4" s="4" t="s">
        <v>487</v>
      </c>
      <c r="B4" s="5" t="n">
        <v>38514</v>
      </c>
      <c r="C4" s="5" t="n">
        <v>54427</v>
      </c>
    </row>
    <row r="5" spans="1:3">
      <c r="A5" s="4" t="s">
        <v>488</v>
      </c>
      <c r="B5" s="5" t="n">
        <v>101831</v>
      </c>
      <c r="C5" s="5" t="n">
        <v>59078</v>
      </c>
    </row>
    <row r="6" spans="1:3">
      <c r="A6" s="4" t="s">
        <v>462</v>
      </c>
      <c r="B6" s="6" t="n">
        <v>1238409</v>
      </c>
      <c r="C6" s="6" t="n">
        <v>1144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86</v>
      </c>
      <c r="B3" s="6" t="n">
        <v>1098064</v>
      </c>
      <c r="C3" s="6" t="n">
        <v>1031449</v>
      </c>
    </row>
    <row r="4" spans="1:3">
      <c r="A4" s="4" t="s">
        <v>462</v>
      </c>
      <c r="B4" s="5" t="n">
        <v>1238409</v>
      </c>
      <c r="C4" s="5" t="n">
        <v>1144954</v>
      </c>
    </row>
    <row r="5" spans="1:3">
      <c r="A5" s="4" t="s">
        <v>491</v>
      </c>
    </row>
    <row r="6" spans="1:3">
      <c r="A6" s="3" t="s">
        <v>490</v>
      </c>
    </row>
    <row r="7" spans="1:3">
      <c r="A7" s="4" t="s">
        <v>492</v>
      </c>
      <c r="B7" s="5" t="n">
        <v>28375</v>
      </c>
      <c r="C7" s="5" t="n">
        <v>27655</v>
      </c>
    </row>
    <row r="8" spans="1:3">
      <c r="A8" s="4" t="s">
        <v>493</v>
      </c>
    </row>
    <row r="9" spans="1:3">
      <c r="A9" s="3" t="s">
        <v>490</v>
      </c>
    </row>
    <row r="10" spans="1:3">
      <c r="A10" s="4" t="s">
        <v>492</v>
      </c>
      <c r="B10" s="5" t="n">
        <v>17383</v>
      </c>
      <c r="C10" s="5" t="n">
        <v>14665</v>
      </c>
    </row>
    <row r="11" spans="1:3">
      <c r="A11" s="4" t="s">
        <v>494</v>
      </c>
    </row>
    <row r="12" spans="1:3">
      <c r="A12" s="3" t="s">
        <v>490</v>
      </c>
    </row>
    <row r="13" spans="1:3">
      <c r="A13" s="4" t="s">
        <v>492</v>
      </c>
      <c r="B13" s="5" t="n">
        <v>25067</v>
      </c>
      <c r="C13" s="5" t="n">
        <v>21470</v>
      </c>
    </row>
    <row r="14" spans="1:3">
      <c r="A14" s="4" t="s">
        <v>495</v>
      </c>
    </row>
    <row r="15" spans="1:3">
      <c r="A15" s="3" t="s">
        <v>490</v>
      </c>
    </row>
    <row r="16" spans="1:3">
      <c r="A16" s="4" t="s">
        <v>492</v>
      </c>
      <c r="B16" s="5" t="n">
        <v>22004</v>
      </c>
      <c r="C16" s="5" t="n">
        <v>19031</v>
      </c>
    </row>
    <row r="17" spans="1:3">
      <c r="A17" s="4" t="s">
        <v>496</v>
      </c>
    </row>
    <row r="18" spans="1:3">
      <c r="A18" s="3" t="s">
        <v>490</v>
      </c>
    </row>
    <row r="19" spans="1:3">
      <c r="A19" s="4" t="s">
        <v>492</v>
      </c>
      <c r="B19" s="6" t="n">
        <v>47516</v>
      </c>
      <c r="C19" s="6" t="n">
        <v>30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7</v>
      </c>
      <c r="B1" s="2" t="s">
        <v>1</v>
      </c>
    </row>
    <row r="2" spans="1:4">
      <c r="B2" s="2" t="s">
        <v>2</v>
      </c>
      <c r="C2" s="2" t="s">
        <v>35</v>
      </c>
      <c r="D2" s="2" t="s">
        <v>72</v>
      </c>
    </row>
    <row r="3" spans="1:4">
      <c r="A3" s="3" t="s">
        <v>498</v>
      </c>
    </row>
    <row r="4" spans="1:4">
      <c r="A4" s="4" t="s">
        <v>499</v>
      </c>
      <c r="B4" s="6" t="n">
        <v>66795</v>
      </c>
      <c r="C4" s="6" t="n">
        <v>57280</v>
      </c>
    </row>
    <row r="5" spans="1:4">
      <c r="A5" s="4" t="s">
        <v>500</v>
      </c>
      <c r="B5" s="5" t="n">
        <v>-46463</v>
      </c>
      <c r="C5" s="5" t="n">
        <v>-40580</v>
      </c>
    </row>
    <row r="6" spans="1:4">
      <c r="A6" s="4" t="s">
        <v>42</v>
      </c>
      <c r="B6" s="6" t="n">
        <v>20332</v>
      </c>
      <c r="C6" s="5" t="n">
        <v>16700</v>
      </c>
    </row>
    <row r="7" spans="1:4">
      <c r="A7" s="4" t="s">
        <v>501</v>
      </c>
    </row>
    <row r="8" spans="1:4">
      <c r="A8" s="3" t="s">
        <v>498</v>
      </c>
    </row>
    <row r="9" spans="1:4">
      <c r="A9" s="4" t="s">
        <v>502</v>
      </c>
      <c r="B9" s="4" t="s">
        <v>397</v>
      </c>
    </row>
    <row r="10" spans="1:4">
      <c r="A10" s="4" t="s">
        <v>499</v>
      </c>
      <c r="B10" s="6" t="n">
        <v>17292</v>
      </c>
      <c r="C10" s="5" t="n">
        <v>15107</v>
      </c>
    </row>
    <row r="11" spans="1:4">
      <c r="A11" s="4" t="s">
        <v>158</v>
      </c>
    </row>
    <row r="12" spans="1:4">
      <c r="A12" s="3" t="s">
        <v>498</v>
      </c>
    </row>
    <row r="13" spans="1:4">
      <c r="A13" s="4" t="s">
        <v>502</v>
      </c>
      <c r="B13" s="4" t="s">
        <v>397</v>
      </c>
    </row>
    <row r="14" spans="1:4">
      <c r="A14" s="4" t="s">
        <v>499</v>
      </c>
      <c r="B14" s="6" t="n">
        <v>36733</v>
      </c>
      <c r="C14" s="5" t="n">
        <v>30412</v>
      </c>
    </row>
    <row r="15" spans="1:4">
      <c r="A15" s="4" t="s">
        <v>503</v>
      </c>
      <c r="B15" s="5" t="n">
        <v>4000</v>
      </c>
      <c r="C15" s="5" t="n">
        <v>4400</v>
      </c>
      <c r="D15" s="6" t="n">
        <v>4900</v>
      </c>
    </row>
    <row r="16" spans="1:4">
      <c r="A16" s="4" t="s">
        <v>504</v>
      </c>
      <c r="B16" s="5" t="n">
        <v>3200</v>
      </c>
    </row>
    <row r="17" spans="1:4">
      <c r="A17" s="4" t="s">
        <v>505</v>
      </c>
    </row>
    <row r="18" spans="1:4">
      <c r="A18" s="3" t="s">
        <v>498</v>
      </c>
    </row>
    <row r="19" spans="1:4">
      <c r="A19" s="4" t="s">
        <v>499</v>
      </c>
      <c r="B19" s="6" t="n">
        <v>12770</v>
      </c>
      <c r="C19" s="5" t="n">
        <v>11761</v>
      </c>
    </row>
    <row r="20" spans="1:4">
      <c r="A20" s="4" t="s">
        <v>506</v>
      </c>
    </row>
    <row r="21" spans="1:4">
      <c r="A21" s="3" t="s">
        <v>498</v>
      </c>
    </row>
    <row r="22" spans="1:4">
      <c r="A22" s="4" t="s">
        <v>507</v>
      </c>
      <c r="C22" s="6" t="n">
        <v>5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8</v>
      </c>
      <c r="B1" s="2" t="s">
        <v>1</v>
      </c>
    </row>
    <row r="2" spans="1:4">
      <c r="B2" s="2" t="s">
        <v>2</v>
      </c>
      <c r="C2" s="2" t="s">
        <v>35</v>
      </c>
      <c r="D2" s="2" t="s">
        <v>72</v>
      </c>
    </row>
    <row r="3" spans="1:4">
      <c r="A3" s="3" t="s">
        <v>509</v>
      </c>
    </row>
    <row r="4" spans="1:4">
      <c r="A4" s="4" t="s">
        <v>510</v>
      </c>
      <c r="B4" s="6" t="n">
        <v>-3513</v>
      </c>
      <c r="C4" s="6" t="n">
        <v>0</v>
      </c>
      <c r="D4" s="6" t="n">
        <v>0</v>
      </c>
    </row>
    <row r="5" spans="1:4">
      <c r="A5" s="4" t="s">
        <v>88</v>
      </c>
      <c r="B5" s="5" t="n">
        <v>20122</v>
      </c>
      <c r="C5" s="5" t="n">
        <v>24635</v>
      </c>
      <c r="D5" s="5" t="n">
        <v>-14880</v>
      </c>
    </row>
    <row r="6" spans="1:4">
      <c r="A6" s="4" t="s">
        <v>511</v>
      </c>
      <c r="B6" s="6" t="n">
        <v>2200</v>
      </c>
    </row>
    <row r="7" spans="1:4">
      <c r="A7" s="4" t="s">
        <v>512</v>
      </c>
    </row>
    <row r="8" spans="1:4">
      <c r="A8" s="3" t="s">
        <v>509</v>
      </c>
    </row>
    <row r="9" spans="1:4">
      <c r="A9" s="4" t="s">
        <v>513</v>
      </c>
      <c r="C9" s="5" t="n">
        <v>3700</v>
      </c>
      <c r="D9" s="5" t="n">
        <v>69600</v>
      </c>
    </row>
    <row r="10" spans="1:4">
      <c r="A10" s="4" t="s">
        <v>514</v>
      </c>
    </row>
    <row r="11" spans="1:4">
      <c r="A11" s="3" t="s">
        <v>509</v>
      </c>
    </row>
    <row r="12" spans="1:4">
      <c r="A12" s="4" t="s">
        <v>513</v>
      </c>
      <c r="C12" s="6" t="n">
        <v>14900</v>
      </c>
      <c r="D12" s="6" t="n">
        <v>36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15"/>
    <col customWidth="1" max="8" min="8" width="46"/>
    <col customWidth="1" max="9" min="9" width="24"/>
    <col customWidth="1" max="10" min="10" width="35"/>
  </cols>
  <sheetData>
    <row r="1" spans="1:10">
      <c r="A1" s="1" t="s">
        <v>106</v>
      </c>
      <c r="B1" s="2" t="s">
        <v>107</v>
      </c>
      <c r="C1" s="2" t="s">
        <v>108</v>
      </c>
      <c r="D1" s="2" t="s">
        <v>109</v>
      </c>
      <c r="E1" s="2" t="s">
        <v>110</v>
      </c>
      <c r="F1" s="2" t="s">
        <v>111</v>
      </c>
      <c r="G1" s="2" t="s">
        <v>112</v>
      </c>
      <c r="H1" s="2" t="s">
        <v>113</v>
      </c>
      <c r="I1" s="2" t="s">
        <v>62</v>
      </c>
      <c r="J1" s="2" t="s">
        <v>114</v>
      </c>
    </row>
    <row r="2" spans="1:10">
      <c r="A2" s="4" t="s">
        <v>115</v>
      </c>
      <c r="D2" s="5" t="n">
        <v>71605708</v>
      </c>
    </row>
    <row r="3" spans="1:10">
      <c r="A3" s="4" t="s">
        <v>116</v>
      </c>
      <c r="B3" s="6" t="n">
        <v>262964</v>
      </c>
      <c r="C3" s="6" t="n">
        <v>258892</v>
      </c>
      <c r="D3" s="6" t="n">
        <v>374</v>
      </c>
      <c r="E3" s="6" t="n">
        <v>476485</v>
      </c>
      <c r="F3" s="6" t="n">
        <v>-211932</v>
      </c>
      <c r="G3" s="6" t="n">
        <v>-5656</v>
      </c>
      <c r="H3" s="6" t="n">
        <v>-379</v>
      </c>
      <c r="I3" s="6" t="n">
        <v>4072</v>
      </c>
      <c r="J3" s="6" t="n">
        <v>0</v>
      </c>
    </row>
    <row r="4" spans="1:10">
      <c r="A4" s="3" t="s">
        <v>117</v>
      </c>
    </row>
    <row r="5" spans="1:10">
      <c r="A5" s="4" t="s">
        <v>118</v>
      </c>
      <c r="B5" s="5" t="n">
        <v>12690</v>
      </c>
      <c r="C5" s="5" t="n">
        <v>12690</v>
      </c>
      <c r="E5" s="5" t="n">
        <v>12690</v>
      </c>
    </row>
    <row r="6" spans="1:10">
      <c r="A6" s="4" t="s">
        <v>119</v>
      </c>
      <c r="B6" s="5" t="n">
        <v>3440</v>
      </c>
      <c r="I6" s="5" t="n">
        <v>3440</v>
      </c>
    </row>
    <row r="7" spans="1:10">
      <c r="A7" s="4" t="s">
        <v>120</v>
      </c>
      <c r="B7" s="5" t="n">
        <v>-957</v>
      </c>
      <c r="I7" s="5" t="n">
        <v>-957</v>
      </c>
    </row>
    <row r="8" spans="1:10">
      <c r="A8" s="4" t="s">
        <v>121</v>
      </c>
      <c r="D8" s="5" t="n">
        <v>1748349</v>
      </c>
    </row>
    <row r="9" spans="1:10">
      <c r="A9" s="4" t="s">
        <v>122</v>
      </c>
      <c r="B9" s="5" t="n">
        <v>464</v>
      </c>
      <c r="C9" s="5" t="n">
        <v>464</v>
      </c>
      <c r="D9" s="6" t="n">
        <v>10</v>
      </c>
      <c r="E9" s="5" t="n">
        <v>454</v>
      </c>
    </row>
    <row r="10" spans="1:10">
      <c r="A10" s="4" t="s">
        <v>123</v>
      </c>
      <c r="D10" s="5" t="n">
        <v>467944</v>
      </c>
    </row>
    <row r="11" spans="1:10">
      <c r="A11" s="4" t="s">
        <v>124</v>
      </c>
      <c r="B11" s="5" t="n">
        <v>1841</v>
      </c>
      <c r="C11" s="5" t="n">
        <v>1841</v>
      </c>
      <c r="D11" s="6" t="n">
        <v>2</v>
      </c>
      <c r="E11" s="5" t="n">
        <v>1839</v>
      </c>
    </row>
    <row r="12" spans="1:10">
      <c r="A12" s="4" t="s">
        <v>125</v>
      </c>
      <c r="B12" s="5" t="n">
        <v>-1268</v>
      </c>
      <c r="C12" s="5" t="n">
        <v>-1268</v>
      </c>
      <c r="E12" s="5" t="n">
        <v>-1268</v>
      </c>
    </row>
    <row r="13" spans="1:10">
      <c r="A13" s="4" t="s">
        <v>126</v>
      </c>
      <c r="B13" s="5" t="n">
        <v>594</v>
      </c>
      <c r="C13" s="5" t="n">
        <v>327</v>
      </c>
      <c r="H13" s="5" t="n">
        <v>327</v>
      </c>
      <c r="I13" s="5" t="n">
        <v>267</v>
      </c>
    </row>
    <row r="14" spans="1:10">
      <c r="A14" s="4" t="s">
        <v>127</v>
      </c>
      <c r="B14" s="5" t="n">
        <v>-14880</v>
      </c>
      <c r="C14" s="5" t="n">
        <v>-12069</v>
      </c>
      <c r="F14" s="5" t="n">
        <v>-12069</v>
      </c>
      <c r="I14" s="5" t="n">
        <v>-2811</v>
      </c>
    </row>
    <row r="15" spans="1:10">
      <c r="A15" s="4" t="s">
        <v>128</v>
      </c>
      <c r="D15" s="5" t="n">
        <v>73822001</v>
      </c>
    </row>
    <row r="16" spans="1:10">
      <c r="A16" s="4" t="s">
        <v>129</v>
      </c>
      <c r="B16" s="5" t="n">
        <v>264888</v>
      </c>
      <c r="C16" s="5" t="n">
        <v>260877</v>
      </c>
      <c r="D16" s="6" t="n">
        <v>386</v>
      </c>
      <c r="E16" s="5" t="n">
        <v>490200</v>
      </c>
      <c r="F16" s="5" t="n">
        <v>-224001</v>
      </c>
      <c r="G16" s="5" t="n">
        <v>-5656</v>
      </c>
      <c r="H16" s="5" t="n">
        <v>-52</v>
      </c>
      <c r="I16" s="5" t="n">
        <v>4011</v>
      </c>
      <c r="J16" s="5" t="n">
        <v>0</v>
      </c>
    </row>
    <row r="17" spans="1:10">
      <c r="A17" s="3" t="s">
        <v>117</v>
      </c>
    </row>
    <row r="18" spans="1:10">
      <c r="A18" s="4" t="s">
        <v>118</v>
      </c>
      <c r="B18" s="5" t="n">
        <v>11301</v>
      </c>
      <c r="C18" s="5" t="n">
        <v>11301</v>
      </c>
      <c r="E18" s="5" t="n">
        <v>11301</v>
      </c>
    </row>
    <row r="19" spans="1:10">
      <c r="A19" s="4" t="s">
        <v>119</v>
      </c>
      <c r="B19" s="5" t="n">
        <v>3400</v>
      </c>
      <c r="I19" s="5" t="n">
        <v>3400</v>
      </c>
    </row>
    <row r="20" spans="1:10">
      <c r="A20" s="4" t="s">
        <v>121</v>
      </c>
      <c r="D20" s="5" t="n">
        <v>1184642</v>
      </c>
    </row>
    <row r="21" spans="1:10">
      <c r="A21" s="4" t="s">
        <v>122</v>
      </c>
      <c r="B21" s="5" t="n">
        <v>80</v>
      </c>
      <c r="C21" s="5" t="n">
        <v>80</v>
      </c>
      <c r="D21" s="6" t="n">
        <v>8</v>
      </c>
      <c r="E21" s="5" t="n">
        <v>72</v>
      </c>
    </row>
    <row r="22" spans="1:10">
      <c r="A22" s="4" t="s">
        <v>123</v>
      </c>
      <c r="D22" s="5" t="n">
        <v>368698</v>
      </c>
    </row>
    <row r="23" spans="1:10">
      <c r="A23" s="4" t="s">
        <v>124</v>
      </c>
      <c r="B23" s="5" t="n">
        <v>2289</v>
      </c>
      <c r="C23" s="5" t="n">
        <v>2289</v>
      </c>
      <c r="D23" s="6" t="n">
        <v>2</v>
      </c>
      <c r="E23" s="5" t="n">
        <v>2287</v>
      </c>
    </row>
    <row r="24" spans="1:10">
      <c r="A24" s="4" t="s">
        <v>125</v>
      </c>
      <c r="B24" s="5" t="n">
        <v>-1857</v>
      </c>
      <c r="C24" s="5" t="n">
        <v>-1857</v>
      </c>
      <c r="E24" s="5" t="n">
        <v>-1857</v>
      </c>
    </row>
    <row r="25" spans="1:10">
      <c r="A25" s="4" t="s">
        <v>126</v>
      </c>
      <c r="B25" s="5" t="n">
        <v>-1791</v>
      </c>
      <c r="C25" s="5" t="n">
        <v>-1324</v>
      </c>
      <c r="H25" s="5" t="n">
        <v>-1324</v>
      </c>
      <c r="I25" s="5" t="n">
        <v>-467</v>
      </c>
    </row>
    <row r="26" spans="1:10">
      <c r="A26" s="4" t="s">
        <v>130</v>
      </c>
      <c r="B26" s="5" t="n">
        <v>-460</v>
      </c>
      <c r="C26" s="5" t="n">
        <v>-460</v>
      </c>
      <c r="F26" s="5" t="n">
        <v>-4</v>
      </c>
      <c r="H26" s="5" t="n">
        <v>-456</v>
      </c>
    </row>
    <row r="27" spans="1:10">
      <c r="A27" s="4" t="s">
        <v>127</v>
      </c>
      <c r="B27" s="6" t="n">
        <v>24635</v>
      </c>
      <c r="C27" s="5" t="n">
        <v>27046</v>
      </c>
      <c r="F27" s="5" t="n">
        <v>27046</v>
      </c>
      <c r="I27" s="5" t="n">
        <v>-2411</v>
      </c>
    </row>
    <row r="28" spans="1:10">
      <c r="A28" s="4" t="s">
        <v>131</v>
      </c>
      <c r="B28" s="5" t="n">
        <v>75375341</v>
      </c>
      <c r="D28" s="5" t="n">
        <v>75375341</v>
      </c>
    </row>
    <row r="29" spans="1:10">
      <c r="A29" s="4" t="s">
        <v>132</v>
      </c>
      <c r="B29" s="6" t="n">
        <v>302485</v>
      </c>
      <c r="C29" s="5" t="n">
        <v>297952</v>
      </c>
      <c r="D29" s="6" t="n">
        <v>396</v>
      </c>
      <c r="E29" s="5" t="n">
        <v>502003</v>
      </c>
      <c r="F29" s="5" t="n">
        <v>-196959</v>
      </c>
      <c r="G29" s="5" t="n">
        <v>-5656</v>
      </c>
      <c r="H29" s="5" t="n">
        <v>-1832</v>
      </c>
      <c r="I29" s="5" t="n">
        <v>4533</v>
      </c>
      <c r="J29" s="5" t="n">
        <v>0</v>
      </c>
    </row>
    <row r="30" spans="1:10">
      <c r="A30" s="3" t="s">
        <v>117</v>
      </c>
    </row>
    <row r="31" spans="1:10">
      <c r="A31" s="4" t="s">
        <v>118</v>
      </c>
      <c r="B31" s="5" t="n">
        <v>10001</v>
      </c>
      <c r="C31" s="5" t="n">
        <v>10001</v>
      </c>
      <c r="E31" s="5" t="n">
        <v>10001</v>
      </c>
    </row>
    <row r="32" spans="1:10">
      <c r="A32" s="4" t="s">
        <v>121</v>
      </c>
      <c r="D32" s="5" t="n">
        <v>1111800</v>
      </c>
    </row>
    <row r="33" spans="1:10">
      <c r="A33" s="4" t="s">
        <v>122</v>
      </c>
      <c r="B33" s="5" t="n">
        <v>104</v>
      </c>
      <c r="C33" s="5" t="n">
        <v>104</v>
      </c>
      <c r="D33" s="6" t="n">
        <v>6</v>
      </c>
      <c r="E33" s="5" t="n">
        <v>98</v>
      </c>
    </row>
    <row r="34" spans="1:10">
      <c r="A34" s="4" t="s">
        <v>123</v>
      </c>
      <c r="D34" s="5" t="n">
        <v>570970</v>
      </c>
    </row>
    <row r="35" spans="1:10">
      <c r="A35" s="4" t="s">
        <v>124</v>
      </c>
      <c r="B35" s="6" t="n">
        <v>3443</v>
      </c>
      <c r="C35" s="5" t="n">
        <v>3443</v>
      </c>
      <c r="D35" s="6" t="n">
        <v>3</v>
      </c>
      <c r="E35" s="5" t="n">
        <v>3440</v>
      </c>
    </row>
    <row r="36" spans="1:10">
      <c r="A36" s="4" t="s">
        <v>133</v>
      </c>
      <c r="B36" s="5" t="n">
        <v>-10694556</v>
      </c>
      <c r="D36" s="5" t="n">
        <v>-10694556</v>
      </c>
    </row>
    <row r="37" spans="1:10">
      <c r="A37" s="4" t="s">
        <v>134</v>
      </c>
      <c r="B37" s="6" t="n">
        <v>-43985</v>
      </c>
      <c r="C37" s="5" t="n">
        <v>-43985</v>
      </c>
      <c r="G37" s="5" t="n">
        <v>-43985</v>
      </c>
    </row>
    <row r="38" spans="1:10">
      <c r="A38" s="4" t="s">
        <v>125</v>
      </c>
      <c r="B38" s="5" t="n">
        <v>-1959</v>
      </c>
      <c r="C38" s="5" t="n">
        <v>-1959</v>
      </c>
      <c r="E38" s="5" t="n">
        <v>-1959</v>
      </c>
    </row>
    <row r="39" spans="1:10">
      <c r="A39" s="4" t="s">
        <v>135</v>
      </c>
      <c r="J39" s="5" t="n">
        <v>16444</v>
      </c>
    </row>
    <row r="40" spans="1:10">
      <c r="A40" s="4" t="s">
        <v>126</v>
      </c>
      <c r="B40" s="5" t="n">
        <v>833</v>
      </c>
      <c r="C40" s="5" t="n">
        <v>889</v>
      </c>
      <c r="H40" s="5" t="n">
        <v>889</v>
      </c>
      <c r="I40" s="5" t="n">
        <v>-56</v>
      </c>
      <c r="J40" s="5" t="n">
        <v>74</v>
      </c>
    </row>
    <row r="41" spans="1:10">
      <c r="A41" s="4" t="s">
        <v>126</v>
      </c>
      <c r="B41" s="5" t="n">
        <v>907</v>
      </c>
    </row>
    <row r="42" spans="1:10">
      <c r="A42" s="4" t="s">
        <v>130</v>
      </c>
      <c r="B42" s="5" t="n">
        <v>-400</v>
      </c>
      <c r="C42" s="5" t="n">
        <v>-400</v>
      </c>
      <c r="E42" s="5" t="n">
        <v>-12</v>
      </c>
      <c r="F42" s="5" t="n">
        <v>2</v>
      </c>
      <c r="H42" s="5" t="n">
        <v>-390</v>
      </c>
      <c r="J42" s="5" t="n">
        <v>-1</v>
      </c>
    </row>
    <row r="43" spans="1:10">
      <c r="A43" s="4" t="s">
        <v>127</v>
      </c>
      <c r="B43" s="6" t="n">
        <v>25724</v>
      </c>
      <c r="C43" s="5" t="n">
        <v>27955</v>
      </c>
      <c r="F43" s="5" t="n">
        <v>27955</v>
      </c>
      <c r="I43" s="5" t="n">
        <v>-2231</v>
      </c>
      <c r="J43" s="5" t="n">
        <v>-2089</v>
      </c>
    </row>
    <row r="44" spans="1:10">
      <c r="A44" s="4" t="s">
        <v>136</v>
      </c>
      <c r="B44" s="5" t="n">
        <v>66363555</v>
      </c>
      <c r="D44" s="5" t="n">
        <v>66363555</v>
      </c>
    </row>
    <row r="45" spans="1:10">
      <c r="A45" s="4" t="s">
        <v>137</v>
      </c>
      <c r="B45" s="6" t="n">
        <v>296246</v>
      </c>
      <c r="C45" s="6" t="n">
        <v>294000</v>
      </c>
      <c r="D45" s="6" t="n">
        <v>405</v>
      </c>
      <c r="E45" s="6" t="n">
        <v>513571</v>
      </c>
      <c r="F45" s="6" t="n">
        <v>-169002</v>
      </c>
      <c r="G45" s="6" t="n">
        <v>-49641</v>
      </c>
      <c r="H45" s="6" t="n">
        <v>-1333</v>
      </c>
      <c r="I45" s="6" t="n">
        <v>2246</v>
      </c>
      <c r="J45" s="6" t="n">
        <v>14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72</v>
      </c>
    </row>
    <row r="3" spans="1:4">
      <c r="A3" s="3" t="s">
        <v>211</v>
      </c>
    </row>
    <row r="4" spans="1:4">
      <c r="A4" s="4" t="s">
        <v>516</v>
      </c>
      <c r="B4" s="6" t="n">
        <v>6726</v>
      </c>
      <c r="C4" s="6" t="n">
        <v>0</v>
      </c>
      <c r="D4" s="6" t="n">
        <v>0</v>
      </c>
    </row>
    <row r="5" spans="1:4">
      <c r="A5" s="4" t="s">
        <v>517</v>
      </c>
      <c r="B5" s="5" t="n">
        <v>-10239</v>
      </c>
      <c r="C5" s="5" t="n">
        <v>0</v>
      </c>
      <c r="D5" s="5" t="n">
        <v>0</v>
      </c>
    </row>
    <row r="6" spans="1:4">
      <c r="A6" s="4" t="s">
        <v>518</v>
      </c>
      <c r="B6" s="6" t="n">
        <v>-3513</v>
      </c>
      <c r="C6" s="6" t="n">
        <v>0</v>
      </c>
      <c r="D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9</v>
      </c>
      <c r="B1" s="2" t="s">
        <v>1</v>
      </c>
    </row>
    <row r="2" spans="1:4">
      <c r="B2" s="2" t="s">
        <v>2</v>
      </c>
      <c r="C2" s="2" t="s">
        <v>35</v>
      </c>
      <c r="D2" s="2" t="s">
        <v>72</v>
      </c>
    </row>
    <row r="3" spans="1:4">
      <c r="A3" s="3" t="s">
        <v>520</v>
      </c>
    </row>
    <row r="4" spans="1:4">
      <c r="A4" s="4" t="s">
        <v>521</v>
      </c>
      <c r="B4" s="4" t="s">
        <v>522</v>
      </c>
      <c r="C4" s="4" t="s">
        <v>522</v>
      </c>
      <c r="D4" s="4" t="s">
        <v>523</v>
      </c>
    </row>
    <row r="5" spans="1:4">
      <c r="A5" s="4" t="s">
        <v>524</v>
      </c>
      <c r="B5" s="4" t="s">
        <v>525</v>
      </c>
      <c r="C5" s="4" t="s">
        <v>526</v>
      </c>
      <c r="D5" s="4" t="s">
        <v>526</v>
      </c>
    </row>
    <row r="6" spans="1:4">
      <c r="A6" s="4" t="s">
        <v>527</v>
      </c>
      <c r="B6" s="4" t="s">
        <v>528</v>
      </c>
      <c r="C6" s="4" t="s">
        <v>526</v>
      </c>
      <c r="D6" s="4" t="s">
        <v>526</v>
      </c>
    </row>
    <row r="7" spans="1:4">
      <c r="A7" s="4" t="s">
        <v>529</v>
      </c>
      <c r="B7" s="4" t="s">
        <v>530</v>
      </c>
      <c r="C7" s="4" t="s">
        <v>526</v>
      </c>
      <c r="D7" s="4" t="s">
        <v>526</v>
      </c>
    </row>
    <row r="8" spans="1:4">
      <c r="A8" s="4" t="s">
        <v>531</v>
      </c>
      <c r="B8" s="4" t="s">
        <v>532</v>
      </c>
      <c r="C8" s="4" t="s">
        <v>533</v>
      </c>
      <c r="D8" s="4" t="s">
        <v>534</v>
      </c>
    </row>
    <row r="9" spans="1:4">
      <c r="A9" s="4" t="s">
        <v>535</v>
      </c>
      <c r="B9" s="4" t="s">
        <v>536</v>
      </c>
      <c r="C9" s="4" t="s">
        <v>537</v>
      </c>
      <c r="D9" s="4" t="s">
        <v>538</v>
      </c>
    </row>
    <row r="10" spans="1:4">
      <c r="A10" s="4" t="s">
        <v>539</v>
      </c>
      <c r="B10" s="4" t="s">
        <v>540</v>
      </c>
      <c r="C10" s="4" t="s">
        <v>526</v>
      </c>
      <c r="D10" s="4" t="s">
        <v>5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542</v>
      </c>
    </row>
    <row r="3" spans="1:3">
      <c r="A3" s="4" t="s">
        <v>513</v>
      </c>
      <c r="B3" s="6" t="n">
        <v>7439</v>
      </c>
      <c r="C3" s="6" t="n">
        <v>4104</v>
      </c>
    </row>
    <row r="4" spans="1:3">
      <c r="A4" s="4" t="s">
        <v>543</v>
      </c>
      <c r="B4" s="5" t="n">
        <v>35452</v>
      </c>
      <c r="C4" s="5" t="n">
        <v>33691</v>
      </c>
    </row>
    <row r="5" spans="1:3">
      <c r="A5" s="4" t="s">
        <v>544</v>
      </c>
      <c r="B5" s="5" t="n">
        <v>6967</v>
      </c>
      <c r="C5" s="5" t="n">
        <v>5839</v>
      </c>
    </row>
    <row r="6" spans="1:3">
      <c r="A6" s="4" t="s">
        <v>545</v>
      </c>
      <c r="B6" s="5" t="n">
        <v>532</v>
      </c>
      <c r="C6" s="5" t="n">
        <v>415</v>
      </c>
    </row>
    <row r="7" spans="1:3">
      <c r="A7" s="4" t="s">
        <v>546</v>
      </c>
      <c r="B7" s="5" t="n">
        <v>1389</v>
      </c>
      <c r="C7" s="5" t="n">
        <v>1207</v>
      </c>
    </row>
    <row r="8" spans="1:3">
      <c r="A8" s="4" t="s">
        <v>547</v>
      </c>
      <c r="B8" s="5" t="n">
        <v>345</v>
      </c>
      <c r="C8" s="5" t="n">
        <v>545</v>
      </c>
    </row>
    <row r="9" spans="1:3">
      <c r="A9" s="4" t="s">
        <v>548</v>
      </c>
      <c r="B9" s="5" t="n">
        <v>1345</v>
      </c>
      <c r="C9" s="5" t="n">
        <v>613</v>
      </c>
    </row>
    <row r="10" spans="1:3">
      <c r="A10" s="4" t="s">
        <v>549</v>
      </c>
      <c r="B10" s="5" t="n">
        <v>53469</v>
      </c>
      <c r="C10" s="5" t="n">
        <v>46414</v>
      </c>
    </row>
    <row r="11" spans="1:3">
      <c r="A11" s="3" t="s">
        <v>550</v>
      </c>
    </row>
    <row r="12" spans="1:3">
      <c r="A12" s="4" t="s">
        <v>551</v>
      </c>
      <c r="B12" s="5" t="n">
        <v>3011</v>
      </c>
      <c r="C12" s="5" t="n">
        <v>3151</v>
      </c>
    </row>
    <row r="13" spans="1:3">
      <c r="A13" s="4" t="s">
        <v>552</v>
      </c>
      <c r="B13" s="5" t="n">
        <v>5848</v>
      </c>
      <c r="C13" s="5" t="n">
        <v>5685</v>
      </c>
    </row>
    <row r="14" spans="1:3">
      <c r="A14" s="4" t="s">
        <v>553</v>
      </c>
      <c r="B14" s="5" t="n">
        <v>8859</v>
      </c>
      <c r="C14" s="5" t="n">
        <v>8836</v>
      </c>
    </row>
    <row r="15" spans="1:3">
      <c r="A15" s="4" t="s">
        <v>554</v>
      </c>
      <c r="B15" s="5" t="n">
        <v>44610</v>
      </c>
      <c r="C15" s="5" t="n">
        <v>37578</v>
      </c>
    </row>
    <row r="16" spans="1:3">
      <c r="A16" s="4" t="s">
        <v>555</v>
      </c>
      <c r="B16" s="5" t="n">
        <v>-34373</v>
      </c>
      <c r="C16" s="5" t="n">
        <v>-37578</v>
      </c>
    </row>
    <row r="17" spans="1:3">
      <c r="A17" s="4" t="s">
        <v>556</v>
      </c>
      <c r="B17" s="6" t="n">
        <v>10237</v>
      </c>
      <c r="C1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7</v>
      </c>
      <c r="B1" s="2" t="s">
        <v>2</v>
      </c>
      <c r="C1" s="2" t="s">
        <v>558</v>
      </c>
      <c r="D1" s="2" t="s">
        <v>559</v>
      </c>
      <c r="E1" s="2" t="s">
        <v>35</v>
      </c>
    </row>
    <row r="2" spans="1:5">
      <c r="A2" s="3" t="s">
        <v>560</v>
      </c>
    </row>
    <row r="3" spans="1:5">
      <c r="A3" s="4" t="s">
        <v>561</v>
      </c>
      <c r="B3" s="4" t="s">
        <v>562</v>
      </c>
    </row>
    <row r="4" spans="1:5">
      <c r="A4" s="4" t="s">
        <v>48</v>
      </c>
      <c r="B4" s="6" t="n">
        <v>922701000</v>
      </c>
    </row>
    <row r="5" spans="1:5">
      <c r="A5" s="4" t="s">
        <v>563</v>
      </c>
      <c r="B5" s="6" t="n">
        <v>914995000</v>
      </c>
      <c r="E5" s="6" t="n">
        <v>816231000</v>
      </c>
    </row>
    <row r="6" spans="1:5">
      <c r="A6" s="4" t="s">
        <v>564</v>
      </c>
    </row>
    <row r="7" spans="1:5">
      <c r="A7" s="3" t="s">
        <v>560</v>
      </c>
    </row>
    <row r="8" spans="1:5">
      <c r="A8" s="4" t="s">
        <v>561</v>
      </c>
      <c r="B8" s="4" t="s">
        <v>562</v>
      </c>
    </row>
    <row r="9" spans="1:5">
      <c r="A9" s="4" t="s">
        <v>48</v>
      </c>
      <c r="B9" s="6" t="n">
        <v>225000000</v>
      </c>
      <c r="E9" s="5" t="n">
        <v>225000000</v>
      </c>
    </row>
    <row r="10" spans="1:5">
      <c r="A10" s="4" t="s">
        <v>565</v>
      </c>
    </row>
    <row r="11" spans="1:5">
      <c r="A11" s="3" t="s">
        <v>560</v>
      </c>
    </row>
    <row r="12" spans="1:5">
      <c r="A12" s="4" t="s">
        <v>561</v>
      </c>
      <c r="B12" s="4" t="s">
        <v>566</v>
      </c>
    </row>
    <row r="13" spans="1:5">
      <c r="A13" s="4" t="s">
        <v>48</v>
      </c>
      <c r="B13" s="6" t="n">
        <v>125000000</v>
      </c>
      <c r="E13" s="5" t="n">
        <v>0</v>
      </c>
    </row>
    <row r="14" spans="1:5">
      <c r="A14" s="4" t="s">
        <v>567</v>
      </c>
    </row>
    <row r="15" spans="1:5">
      <c r="A15" s="3" t="s">
        <v>560</v>
      </c>
    </row>
    <row r="16" spans="1:5">
      <c r="A16" s="4" t="s">
        <v>561</v>
      </c>
      <c r="B16" s="4" t="s">
        <v>568</v>
      </c>
    </row>
    <row r="17" spans="1:5">
      <c r="A17" s="4" t="s">
        <v>48</v>
      </c>
      <c r="B17" s="6" t="n">
        <v>129512000</v>
      </c>
      <c r="E17" s="5" t="n">
        <v>117664000</v>
      </c>
    </row>
    <row r="18" spans="1:5">
      <c r="A18" s="4" t="s">
        <v>569</v>
      </c>
    </row>
    <row r="19" spans="1:5">
      <c r="A19" s="3" t="s">
        <v>560</v>
      </c>
    </row>
    <row r="20" spans="1:5">
      <c r="A20" s="4" t="s">
        <v>561</v>
      </c>
      <c r="B20" s="4" t="s">
        <v>570</v>
      </c>
    </row>
    <row r="21" spans="1:5">
      <c r="A21" s="4" t="s">
        <v>48</v>
      </c>
      <c r="B21" s="6" t="n">
        <v>94099000</v>
      </c>
      <c r="E21" s="5" t="n">
        <v>113631000</v>
      </c>
    </row>
    <row r="22" spans="1:5">
      <c r="A22" s="4" t="s">
        <v>571</v>
      </c>
    </row>
    <row r="23" spans="1:5">
      <c r="A23" s="3" t="s">
        <v>560</v>
      </c>
    </row>
    <row r="24" spans="1:5">
      <c r="A24" s="4" t="s">
        <v>561</v>
      </c>
      <c r="B24" s="4" t="s">
        <v>572</v>
      </c>
    </row>
    <row r="25" spans="1:5">
      <c r="A25" s="4" t="s">
        <v>48</v>
      </c>
      <c r="B25" s="6" t="n">
        <v>123840000</v>
      </c>
      <c r="E25" s="5" t="n">
        <v>109568000</v>
      </c>
    </row>
    <row r="26" spans="1:5">
      <c r="A26" s="4" t="s">
        <v>573</v>
      </c>
    </row>
    <row r="27" spans="1:5">
      <c r="A27" s="3" t="s">
        <v>560</v>
      </c>
    </row>
    <row r="28" spans="1:5">
      <c r="A28" s="4" t="s">
        <v>561</v>
      </c>
      <c r="B28" s="4" t="s">
        <v>562</v>
      </c>
    </row>
    <row r="29" spans="1:5">
      <c r="A29" s="4" t="s">
        <v>48</v>
      </c>
      <c r="B29" s="6" t="n">
        <v>0</v>
      </c>
      <c r="E29" s="5" t="n">
        <v>108816000</v>
      </c>
    </row>
    <row r="30" spans="1:5">
      <c r="A30" s="4" t="s">
        <v>574</v>
      </c>
    </row>
    <row r="31" spans="1:5">
      <c r="A31" s="3" t="s">
        <v>560</v>
      </c>
    </row>
    <row r="32" spans="1:5">
      <c r="A32" s="4" t="s">
        <v>561</v>
      </c>
      <c r="B32" s="4" t="s">
        <v>568</v>
      </c>
    </row>
    <row r="33" spans="1:5">
      <c r="A33" s="4" t="s">
        <v>48</v>
      </c>
      <c r="B33" s="6" t="n">
        <v>120665000</v>
      </c>
      <c r="E33" s="5" t="n">
        <v>100000000</v>
      </c>
    </row>
    <row r="34" spans="1:5">
      <c r="A34" s="4" t="s">
        <v>575</v>
      </c>
    </row>
    <row r="35" spans="1:5">
      <c r="A35" s="3" t="s">
        <v>560</v>
      </c>
    </row>
    <row r="36" spans="1:5">
      <c r="A36" s="4" t="s">
        <v>561</v>
      </c>
      <c r="B36" s="4" t="s">
        <v>572</v>
      </c>
    </row>
    <row r="37" spans="1:5">
      <c r="A37" s="4" t="s">
        <v>48</v>
      </c>
      <c r="B37" s="6" t="n">
        <v>40000000</v>
      </c>
      <c r="C37" s="6" t="n">
        <v>20000000</v>
      </c>
      <c r="D37" s="6" t="n">
        <v>20000000</v>
      </c>
      <c r="E37" s="5" t="n">
        <v>0</v>
      </c>
    </row>
    <row r="38" spans="1:5">
      <c r="A38" s="4" t="s">
        <v>576</v>
      </c>
    </row>
    <row r="39" spans="1:5">
      <c r="A39" s="3" t="s">
        <v>560</v>
      </c>
    </row>
    <row r="40" spans="1:5">
      <c r="A40" s="4" t="s">
        <v>561</v>
      </c>
      <c r="B40" s="4" t="s">
        <v>577</v>
      </c>
    </row>
    <row r="41" spans="1:5">
      <c r="A41" s="4" t="s">
        <v>48</v>
      </c>
      <c r="B41" s="6" t="n">
        <v>64585000</v>
      </c>
      <c r="E41" s="5" t="n">
        <v>47318000</v>
      </c>
    </row>
    <row r="42" spans="1:5">
      <c r="A42" s="4" t="s">
        <v>48</v>
      </c>
    </row>
    <row r="43" spans="1:5">
      <c r="A43" s="3" t="s">
        <v>560</v>
      </c>
    </row>
    <row r="44" spans="1:5">
      <c r="A44" s="4" t="s">
        <v>48</v>
      </c>
      <c r="B44" s="5" t="n">
        <v>922701000</v>
      </c>
      <c r="E44" s="5" t="n">
        <v>821997000</v>
      </c>
    </row>
    <row r="45" spans="1:5">
      <c r="A45" s="4" t="s">
        <v>578</v>
      </c>
      <c r="B45" s="5" t="n">
        <v>-7706000</v>
      </c>
      <c r="E45" s="5" t="n">
        <v>-5766000</v>
      </c>
    </row>
    <row r="46" spans="1:5">
      <c r="A46" s="4" t="s">
        <v>563</v>
      </c>
      <c r="B46" s="6" t="n">
        <v>914995000</v>
      </c>
      <c r="E46" s="6" t="n">
        <v>81623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13"/>
    <col customWidth="1" max="11" min="11" width="20"/>
    <col customWidth="1" max="12" min="12" width="20"/>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94</v>
      </c>
      <c r="Q1" s="2" t="s">
        <v>595</v>
      </c>
      <c r="R1" s="2" t="s">
        <v>596</v>
      </c>
      <c r="S1" s="2" t="s">
        <v>597</v>
      </c>
      <c r="T1" s="2" t="s">
        <v>598</v>
      </c>
      <c r="U1" s="2" t="s">
        <v>599</v>
      </c>
      <c r="V1" s="2" t="s">
        <v>600</v>
      </c>
      <c r="W1" s="2" t="s">
        <v>601</v>
      </c>
      <c r="X1" s="2" t="s">
        <v>602</v>
      </c>
      <c r="Y1" s="2" t="s">
        <v>603</v>
      </c>
      <c r="Z1" s="2" t="s">
        <v>604</v>
      </c>
    </row>
    <row r="2" spans="1:26">
      <c r="A2" s="3" t="s">
        <v>560</v>
      </c>
    </row>
    <row r="3" spans="1:26">
      <c r="A3" s="4" t="s">
        <v>605</v>
      </c>
      <c r="P3" s="6" t="n">
        <v>1100000000</v>
      </c>
      <c r="Q3" s="6" t="n">
        <v>1000000000</v>
      </c>
    </row>
    <row r="4" spans="1:26">
      <c r="A4" s="4" t="s">
        <v>606</v>
      </c>
      <c r="P4" s="5" t="n">
        <v>691555000</v>
      </c>
      <c r="Q4" s="5" t="n">
        <v>632744000</v>
      </c>
      <c r="R4" s="6" t="n">
        <v>273679000</v>
      </c>
    </row>
    <row r="5" spans="1:26">
      <c r="A5" s="4" t="s">
        <v>607</v>
      </c>
      <c r="P5" s="6" t="n">
        <v>922701000</v>
      </c>
    </row>
    <row r="6" spans="1:26">
      <c r="A6" s="4" t="s">
        <v>608</v>
      </c>
      <c r="P6" s="4" t="s">
        <v>562</v>
      </c>
    </row>
    <row r="7" spans="1:26">
      <c r="A7" s="4" t="s">
        <v>609</v>
      </c>
    </row>
    <row r="8" spans="1:26">
      <c r="A8" s="3" t="s">
        <v>560</v>
      </c>
    </row>
    <row r="9" spans="1:26">
      <c r="A9" s="4" t="s">
        <v>610</v>
      </c>
      <c r="S9" s="6" t="n">
        <v>75000000</v>
      </c>
      <c r="T9" s="6" t="n">
        <v>180000000</v>
      </c>
    </row>
    <row r="10" spans="1:26">
      <c r="A10" s="4" t="s">
        <v>611</v>
      </c>
    </row>
    <row r="11" spans="1:26">
      <c r="A11" s="3" t="s">
        <v>560</v>
      </c>
    </row>
    <row r="12" spans="1:26">
      <c r="A12" s="4" t="s">
        <v>606</v>
      </c>
      <c r="O12" s="6" t="n">
        <v>250000000</v>
      </c>
    </row>
    <row r="13" spans="1:26">
      <c r="A13" s="4" t="s">
        <v>607</v>
      </c>
      <c r="O13" s="5" t="n">
        <v>175000000</v>
      </c>
    </row>
    <row r="14" spans="1:26">
      <c r="A14" s="4" t="s">
        <v>612</v>
      </c>
    </row>
    <row r="15" spans="1:26">
      <c r="A15" s="3" t="s">
        <v>560</v>
      </c>
    </row>
    <row r="16" spans="1:26">
      <c r="A16" s="4" t="s">
        <v>606</v>
      </c>
      <c r="O16" s="6" t="n">
        <v>211500000</v>
      </c>
    </row>
    <row r="17" spans="1:26">
      <c r="A17" s="4" t="s">
        <v>613</v>
      </c>
      <c r="O17" s="4" t="s">
        <v>614</v>
      </c>
    </row>
    <row r="18" spans="1:26">
      <c r="A18" s="4" t="s">
        <v>615</v>
      </c>
    </row>
    <row r="19" spans="1:26">
      <c r="A19" s="3" t="s">
        <v>560</v>
      </c>
    </row>
    <row r="20" spans="1:26">
      <c r="A20" s="4" t="s">
        <v>606</v>
      </c>
      <c r="O20" s="6" t="n">
        <v>38500000</v>
      </c>
    </row>
    <row r="21" spans="1:26">
      <c r="A21" s="4" t="s">
        <v>613</v>
      </c>
      <c r="O21" s="4" t="s">
        <v>616</v>
      </c>
    </row>
    <row r="22" spans="1:26">
      <c r="A22" s="4" t="s">
        <v>617</v>
      </c>
    </row>
    <row r="23" spans="1:26">
      <c r="A23" s="3" t="s">
        <v>560</v>
      </c>
    </row>
    <row r="24" spans="1:26">
      <c r="A24" s="4" t="s">
        <v>606</v>
      </c>
      <c r="G24" s="6" t="n">
        <v>225000000</v>
      </c>
    </row>
    <row r="25" spans="1:26">
      <c r="A25" s="4" t="s">
        <v>607</v>
      </c>
      <c r="P25" s="6" t="n">
        <v>225000000</v>
      </c>
      <c r="Q25" s="5" t="n">
        <v>225000000</v>
      </c>
    </row>
    <row r="26" spans="1:26">
      <c r="A26" s="4" t="s">
        <v>608</v>
      </c>
      <c r="P26" s="4" t="s">
        <v>562</v>
      </c>
    </row>
    <row r="27" spans="1:26">
      <c r="A27" s="4" t="s">
        <v>618</v>
      </c>
    </row>
    <row r="28" spans="1:26">
      <c r="A28" s="3" t="s">
        <v>560</v>
      </c>
    </row>
    <row r="29" spans="1:26">
      <c r="A29" s="4" t="s">
        <v>606</v>
      </c>
      <c r="G29" s="6" t="n">
        <v>177500000</v>
      </c>
    </row>
    <row r="30" spans="1:26">
      <c r="A30" s="4" t="s">
        <v>613</v>
      </c>
      <c r="G30" s="4" t="s">
        <v>619</v>
      </c>
    </row>
    <row r="31" spans="1:26">
      <c r="A31" s="4" t="s">
        <v>620</v>
      </c>
    </row>
    <row r="32" spans="1:26">
      <c r="A32" s="3" t="s">
        <v>560</v>
      </c>
    </row>
    <row r="33" spans="1:26">
      <c r="A33" s="4" t="s">
        <v>606</v>
      </c>
      <c r="G33" s="6" t="n">
        <v>15500000</v>
      </c>
    </row>
    <row r="34" spans="1:26">
      <c r="A34" s="4" t="s">
        <v>613</v>
      </c>
      <c r="G34" s="4" t="s">
        <v>621</v>
      </c>
    </row>
    <row r="35" spans="1:26">
      <c r="A35" s="4" t="s">
        <v>622</v>
      </c>
    </row>
    <row r="36" spans="1:26">
      <c r="A36" s="3" t="s">
        <v>560</v>
      </c>
    </row>
    <row r="37" spans="1:26">
      <c r="A37" s="4" t="s">
        <v>606</v>
      </c>
      <c r="G37" s="6" t="n">
        <v>20000000</v>
      </c>
    </row>
    <row r="38" spans="1:26">
      <c r="A38" s="4" t="s">
        <v>613</v>
      </c>
      <c r="G38" s="4" t="s">
        <v>623</v>
      </c>
    </row>
    <row r="39" spans="1:26">
      <c r="A39" s="4" t="s">
        <v>624</v>
      </c>
    </row>
    <row r="40" spans="1:26">
      <c r="A40" s="3" t="s">
        <v>560</v>
      </c>
    </row>
    <row r="41" spans="1:26">
      <c r="A41" s="4" t="s">
        <v>606</v>
      </c>
      <c r="G41" s="6" t="n">
        <v>12000000</v>
      </c>
    </row>
    <row r="42" spans="1:26">
      <c r="A42" s="4" t="s">
        <v>613</v>
      </c>
      <c r="G42" s="4" t="s">
        <v>625</v>
      </c>
    </row>
    <row r="43" spans="1:26">
      <c r="A43" s="4" t="s">
        <v>626</v>
      </c>
    </row>
    <row r="44" spans="1:26">
      <c r="A44" s="3" t="s">
        <v>560</v>
      </c>
    </row>
    <row r="45" spans="1:26">
      <c r="A45" s="4" t="s">
        <v>607</v>
      </c>
      <c r="P45" s="6" t="n">
        <v>125000000</v>
      </c>
      <c r="Q45" s="5" t="n">
        <v>0</v>
      </c>
    </row>
    <row r="46" spans="1:26">
      <c r="A46" s="4" t="s">
        <v>608</v>
      </c>
      <c r="P46" s="4" t="s">
        <v>566</v>
      </c>
    </row>
    <row r="47" spans="1:26">
      <c r="A47" s="4" t="s">
        <v>627</v>
      </c>
    </row>
    <row r="48" spans="1:26">
      <c r="A48" s="3" t="s">
        <v>560</v>
      </c>
    </row>
    <row r="49" spans="1:26">
      <c r="A49" s="4" t="s">
        <v>610</v>
      </c>
      <c r="X49" s="6" t="n">
        <v>125000000</v>
      </c>
    </row>
    <row r="50" spans="1:26">
      <c r="A50" s="4" t="s">
        <v>628</v>
      </c>
      <c r="C50" s="4" t="s">
        <v>629</v>
      </c>
    </row>
    <row r="51" spans="1:26">
      <c r="A51" s="4" t="s">
        <v>607</v>
      </c>
      <c r="P51" s="6" t="n">
        <v>0</v>
      </c>
      <c r="Q51" s="5" t="n">
        <v>108816000</v>
      </c>
    </row>
    <row r="52" spans="1:26">
      <c r="A52" s="4" t="s">
        <v>608</v>
      </c>
      <c r="P52" s="4" t="s">
        <v>562</v>
      </c>
    </row>
    <row r="53" spans="1:26">
      <c r="A53" s="4" t="s">
        <v>630</v>
      </c>
    </row>
    <row r="54" spans="1:26">
      <c r="A54" s="3" t="s">
        <v>560</v>
      </c>
    </row>
    <row r="55" spans="1:26">
      <c r="A55" s="4" t="s">
        <v>631</v>
      </c>
      <c r="E55" s="6" t="n">
        <v>100000000</v>
      </c>
    </row>
    <row r="56" spans="1:26">
      <c r="A56" s="4" t="s">
        <v>607</v>
      </c>
      <c r="P56" s="6" t="n">
        <v>94099000</v>
      </c>
      <c r="Q56" s="5" t="n">
        <v>113631000</v>
      </c>
    </row>
    <row r="57" spans="1:26">
      <c r="A57" s="4" t="s">
        <v>608</v>
      </c>
      <c r="P57" s="4" t="s">
        <v>570</v>
      </c>
    </row>
    <row r="58" spans="1:26">
      <c r="A58" s="4" t="s">
        <v>632</v>
      </c>
    </row>
    <row r="59" spans="1:26">
      <c r="A59" s="3" t="s">
        <v>560</v>
      </c>
    </row>
    <row r="60" spans="1:26">
      <c r="A60" s="4" t="s">
        <v>633</v>
      </c>
      <c r="E60" s="4" t="s">
        <v>634</v>
      </c>
    </row>
    <row r="61" spans="1:26">
      <c r="A61" s="4" t="s">
        <v>631</v>
      </c>
      <c r="E61" s="6" t="n">
        <v>19700000</v>
      </c>
    </row>
    <row r="62" spans="1:26">
      <c r="A62" s="4" t="s">
        <v>635</v>
      </c>
    </row>
    <row r="63" spans="1:26">
      <c r="A63" s="3" t="s">
        <v>560</v>
      </c>
    </row>
    <row r="64" spans="1:26">
      <c r="A64" s="4" t="s">
        <v>610</v>
      </c>
      <c r="K64" s="6" t="n">
        <v>100000000</v>
      </c>
      <c r="L64" s="6" t="n">
        <v>75000000</v>
      </c>
    </row>
    <row r="65" spans="1:26">
      <c r="A65" s="4" t="s">
        <v>636</v>
      </c>
    </row>
    <row r="66" spans="1:26">
      <c r="A66" s="3" t="s">
        <v>560</v>
      </c>
    </row>
    <row r="67" spans="1:26">
      <c r="A67" s="4" t="s">
        <v>628</v>
      </c>
      <c r="K67" s="4" t="s">
        <v>637</v>
      </c>
      <c r="L67" s="4" t="s">
        <v>638</v>
      </c>
    </row>
    <row r="68" spans="1:26">
      <c r="A68" s="4" t="s">
        <v>639</v>
      </c>
    </row>
    <row r="69" spans="1:26">
      <c r="A69" s="3" t="s">
        <v>560</v>
      </c>
    </row>
    <row r="70" spans="1:26">
      <c r="A70" s="4" t="s">
        <v>633</v>
      </c>
      <c r="C70" s="4" t="s">
        <v>640</v>
      </c>
    </row>
    <row r="71" spans="1:26">
      <c r="A71" s="4" t="s">
        <v>610</v>
      </c>
      <c r="C71" s="6" t="n">
        <v>180000000</v>
      </c>
      <c r="M71" s="6" t="n">
        <v>214100000</v>
      </c>
    </row>
    <row r="72" spans="1:26">
      <c r="A72" s="4" t="s">
        <v>628</v>
      </c>
      <c r="C72" s="4" t="s">
        <v>629</v>
      </c>
    </row>
    <row r="73" spans="1:26">
      <c r="A73" s="4" t="s">
        <v>607</v>
      </c>
      <c r="P73" s="6" t="n">
        <v>129512000</v>
      </c>
      <c r="Q73" s="5" t="n">
        <v>117664000</v>
      </c>
    </row>
    <row r="74" spans="1:26">
      <c r="A74" s="4" t="s">
        <v>608</v>
      </c>
      <c r="P74" s="4" t="s">
        <v>568</v>
      </c>
    </row>
    <row r="75" spans="1:26">
      <c r="A75" s="4" t="s">
        <v>641</v>
      </c>
    </row>
    <row r="76" spans="1:26">
      <c r="A76" s="3" t="s">
        <v>560</v>
      </c>
    </row>
    <row r="77" spans="1:26">
      <c r="A77" s="4" t="s">
        <v>631</v>
      </c>
      <c r="M77" s="6" t="n">
        <v>50000000</v>
      </c>
    </row>
    <row r="78" spans="1:26">
      <c r="A78" s="4" t="s">
        <v>628</v>
      </c>
      <c r="M78" s="4" t="s">
        <v>637</v>
      </c>
    </row>
    <row r="79" spans="1:26">
      <c r="A79" s="4" t="s">
        <v>642</v>
      </c>
    </row>
    <row r="80" spans="1:26">
      <c r="A80" s="3" t="s">
        <v>560</v>
      </c>
    </row>
    <row r="81" spans="1:26">
      <c r="A81" s="4" t="s">
        <v>631</v>
      </c>
      <c r="M81" s="6" t="n">
        <v>1800000</v>
      </c>
    </row>
    <row r="82" spans="1:26">
      <c r="A82" s="4" t="s">
        <v>610</v>
      </c>
      <c r="Y82" s="6" t="n">
        <v>14100000</v>
      </c>
    </row>
    <row r="83" spans="1:26">
      <c r="A83" s="4" t="s">
        <v>628</v>
      </c>
      <c r="M83" s="4" t="s">
        <v>643</v>
      </c>
    </row>
    <row r="84" spans="1:26">
      <c r="A84" s="4" t="s">
        <v>644</v>
      </c>
    </row>
    <row r="85" spans="1:26">
      <c r="A85" s="3" t="s">
        <v>560</v>
      </c>
    </row>
    <row r="86" spans="1:26">
      <c r="A86" s="4" t="s">
        <v>610</v>
      </c>
      <c r="F86" s="6" t="n">
        <v>175000000</v>
      </c>
      <c r="N86" s="6" t="n">
        <v>150000000</v>
      </c>
      <c r="Z86" s="6" t="n">
        <v>100000000</v>
      </c>
    </row>
    <row r="87" spans="1:26">
      <c r="A87" s="4" t="s">
        <v>628</v>
      </c>
      <c r="F87" s="4" t="s">
        <v>645</v>
      </c>
    </row>
    <row r="88" spans="1:26">
      <c r="A88" s="4" t="s">
        <v>646</v>
      </c>
      <c r="N88" s="4" t="s">
        <v>647</v>
      </c>
    </row>
    <row r="89" spans="1:26">
      <c r="A89" s="4" t="s">
        <v>648</v>
      </c>
    </row>
    <row r="90" spans="1:26">
      <c r="A90" s="3" t="s">
        <v>560</v>
      </c>
    </row>
    <row r="91" spans="1:26">
      <c r="A91" s="4" t="s">
        <v>631</v>
      </c>
      <c r="D91" s="6" t="n">
        <v>50000000</v>
      </c>
    </row>
    <row r="92" spans="1:26">
      <c r="A92" s="4" t="s">
        <v>610</v>
      </c>
      <c r="H92" s="6" t="n">
        <v>100000000</v>
      </c>
    </row>
    <row r="93" spans="1:26">
      <c r="A93" s="4" t="s">
        <v>628</v>
      </c>
      <c r="H93" s="4" t="s">
        <v>649</v>
      </c>
    </row>
    <row r="94" spans="1:26">
      <c r="A94" s="4" t="s">
        <v>607</v>
      </c>
      <c r="P94" s="6" t="n">
        <v>120665000</v>
      </c>
      <c r="Q94" s="5" t="n">
        <v>100000000</v>
      </c>
    </row>
    <row r="95" spans="1:26">
      <c r="A95" s="4" t="s">
        <v>608</v>
      </c>
      <c r="P95" s="4" t="s">
        <v>568</v>
      </c>
    </row>
    <row r="96" spans="1:26">
      <c r="A96" s="4" t="s">
        <v>650</v>
      </c>
    </row>
    <row r="97" spans="1:26">
      <c r="A97" s="3" t="s">
        <v>560</v>
      </c>
    </row>
    <row r="98" spans="1:26">
      <c r="A98" s="4" t="s">
        <v>613</v>
      </c>
      <c r="U98" s="4" t="s">
        <v>651</v>
      </c>
    </row>
    <row r="99" spans="1:26">
      <c r="A99" s="4" t="s">
        <v>607</v>
      </c>
      <c r="B99" s="6" t="n">
        <v>20000000</v>
      </c>
      <c r="P99" s="6" t="n">
        <v>40000000</v>
      </c>
      <c r="Q99" s="6" t="n">
        <v>0</v>
      </c>
      <c r="U99" s="6" t="n">
        <v>20000000</v>
      </c>
    </row>
    <row r="100" spans="1:26">
      <c r="A100" s="4" t="s">
        <v>608</v>
      </c>
      <c r="P100" s="4" t="s">
        <v>572</v>
      </c>
    </row>
    <row r="101" spans="1:26">
      <c r="A101" s="4" t="s">
        <v>652</v>
      </c>
    </row>
    <row r="102" spans="1:26">
      <c r="A102" s="3" t="s">
        <v>560</v>
      </c>
    </row>
    <row r="103" spans="1:26">
      <c r="A103" s="4" t="s">
        <v>631</v>
      </c>
      <c r="B103" s="5" t="n">
        <v>20000000</v>
      </c>
    </row>
    <row r="104" spans="1:26">
      <c r="A104" s="4" t="s">
        <v>610</v>
      </c>
      <c r="B104" s="6" t="n">
        <v>105000000</v>
      </c>
      <c r="S104" s="6" t="n">
        <v>85000000</v>
      </c>
    </row>
    <row r="105" spans="1:26">
      <c r="A105" s="4" t="s">
        <v>653</v>
      </c>
    </row>
    <row r="106" spans="1:26">
      <c r="A106" s="3" t="s">
        <v>560</v>
      </c>
    </row>
    <row r="107" spans="1:26">
      <c r="A107" s="4" t="s">
        <v>610</v>
      </c>
      <c r="V107" s="6" t="n">
        <v>150000000</v>
      </c>
      <c r="W107" s="6" t="n">
        <v>75000000</v>
      </c>
    </row>
    <row r="108" spans="1:26">
      <c r="A108" s="4" t="s">
        <v>654</v>
      </c>
    </row>
    <row r="109" spans="1:26">
      <c r="A109" s="3" t="s">
        <v>560</v>
      </c>
    </row>
    <row r="110" spans="1:26">
      <c r="A110" s="4" t="s">
        <v>633</v>
      </c>
      <c r="I110" s="4" t="s">
        <v>655</v>
      </c>
      <c r="J110" s="4" t="s">
        <v>538</v>
      </c>
    </row>
    <row r="111" spans="1:26">
      <c r="A111" s="4" t="s">
        <v>656</v>
      </c>
    </row>
    <row r="112" spans="1:26">
      <c r="A112" s="3" t="s">
        <v>560</v>
      </c>
    </row>
    <row r="113" spans="1:26">
      <c r="A113" s="4" t="s">
        <v>633</v>
      </c>
      <c r="L113" s="4" t="s">
        <v>526</v>
      </c>
    </row>
    <row r="114" spans="1:26">
      <c r="A114" s="4" t="s">
        <v>657</v>
      </c>
    </row>
    <row r="115" spans="1:26">
      <c r="A115" s="3" t="s">
        <v>560</v>
      </c>
    </row>
    <row r="116" spans="1:26">
      <c r="A116" s="4" t="s">
        <v>633</v>
      </c>
      <c r="L116" s="4" t="s">
        <v>658</v>
      </c>
    </row>
    <row r="117" spans="1:26">
      <c r="A117" s="4" t="s">
        <v>659</v>
      </c>
    </row>
    <row r="118" spans="1:26">
      <c r="A118" s="3" t="s">
        <v>560</v>
      </c>
    </row>
    <row r="119" spans="1:26">
      <c r="A119" s="4" t="s">
        <v>633</v>
      </c>
      <c r="K119" s="4" t="s">
        <v>660</v>
      </c>
    </row>
    <row r="120" spans="1:26">
      <c r="A120" s="4" t="s">
        <v>661</v>
      </c>
    </row>
    <row r="121" spans="1:26">
      <c r="A121" s="3" t="s">
        <v>560</v>
      </c>
    </row>
    <row r="122" spans="1:26">
      <c r="A122" s="4" t="s">
        <v>633</v>
      </c>
      <c r="K122" s="4" t="s">
        <v>662</v>
      </c>
    </row>
    <row r="123" spans="1:26">
      <c r="A123" s="4" t="s">
        <v>663</v>
      </c>
    </row>
    <row r="124" spans="1:26">
      <c r="A124" s="3" t="s">
        <v>560</v>
      </c>
    </row>
    <row r="125" spans="1:26">
      <c r="A125" s="4" t="s">
        <v>633</v>
      </c>
      <c r="F125" s="4" t="s">
        <v>655</v>
      </c>
    </row>
    <row r="126" spans="1:26">
      <c r="A126" s="4" t="s">
        <v>664</v>
      </c>
    </row>
    <row r="127" spans="1:26">
      <c r="A127" s="3" t="s">
        <v>560</v>
      </c>
    </row>
    <row r="128" spans="1:26">
      <c r="A128" s="4" t="s">
        <v>633</v>
      </c>
      <c r="D128" s="4" t="s">
        <v>665</v>
      </c>
      <c r="H128" s="4" t="s">
        <v>666</v>
      </c>
    </row>
    <row r="129" spans="1:26">
      <c r="A129" s="4" t="s">
        <v>667</v>
      </c>
    </row>
    <row r="130" spans="1:26">
      <c r="A130" s="3" t="s">
        <v>560</v>
      </c>
    </row>
    <row r="131" spans="1:26">
      <c r="A131" s="4" t="s">
        <v>633</v>
      </c>
      <c r="B131" s="4" t="s">
        <v>655</v>
      </c>
    </row>
    <row r="132" spans="1:26">
      <c r="A132" s="4" t="s">
        <v>668</v>
      </c>
    </row>
    <row r="133" spans="1:26">
      <c r="A133" s="3" t="s">
        <v>560</v>
      </c>
    </row>
    <row r="134" spans="1:26">
      <c r="A134" s="4" t="s">
        <v>633</v>
      </c>
      <c r="C134" s="4" t="s">
        <v>6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69</v>
      </c>
      <c r="B1" s="2" t="s">
        <v>594</v>
      </c>
    </row>
    <row r="2" spans="1:2">
      <c r="A2" s="3" t="s">
        <v>214</v>
      </c>
    </row>
    <row r="3" spans="1:2">
      <c r="A3" s="4" t="s">
        <v>670</v>
      </c>
      <c r="B3" s="6" t="n">
        <v>12630</v>
      </c>
    </row>
    <row r="4" spans="1:2">
      <c r="A4" s="4" t="s">
        <v>671</v>
      </c>
      <c r="B4" s="5" t="n">
        <v>186054</v>
      </c>
    </row>
    <row r="5" spans="1:2">
      <c r="A5" s="4" t="s">
        <v>672</v>
      </c>
      <c r="B5" s="5" t="n">
        <v>599017</v>
      </c>
    </row>
    <row r="6" spans="1:2">
      <c r="A6" s="4" t="s">
        <v>673</v>
      </c>
      <c r="B6" s="5" t="n">
        <v>0</v>
      </c>
    </row>
    <row r="7" spans="1:2">
      <c r="A7" s="4" t="s">
        <v>674</v>
      </c>
      <c r="B7" s="5" t="n">
        <v>125000</v>
      </c>
    </row>
    <row r="8" spans="1:2">
      <c r="A8" s="4" t="s">
        <v>107</v>
      </c>
      <c r="B8" s="6" t="n">
        <v>9227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4" t="s">
        <v>676</v>
      </c>
    </row>
    <row r="3" spans="1:3">
      <c r="A3" s="3" t="s">
        <v>677</v>
      </c>
    </row>
    <row r="4" spans="1:3">
      <c r="A4" s="4" t="s">
        <v>44</v>
      </c>
      <c r="B4" s="6" t="n">
        <v>0</v>
      </c>
      <c r="C4" s="6" t="n">
        <v>0</v>
      </c>
    </row>
    <row r="5" spans="1:3">
      <c r="A5" s="4" t="s">
        <v>678</v>
      </c>
    </row>
    <row r="6" spans="1:3">
      <c r="A6" s="3" t="s">
        <v>677</v>
      </c>
    </row>
    <row r="7" spans="1:3">
      <c r="A7" s="4" t="s">
        <v>44</v>
      </c>
      <c r="B7" s="5" t="n">
        <v>0</v>
      </c>
      <c r="C7" s="5" t="n">
        <v>0</v>
      </c>
    </row>
    <row r="8" spans="1:3">
      <c r="A8" s="4" t="s">
        <v>679</v>
      </c>
    </row>
    <row r="9" spans="1:3">
      <c r="A9" s="3" t="s">
        <v>677</v>
      </c>
    </row>
    <row r="10" spans="1:3">
      <c r="A10" s="4" t="s">
        <v>44</v>
      </c>
      <c r="B10" s="5" t="n">
        <v>1241893</v>
      </c>
      <c r="C10" s="5" t="n">
        <v>1155464</v>
      </c>
    </row>
    <row r="11" spans="1:3">
      <c r="A11" s="4" t="s">
        <v>680</v>
      </c>
    </row>
    <row r="12" spans="1:3">
      <c r="A12" s="3" t="s">
        <v>677</v>
      </c>
    </row>
    <row r="13" spans="1:3">
      <c r="A13" s="4" t="s">
        <v>44</v>
      </c>
      <c r="B13" s="5" t="n">
        <v>0</v>
      </c>
      <c r="C13" s="5" t="n">
        <v>1253</v>
      </c>
    </row>
    <row r="14" spans="1:3">
      <c r="A14" s="4" t="s">
        <v>681</v>
      </c>
    </row>
    <row r="15" spans="1:3">
      <c r="A15" s="3" t="s">
        <v>677</v>
      </c>
    </row>
    <row r="16" spans="1:3">
      <c r="A16" s="4" t="s">
        <v>44</v>
      </c>
      <c r="B16" s="5" t="n">
        <v>0</v>
      </c>
      <c r="C16" s="5" t="n">
        <v>0</v>
      </c>
    </row>
    <row r="17" spans="1:3">
      <c r="A17" s="4" t="s">
        <v>682</v>
      </c>
    </row>
    <row r="18" spans="1:3">
      <c r="A18" s="3" t="s">
        <v>677</v>
      </c>
    </row>
    <row r="19" spans="1:3">
      <c r="A19" s="4" t="s">
        <v>44</v>
      </c>
      <c r="B19" s="5" t="n">
        <v>0</v>
      </c>
      <c r="C19" s="5" t="n">
        <v>1253</v>
      </c>
    </row>
    <row r="20" spans="1:3">
      <c r="A20" s="4" t="s">
        <v>683</v>
      </c>
    </row>
    <row r="21" spans="1:3">
      <c r="A21" s="3" t="s">
        <v>677</v>
      </c>
    </row>
    <row r="22" spans="1:3">
      <c r="A22" s="4" t="s">
        <v>44</v>
      </c>
      <c r="B22" s="5" t="n">
        <v>0</v>
      </c>
      <c r="C22" s="5" t="n">
        <v>0</v>
      </c>
    </row>
    <row r="23" spans="1:3">
      <c r="A23" s="4" t="s">
        <v>684</v>
      </c>
    </row>
    <row r="24" spans="1:3">
      <c r="A24" s="3" t="s">
        <v>677</v>
      </c>
    </row>
    <row r="25" spans="1:3">
      <c r="A25" s="4" t="s">
        <v>685</v>
      </c>
      <c r="B25" s="5" t="n">
        <v>0</v>
      </c>
      <c r="C25" s="5" t="n">
        <v>1253</v>
      </c>
    </row>
    <row r="26" spans="1:3">
      <c r="A26" s="4" t="s">
        <v>686</v>
      </c>
    </row>
    <row r="27" spans="1:3">
      <c r="A27" s="3" t="s">
        <v>677</v>
      </c>
    </row>
    <row r="28" spans="1:3">
      <c r="A28" s="4" t="s">
        <v>685</v>
      </c>
      <c r="B28" s="5" t="n">
        <v>0</v>
      </c>
      <c r="C28" s="5" t="n">
        <v>0</v>
      </c>
    </row>
    <row r="29" spans="1:3">
      <c r="A29" s="4" t="s">
        <v>687</v>
      </c>
    </row>
    <row r="30" spans="1:3">
      <c r="A30" s="3" t="s">
        <v>677</v>
      </c>
    </row>
    <row r="31" spans="1:3">
      <c r="A31" s="4" t="s">
        <v>685</v>
      </c>
      <c r="B31" s="5" t="n">
        <v>0</v>
      </c>
      <c r="C31" s="5" t="n">
        <v>1253</v>
      </c>
    </row>
    <row r="32" spans="1:3">
      <c r="A32" s="4" t="s">
        <v>688</v>
      </c>
    </row>
    <row r="33" spans="1:3">
      <c r="A33" s="3" t="s">
        <v>677</v>
      </c>
    </row>
    <row r="34" spans="1:3">
      <c r="A34" s="4" t="s">
        <v>685</v>
      </c>
      <c r="B34" s="6" t="n">
        <v>0</v>
      </c>
      <c r="C3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676</v>
      </c>
    </row>
    <row r="3" spans="1:3">
      <c r="A3" s="3" t="s">
        <v>677</v>
      </c>
    </row>
    <row r="4" spans="1:3">
      <c r="A4" s="4" t="s">
        <v>41</v>
      </c>
      <c r="B4" s="6" t="n">
        <v>0</v>
      </c>
      <c r="C4" s="6" t="n">
        <v>0</v>
      </c>
    </row>
    <row r="5" spans="1:3">
      <c r="A5" s="4" t="s">
        <v>44</v>
      </c>
      <c r="B5" s="5" t="n">
        <v>0</v>
      </c>
      <c r="C5" s="5" t="n">
        <v>0</v>
      </c>
    </row>
    <row r="6" spans="1:3">
      <c r="A6" s="4" t="s">
        <v>690</v>
      </c>
      <c r="B6" s="5" t="n">
        <v>0</v>
      </c>
      <c r="C6" s="5" t="n">
        <v>0</v>
      </c>
    </row>
    <row r="7" spans="1:3">
      <c r="A7" s="4" t="s">
        <v>691</v>
      </c>
      <c r="B7" s="5" t="n">
        <v>0</v>
      </c>
      <c r="C7" s="5" t="n">
        <v>0</v>
      </c>
    </row>
    <row r="8" spans="1:3">
      <c r="A8" s="4" t="s">
        <v>678</v>
      </c>
    </row>
    <row r="9" spans="1:3">
      <c r="A9" s="3" t="s">
        <v>677</v>
      </c>
    </row>
    <row r="10" spans="1:3">
      <c r="A10" s="4" t="s">
        <v>41</v>
      </c>
      <c r="B10" s="5" t="n">
        <v>0</v>
      </c>
      <c r="C10" s="5" t="n">
        <v>0</v>
      </c>
    </row>
    <row r="11" spans="1:3">
      <c r="A11" s="4" t="s">
        <v>44</v>
      </c>
      <c r="B11" s="5" t="n">
        <v>0</v>
      </c>
      <c r="C11" s="5" t="n">
        <v>0</v>
      </c>
    </row>
    <row r="12" spans="1:3">
      <c r="A12" s="4" t="s">
        <v>690</v>
      </c>
      <c r="B12" s="5" t="n">
        <v>0</v>
      </c>
      <c r="C12" s="5" t="n">
        <v>0</v>
      </c>
    </row>
    <row r="13" spans="1:3">
      <c r="A13" s="4" t="s">
        <v>691</v>
      </c>
      <c r="B13" s="5" t="n">
        <v>0</v>
      </c>
      <c r="C13" s="5" t="n">
        <v>0</v>
      </c>
    </row>
    <row r="14" spans="1:3">
      <c r="A14" s="4" t="s">
        <v>679</v>
      </c>
    </row>
    <row r="15" spans="1:3">
      <c r="A15" s="3" t="s">
        <v>677</v>
      </c>
    </row>
    <row r="16" spans="1:3">
      <c r="A16" s="4" t="s">
        <v>41</v>
      </c>
      <c r="B16" s="5" t="n">
        <v>1241893</v>
      </c>
      <c r="C16" s="5" t="n">
        <v>1155464</v>
      </c>
    </row>
    <row r="17" spans="1:3">
      <c r="A17" s="4" t="s">
        <v>44</v>
      </c>
      <c r="B17" s="5" t="n">
        <v>1241893</v>
      </c>
      <c r="C17" s="5" t="n">
        <v>1155464</v>
      </c>
    </row>
    <row r="18" spans="1:3">
      <c r="A18" s="4" t="s">
        <v>690</v>
      </c>
      <c r="B18" s="5" t="n">
        <v>337510</v>
      </c>
      <c r="C18" s="5" t="n">
        <v>226965</v>
      </c>
    </row>
    <row r="19" spans="1:3">
      <c r="A19" s="4" t="s">
        <v>691</v>
      </c>
      <c r="B19" s="5" t="n">
        <v>337510</v>
      </c>
      <c r="C19" s="5" t="n">
        <v>226965</v>
      </c>
    </row>
    <row r="20" spans="1:3">
      <c r="A20" s="4" t="s">
        <v>692</v>
      </c>
    </row>
    <row r="21" spans="1:3">
      <c r="A21" s="3" t="s">
        <v>677</v>
      </c>
    </row>
    <row r="22" spans="1:3">
      <c r="A22" s="4" t="s">
        <v>41</v>
      </c>
      <c r="B22" s="5" t="n">
        <v>1114179</v>
      </c>
      <c r="C22" s="5" t="n">
        <v>1029367</v>
      </c>
    </row>
    <row r="23" spans="1:3">
      <c r="A23" s="4" t="s">
        <v>44</v>
      </c>
      <c r="C23" s="5" t="n">
        <v>1029367</v>
      </c>
    </row>
    <row r="24" spans="1:3">
      <c r="A24" s="4" t="s">
        <v>690</v>
      </c>
      <c r="B24" s="5" t="n">
        <v>350000</v>
      </c>
      <c r="C24" s="5" t="n">
        <v>232972</v>
      </c>
    </row>
    <row r="25" spans="1:3">
      <c r="A25" s="4" t="s">
        <v>691</v>
      </c>
      <c r="B25" s="5" t="n">
        <v>350000</v>
      </c>
      <c r="C25" s="5" t="n">
        <v>232972</v>
      </c>
    </row>
    <row r="26" spans="1:3">
      <c r="A26" s="4" t="s">
        <v>693</v>
      </c>
    </row>
    <row r="27" spans="1:3">
      <c r="A27" s="3" t="s">
        <v>677</v>
      </c>
    </row>
    <row r="28" spans="1:3">
      <c r="A28" s="4" t="s">
        <v>41</v>
      </c>
      <c r="B28" s="5" t="n">
        <v>1241893</v>
      </c>
      <c r="C28" s="5" t="n">
        <v>1155464</v>
      </c>
    </row>
    <row r="29" spans="1:3">
      <c r="A29" s="4" t="s">
        <v>44</v>
      </c>
      <c r="B29" s="5" t="n">
        <v>1241893</v>
      </c>
      <c r="C29" s="5" t="n">
        <v>1155464</v>
      </c>
    </row>
    <row r="30" spans="1:3">
      <c r="A30" s="4" t="s">
        <v>690</v>
      </c>
      <c r="B30" s="5" t="n">
        <v>337510</v>
      </c>
      <c r="C30" s="5" t="n">
        <v>226965</v>
      </c>
    </row>
    <row r="31" spans="1:3">
      <c r="A31" s="4" t="s">
        <v>691</v>
      </c>
      <c r="B31" s="6" t="n">
        <v>337510</v>
      </c>
      <c r="C31" s="6" t="n">
        <v>226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4</v>
      </c>
      <c r="B1" s="2" t="s">
        <v>1</v>
      </c>
    </row>
    <row r="2" spans="1:3">
      <c r="B2" s="2" t="s">
        <v>35</v>
      </c>
      <c r="C2" s="2" t="s">
        <v>72</v>
      </c>
    </row>
    <row r="3" spans="1:3">
      <c r="A3" s="3" t="s">
        <v>695</v>
      </c>
    </row>
    <row r="4" spans="1:3">
      <c r="A4" s="4" t="s">
        <v>696</v>
      </c>
      <c r="B4" s="4" t="s">
        <v>697</v>
      </c>
      <c r="C4" s="4" t="s">
        <v>698</v>
      </c>
    </row>
    <row r="5" spans="1:3">
      <c r="A5" s="4" t="s">
        <v>699</v>
      </c>
      <c r="B5" s="4" t="s">
        <v>700</v>
      </c>
      <c r="C5" s="4" t="s">
        <v>701</v>
      </c>
    </row>
    <row r="6" spans="1:3">
      <c r="A6" s="4" t="s">
        <v>702</v>
      </c>
      <c r="B6" s="4" t="s">
        <v>703</v>
      </c>
      <c r="C6" s="4" t="s">
        <v>704</v>
      </c>
    </row>
    <row r="7" spans="1:3">
      <c r="A7" s="4" t="s">
        <v>705</v>
      </c>
      <c r="B7" s="4" t="s">
        <v>706</v>
      </c>
      <c r="C7" s="4" t="s">
        <v>707</v>
      </c>
    </row>
    <row r="8" spans="1:3">
      <c r="A8" s="4" t="s">
        <v>708</v>
      </c>
      <c r="B8" s="4" t="s">
        <v>709</v>
      </c>
      <c r="C8" s="4" t="s">
        <v>710</v>
      </c>
    </row>
    <row r="9" spans="1:3">
      <c r="A9" s="4" t="s">
        <v>711</v>
      </c>
      <c r="B9" s="4" t="s">
        <v>526</v>
      </c>
      <c r="C9" s="4" t="s">
        <v>526</v>
      </c>
    </row>
    <row r="10" spans="1:3">
      <c r="A10" s="4" t="s">
        <v>712</v>
      </c>
      <c r="B10" s="8" t="n">
        <v>2.12</v>
      </c>
      <c r="C10" s="8" t="n">
        <v>1.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715</v>
      </c>
    </row>
    <row r="4" spans="1:2">
      <c r="A4" s="4" t="s">
        <v>716</v>
      </c>
      <c r="B4" s="5" t="n">
        <v>7932782</v>
      </c>
    </row>
    <row r="5" spans="1:2">
      <c r="A5" s="4" t="s">
        <v>717</v>
      </c>
      <c r="B5" s="5" t="n">
        <v>-528006</v>
      </c>
    </row>
    <row r="6" spans="1:2">
      <c r="A6" s="4" t="s">
        <v>718</v>
      </c>
      <c r="B6" s="5" t="n">
        <v>-582557</v>
      </c>
    </row>
    <row r="7" spans="1:2">
      <c r="A7" s="4" t="s">
        <v>719</v>
      </c>
      <c r="B7" s="5" t="n">
        <v>6822219</v>
      </c>
    </row>
    <row r="8" spans="1:2">
      <c r="A8" s="4" t="s">
        <v>720</v>
      </c>
      <c r="B8" s="5" t="n">
        <v>6133031</v>
      </c>
    </row>
    <row r="9" spans="1:2">
      <c r="A9" s="4" t="s">
        <v>721</v>
      </c>
      <c r="B9" s="5" t="n">
        <v>6789430</v>
      </c>
    </row>
    <row r="10" spans="1:2">
      <c r="A10" s="3" t="s">
        <v>722</v>
      </c>
    </row>
    <row r="11" spans="1:2">
      <c r="A11" s="4" t="s">
        <v>723</v>
      </c>
      <c r="B11" s="8" t="n">
        <v>5.86</v>
      </c>
    </row>
    <row r="12" spans="1:2">
      <c r="A12" s="4" t="s">
        <v>724</v>
      </c>
      <c r="B12" s="9" t="n">
        <v>2.33</v>
      </c>
    </row>
    <row r="13" spans="1:2">
      <c r="A13" s="4" t="s">
        <v>725</v>
      </c>
      <c r="B13" s="9" t="n">
        <v>11.16</v>
      </c>
    </row>
    <row r="14" spans="1:2">
      <c r="A14" s="4" t="s">
        <v>726</v>
      </c>
      <c r="B14" s="9" t="n">
        <v>5.68</v>
      </c>
    </row>
    <row r="15" spans="1:2">
      <c r="A15" s="4" t="s">
        <v>727</v>
      </c>
      <c r="B15" s="9" t="n">
        <v>5.68</v>
      </c>
    </row>
    <row r="16" spans="1:2">
      <c r="A16" s="4" t="s">
        <v>728</v>
      </c>
      <c r="B16" s="8" t="n">
        <v>5.68</v>
      </c>
    </row>
    <row r="17" spans="1:2">
      <c r="A17" s="3" t="s">
        <v>729</v>
      </c>
    </row>
    <row r="18" spans="1:2">
      <c r="A18" s="4" t="s">
        <v>730</v>
      </c>
      <c r="B18" s="4" t="s">
        <v>731</v>
      </c>
    </row>
    <row r="19" spans="1:2">
      <c r="A19" s="4" t="s">
        <v>732</v>
      </c>
      <c r="B19" s="6" t="n">
        <v>8648</v>
      </c>
    </row>
    <row r="20" spans="1:2">
      <c r="A20" s="4" t="s">
        <v>733</v>
      </c>
      <c r="B20" s="4" t="s">
        <v>734</v>
      </c>
    </row>
    <row r="21" spans="1:2">
      <c r="A21" s="4" t="s">
        <v>735</v>
      </c>
      <c r="B21" s="6" t="n">
        <v>8648</v>
      </c>
    </row>
    <row r="22" spans="1:2">
      <c r="A22" s="4" t="s">
        <v>736</v>
      </c>
      <c r="B22" s="4" t="s">
        <v>731</v>
      </c>
    </row>
    <row r="23" spans="1:2">
      <c r="A23" s="4" t="s">
        <v>737</v>
      </c>
      <c r="B23" s="6" t="n">
        <v>8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72</v>
      </c>
    </row>
    <row r="3" spans="1:4">
      <c r="A3" s="3" t="s">
        <v>139</v>
      </c>
    </row>
    <row r="4" spans="1:4">
      <c r="A4" s="4" t="s">
        <v>90</v>
      </c>
      <c r="B4" s="6" t="n">
        <v>23635</v>
      </c>
      <c r="C4" s="6" t="n">
        <v>24635</v>
      </c>
      <c r="D4" s="6" t="n">
        <v>-14880</v>
      </c>
    </row>
    <row r="5" spans="1:4">
      <c r="A5" s="3" t="s">
        <v>140</v>
      </c>
    </row>
    <row r="6" spans="1:4">
      <c r="A6" s="4" t="s">
        <v>77</v>
      </c>
      <c r="B6" s="5" t="n">
        <v>173369</v>
      </c>
      <c r="C6" s="5" t="n">
        <v>148541</v>
      </c>
      <c r="D6" s="5" t="n">
        <v>152926</v>
      </c>
    </row>
    <row r="7" spans="1:4">
      <c r="A7" s="4" t="s">
        <v>141</v>
      </c>
      <c r="B7" s="5" t="n">
        <v>6433</v>
      </c>
      <c r="C7" s="5" t="n">
        <v>7802</v>
      </c>
      <c r="D7" s="5" t="n">
        <v>9951</v>
      </c>
    </row>
    <row r="8" spans="1:4">
      <c r="A8" s="4" t="s">
        <v>142</v>
      </c>
      <c r="B8" s="5" t="n">
        <v>3605</v>
      </c>
      <c r="C8" s="5" t="n">
        <v>6656</v>
      </c>
      <c r="D8" s="5" t="n">
        <v>3806</v>
      </c>
    </row>
    <row r="9" spans="1:4">
      <c r="A9" s="4" t="s">
        <v>118</v>
      </c>
      <c r="B9" s="5" t="n">
        <v>10964</v>
      </c>
      <c r="C9" s="5" t="n">
        <v>11819</v>
      </c>
      <c r="D9" s="5" t="n">
        <v>12515</v>
      </c>
    </row>
    <row r="10" spans="1:4">
      <c r="A10" s="4" t="s">
        <v>143</v>
      </c>
      <c r="B10" s="5" t="n">
        <v>66955</v>
      </c>
      <c r="C10" s="5" t="n">
        <v>58121</v>
      </c>
      <c r="D10" s="5" t="n">
        <v>48755</v>
      </c>
    </row>
    <row r="11" spans="1:4">
      <c r="A11" s="4" t="s">
        <v>144</v>
      </c>
      <c r="B11" s="5" t="n">
        <v>69</v>
      </c>
      <c r="C11" s="5" t="n">
        <v>290</v>
      </c>
      <c r="D11" s="5" t="n">
        <v>2097</v>
      </c>
    </row>
    <row r="12" spans="1:4">
      <c r="A12" s="4" t="s">
        <v>79</v>
      </c>
      <c r="B12" s="5" t="n">
        <v>0</v>
      </c>
      <c r="C12" s="5" t="n">
        <v>0</v>
      </c>
      <c r="D12" s="5" t="n">
        <v>2485</v>
      </c>
    </row>
    <row r="13" spans="1:4">
      <c r="A13" s="4" t="s">
        <v>145</v>
      </c>
      <c r="B13" s="5" t="n">
        <v>1308</v>
      </c>
      <c r="C13" s="5" t="n">
        <v>1438</v>
      </c>
      <c r="D13" s="5" t="n">
        <v>535</v>
      </c>
    </row>
    <row r="14" spans="1:4">
      <c r="A14" s="4" t="s">
        <v>146</v>
      </c>
      <c r="B14" s="5" t="n">
        <v>0</v>
      </c>
      <c r="C14" s="5" t="n">
        <v>0</v>
      </c>
      <c r="D14" s="5" t="n">
        <v>312</v>
      </c>
    </row>
    <row r="15" spans="1:4">
      <c r="A15" s="4" t="s">
        <v>147</v>
      </c>
      <c r="B15" s="5" t="n">
        <v>0</v>
      </c>
      <c r="C15" s="5" t="n">
        <v>-1481</v>
      </c>
      <c r="D15" s="5" t="n">
        <v>0</v>
      </c>
    </row>
    <row r="16" spans="1:4">
      <c r="A16" s="4" t="s">
        <v>148</v>
      </c>
      <c r="B16" s="5" t="n">
        <v>3199</v>
      </c>
      <c r="C16" s="5" t="n">
        <v>5737</v>
      </c>
      <c r="D16" s="5" t="n">
        <v>0</v>
      </c>
    </row>
    <row r="17" spans="1:4">
      <c r="A17" s="4" t="s">
        <v>149</v>
      </c>
      <c r="B17" s="5" t="n">
        <v>501</v>
      </c>
      <c r="C17" s="5" t="n">
        <v>0</v>
      </c>
      <c r="D17" s="5" t="n">
        <v>0</v>
      </c>
    </row>
    <row r="18" spans="1:4">
      <c r="A18" s="3" t="s">
        <v>150</v>
      </c>
    </row>
    <row r="19" spans="1:4">
      <c r="A19" s="4" t="s">
        <v>43</v>
      </c>
      <c r="B19" s="5" t="n">
        <v>-15059</v>
      </c>
      <c r="C19" s="5" t="n">
        <v>-4972</v>
      </c>
      <c r="D19" s="5" t="n">
        <v>4768</v>
      </c>
    </row>
    <row r="20" spans="1:4">
      <c r="A20" s="4" t="s">
        <v>46</v>
      </c>
      <c r="B20" s="5" t="n">
        <v>2476</v>
      </c>
      <c r="C20" s="5" t="n">
        <v>1535</v>
      </c>
      <c r="D20" s="5" t="n">
        <v>-2597</v>
      </c>
    </row>
    <row r="21" spans="1:4">
      <c r="A21" s="4" t="s">
        <v>47</v>
      </c>
      <c r="B21" s="5" t="n">
        <v>-51</v>
      </c>
      <c r="C21" s="5" t="n">
        <v>119</v>
      </c>
      <c r="D21" s="5" t="n">
        <v>208</v>
      </c>
    </row>
    <row r="22" spans="1:4">
      <c r="A22" s="4" t="s">
        <v>49</v>
      </c>
      <c r="B22" s="5" t="n">
        <v>4992</v>
      </c>
      <c r="C22" s="5" t="n">
        <v>5595</v>
      </c>
      <c r="D22" s="5" t="n">
        <v>-4852</v>
      </c>
    </row>
    <row r="23" spans="1:4">
      <c r="A23" s="4" t="s">
        <v>151</v>
      </c>
      <c r="B23" s="5" t="n">
        <v>0</v>
      </c>
      <c r="C23" s="5" t="n">
        <v>0</v>
      </c>
      <c r="D23" s="5" t="n">
        <v>49813</v>
      </c>
    </row>
    <row r="24" spans="1:4">
      <c r="A24" s="4" t="s">
        <v>152</v>
      </c>
      <c r="B24" s="5" t="n">
        <v>0</v>
      </c>
      <c r="C24" s="5" t="n">
        <v>0</v>
      </c>
      <c r="D24" s="5" t="n">
        <v>1667</v>
      </c>
    </row>
    <row r="25" spans="1:4">
      <c r="A25" s="4" t="s">
        <v>153</v>
      </c>
      <c r="B25" s="5" t="n">
        <v>0</v>
      </c>
      <c r="C25" s="5" t="n">
        <v>0</v>
      </c>
      <c r="D25" s="5" t="n">
        <v>51463</v>
      </c>
    </row>
    <row r="26" spans="1:4">
      <c r="A26" s="4" t="s">
        <v>154</v>
      </c>
      <c r="B26" s="5" t="n">
        <v>0</v>
      </c>
      <c r="C26" s="5" t="n">
        <v>0</v>
      </c>
      <c r="D26" s="5" t="n">
        <v>1135</v>
      </c>
    </row>
    <row r="27" spans="1:4">
      <c r="A27" s="4" t="s">
        <v>155</v>
      </c>
      <c r="B27" s="5" t="n">
        <v>282396</v>
      </c>
      <c r="C27" s="5" t="n">
        <v>265835</v>
      </c>
      <c r="D27" s="5" t="n">
        <v>211553</v>
      </c>
    </row>
    <row r="28" spans="1:4">
      <c r="A28" s="3" t="s">
        <v>156</v>
      </c>
    </row>
    <row r="29" spans="1:4">
      <c r="A29" s="4" t="s">
        <v>157</v>
      </c>
      <c r="B29" s="5" t="n">
        <v>-3189</v>
      </c>
      <c r="C29" s="5" t="n">
        <v>-1058</v>
      </c>
      <c r="D29" s="5" t="n">
        <v>-1340</v>
      </c>
    </row>
    <row r="30" spans="1:4">
      <c r="A30" s="4" t="s">
        <v>158</v>
      </c>
      <c r="B30" s="5" t="n">
        <v>-9265</v>
      </c>
      <c r="C30" s="5" t="n">
        <v>-5385</v>
      </c>
      <c r="D30" s="5" t="n">
        <v>-2919</v>
      </c>
    </row>
    <row r="31" spans="1:4">
      <c r="A31" s="4" t="s">
        <v>159</v>
      </c>
      <c r="B31" s="5" t="n">
        <v>-2079442</v>
      </c>
      <c r="C31" s="5" t="n">
        <v>-2115800</v>
      </c>
      <c r="D31" s="5" t="n">
        <v>-1758600</v>
      </c>
    </row>
    <row r="32" spans="1:4">
      <c r="A32" s="4" t="s">
        <v>160</v>
      </c>
      <c r="B32" s="5" t="n">
        <v>0</v>
      </c>
      <c r="C32" s="5" t="n">
        <v>0</v>
      </c>
    </row>
    <row r="33" spans="1:4">
      <c r="A33" s="4" t="s">
        <v>160</v>
      </c>
      <c r="D33" s="5" t="n">
        <v>24826</v>
      </c>
    </row>
    <row r="34" spans="1:4">
      <c r="A34" s="4" t="s">
        <v>161</v>
      </c>
      <c r="B34" s="5" t="n">
        <v>-69426</v>
      </c>
      <c r="C34" s="5" t="n">
        <v>-66682</v>
      </c>
      <c r="D34" s="5" t="n">
        <v>-46133</v>
      </c>
    </row>
    <row r="35" spans="1:4">
      <c r="A35" s="4" t="s">
        <v>162</v>
      </c>
      <c r="B35" s="5" t="n">
        <v>1860723</v>
      </c>
      <c r="C35" s="5" t="n">
        <v>1788031</v>
      </c>
      <c r="D35" s="5" t="n">
        <v>1639117</v>
      </c>
    </row>
    <row r="36" spans="1:4">
      <c r="A36" s="4" t="s">
        <v>163</v>
      </c>
      <c r="B36" s="5" t="n">
        <v>0</v>
      </c>
      <c r="C36" s="5" t="n">
        <v>-801</v>
      </c>
      <c r="D36" s="5" t="n">
        <v>-13840</v>
      </c>
    </row>
    <row r="37" spans="1:4">
      <c r="A37" s="4" t="s">
        <v>164</v>
      </c>
      <c r="B37" s="5" t="n">
        <v>-3015</v>
      </c>
      <c r="C37" s="5" t="n">
        <v>0</v>
      </c>
      <c r="D37" s="5" t="n">
        <v>0</v>
      </c>
    </row>
    <row r="38" spans="1:4">
      <c r="A38" s="4" t="s">
        <v>165</v>
      </c>
      <c r="B38" s="5" t="n">
        <v>-303614</v>
      </c>
      <c r="C38" s="5" t="n">
        <v>-401695</v>
      </c>
      <c r="D38" s="5" t="n">
        <v>-158889</v>
      </c>
    </row>
    <row r="39" spans="1:4">
      <c r="A39" s="3" t="s">
        <v>166</v>
      </c>
    </row>
    <row r="40" spans="1:4">
      <c r="A40" s="4" t="s">
        <v>119</v>
      </c>
      <c r="B40" s="5" t="n">
        <v>0</v>
      </c>
      <c r="C40" s="5" t="n">
        <v>3400</v>
      </c>
      <c r="D40" s="5" t="n">
        <v>3443</v>
      </c>
    </row>
    <row r="41" spans="1:4">
      <c r="A41" s="4" t="s">
        <v>125</v>
      </c>
      <c r="B41" s="5" t="n">
        <v>-1959</v>
      </c>
      <c r="C41" s="5" t="n">
        <v>-1857</v>
      </c>
      <c r="D41" s="5" t="n">
        <v>-1268</v>
      </c>
    </row>
    <row r="42" spans="1:4">
      <c r="A42" s="4" t="s">
        <v>134</v>
      </c>
      <c r="B42" s="5" t="n">
        <v>-43985</v>
      </c>
      <c r="C42" s="5" t="n">
        <v>0</v>
      </c>
      <c r="D42" s="5" t="n">
        <v>0</v>
      </c>
    </row>
    <row r="43" spans="1:4">
      <c r="A43" s="4" t="s">
        <v>167</v>
      </c>
      <c r="B43" s="5" t="n">
        <v>98</v>
      </c>
      <c r="C43" s="5" t="n">
        <v>78</v>
      </c>
      <c r="D43" s="5" t="n">
        <v>454</v>
      </c>
    </row>
    <row r="44" spans="1:4">
      <c r="A44" s="4" t="s">
        <v>168</v>
      </c>
      <c r="B44" s="5" t="n">
        <v>0</v>
      </c>
      <c r="C44" s="5" t="n">
        <v>1725</v>
      </c>
      <c r="D44" s="5" t="n">
        <v>0</v>
      </c>
    </row>
    <row r="45" spans="1:4">
      <c r="A45" s="4" t="s">
        <v>169</v>
      </c>
      <c r="B45" s="5" t="n">
        <v>2228</v>
      </c>
      <c r="C45" s="5" t="n">
        <v>1435</v>
      </c>
      <c r="D45" s="5" t="n">
        <v>1838</v>
      </c>
    </row>
    <row r="46" spans="1:4">
      <c r="A46" s="4" t="s">
        <v>170</v>
      </c>
      <c r="B46" s="5" t="n">
        <v>761424</v>
      </c>
      <c r="C46" s="5" t="n">
        <v>759171</v>
      </c>
      <c r="D46" s="5" t="n">
        <v>211781</v>
      </c>
    </row>
    <row r="47" spans="1:4">
      <c r="A47" s="4" t="s">
        <v>171</v>
      </c>
      <c r="B47" s="5" t="n">
        <v>-5338</v>
      </c>
      <c r="C47" s="5" t="n">
        <v>-6034</v>
      </c>
      <c r="D47" s="5" t="n">
        <v>-4108</v>
      </c>
    </row>
    <row r="48" spans="1:4">
      <c r="A48" s="4" t="s">
        <v>172</v>
      </c>
      <c r="B48" s="5" t="n">
        <v>-691555</v>
      </c>
      <c r="C48" s="5" t="n">
        <v>-632744</v>
      </c>
      <c r="D48" s="5" t="n">
        <v>-273679</v>
      </c>
    </row>
    <row r="49" spans="1:4">
      <c r="A49" s="4" t="s">
        <v>173</v>
      </c>
      <c r="B49" s="5" t="n">
        <v>0</v>
      </c>
      <c r="C49" s="5" t="n">
        <v>0</v>
      </c>
      <c r="D49" s="5" t="n">
        <v>957</v>
      </c>
    </row>
    <row r="50" spans="1:4">
      <c r="A50" s="4" t="s">
        <v>174</v>
      </c>
      <c r="B50" s="5" t="n">
        <v>20913</v>
      </c>
      <c r="C50" s="5" t="n">
        <v>121724</v>
      </c>
      <c r="D50" s="5" t="n">
        <v>-62496</v>
      </c>
    </row>
    <row r="51" spans="1:4">
      <c r="A51" s="4" t="s">
        <v>175</v>
      </c>
      <c r="B51" s="5" t="n">
        <v>-465</v>
      </c>
      <c r="C51" s="5" t="n">
        <v>-3050</v>
      </c>
      <c r="D51" s="5" t="n">
        <v>670</v>
      </c>
    </row>
    <row r="52" spans="1:4">
      <c r="A52" s="4" t="s">
        <v>176</v>
      </c>
      <c r="B52" s="5" t="n">
        <v>-770</v>
      </c>
      <c r="C52" s="5" t="n">
        <v>-17186</v>
      </c>
      <c r="D52" s="5" t="n">
        <v>-9162</v>
      </c>
    </row>
    <row r="53" spans="1:4">
      <c r="A53" s="4" t="s">
        <v>177</v>
      </c>
      <c r="B53" s="5" t="n">
        <v>97638</v>
      </c>
      <c r="C53" s="5" t="n">
        <v>114824</v>
      </c>
      <c r="D53" s="5" t="n">
        <v>123986</v>
      </c>
    </row>
    <row r="54" spans="1:4">
      <c r="A54" s="4" t="s">
        <v>178</v>
      </c>
      <c r="B54" s="5" t="n">
        <v>96868</v>
      </c>
      <c r="C54" s="5" t="n">
        <v>97638</v>
      </c>
      <c r="D54" s="5" t="n">
        <v>114824</v>
      </c>
    </row>
    <row r="55" spans="1:4">
      <c r="A55" s="3" t="s">
        <v>179</v>
      </c>
    </row>
    <row r="56" spans="1:4">
      <c r="A56" s="4" t="s">
        <v>180</v>
      </c>
      <c r="B56" s="5" t="n">
        <v>96868</v>
      </c>
      <c r="C56" s="5" t="n">
        <v>97638</v>
      </c>
      <c r="D56" s="5" t="n">
        <v>114824</v>
      </c>
    </row>
    <row r="57" spans="1:4">
      <c r="A57" s="3" t="s">
        <v>181</v>
      </c>
    </row>
    <row r="58" spans="1:4">
      <c r="A58" s="4" t="s">
        <v>182</v>
      </c>
      <c r="B58" s="5" t="n">
        <v>40004</v>
      </c>
      <c r="C58" s="5" t="n">
        <v>42208</v>
      </c>
      <c r="D58" s="5" t="n">
        <v>41918</v>
      </c>
    </row>
    <row r="59" spans="1:4">
      <c r="A59" s="4" t="s">
        <v>183</v>
      </c>
      <c r="B59" s="5" t="n">
        <v>9315</v>
      </c>
      <c r="C59" s="5" t="n">
        <v>0</v>
      </c>
      <c r="D59" s="5" t="n">
        <v>0</v>
      </c>
    </row>
    <row r="60" spans="1:4">
      <c r="A60" s="3" t="s">
        <v>184</v>
      </c>
    </row>
    <row r="61" spans="1:4">
      <c r="A61" s="4" t="s">
        <v>185</v>
      </c>
      <c r="B61" s="5" t="n">
        <v>270</v>
      </c>
      <c r="C61" s="5" t="n">
        <v>243</v>
      </c>
      <c r="D61" s="5" t="n">
        <v>175</v>
      </c>
    </row>
    <row r="62" spans="1:4">
      <c r="A62" s="4" t="s">
        <v>186</v>
      </c>
      <c r="B62" s="5" t="n">
        <v>395192</v>
      </c>
      <c r="C62" s="6" t="n">
        <v>368385</v>
      </c>
      <c r="D62" s="6" t="n">
        <v>306250</v>
      </c>
    </row>
    <row r="63" spans="1:4">
      <c r="A63" s="4" t="s">
        <v>187</v>
      </c>
      <c r="B63" s="5" t="n">
        <v>4576</v>
      </c>
    </row>
    <row r="64" spans="1:4">
      <c r="A64" s="4" t="s">
        <v>188</v>
      </c>
      <c r="B64" s="6" t="n">
        <v>41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8</v>
      </c>
      <c r="B1" s="2" t="s">
        <v>1</v>
      </c>
    </row>
    <row r="2" spans="1:4">
      <c r="B2" s="2" t="s">
        <v>2</v>
      </c>
      <c r="C2" s="2" t="s">
        <v>35</v>
      </c>
      <c r="D2" s="2" t="s">
        <v>72</v>
      </c>
    </row>
    <row r="3" spans="1:4">
      <c r="A3" s="3" t="s">
        <v>220</v>
      </c>
    </row>
    <row r="4" spans="1:4">
      <c r="A4" s="4" t="s">
        <v>739</v>
      </c>
      <c r="B4" s="10" t="n">
        <v>1.3</v>
      </c>
    </row>
    <row r="5" spans="1:4">
      <c r="A5" s="4" t="s">
        <v>740</v>
      </c>
      <c r="B5" s="4" t="s">
        <v>741</v>
      </c>
    </row>
    <row r="6" spans="1:4">
      <c r="A6" s="4" t="s">
        <v>742</v>
      </c>
      <c r="B6" s="10" t="n">
        <v>1.7</v>
      </c>
      <c r="C6" s="10" t="n">
        <v>3.1</v>
      </c>
      <c r="D6" s="10" t="n">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4" t="s">
        <v>746</v>
      </c>
      <c r="B4" s="5" t="n">
        <v>3307561</v>
      </c>
    </row>
    <row r="5" spans="1:2">
      <c r="A5" s="4" t="s">
        <v>747</v>
      </c>
      <c r="B5" s="5" t="n">
        <v>2733080</v>
      </c>
    </row>
    <row r="6" spans="1:2">
      <c r="A6" s="4" t="s">
        <v>748</v>
      </c>
      <c r="B6" s="5" t="n">
        <v>-1142074</v>
      </c>
    </row>
    <row r="7" spans="1:2">
      <c r="A7" s="4" t="s">
        <v>749</v>
      </c>
      <c r="B7" s="5" t="n">
        <v>-713007</v>
      </c>
    </row>
    <row r="8" spans="1:2">
      <c r="A8" s="4" t="s">
        <v>750</v>
      </c>
      <c r="B8" s="5" t="n">
        <v>4185560</v>
      </c>
    </row>
    <row r="9" spans="1:2">
      <c r="A9" s="4" t="s">
        <v>751</v>
      </c>
      <c r="B9" s="5" t="n">
        <v>3420164</v>
      </c>
    </row>
    <row r="10" spans="1:2">
      <c r="A10" s="3" t="s">
        <v>752</v>
      </c>
    </row>
    <row r="11" spans="1:2">
      <c r="A11" s="4" t="s">
        <v>753</v>
      </c>
      <c r="B11" s="6" t="n">
        <v>6</v>
      </c>
    </row>
    <row r="12" spans="1:2">
      <c r="A12" s="4" t="s">
        <v>754</v>
      </c>
      <c r="B12" s="9" t="n">
        <v>5.13</v>
      </c>
    </row>
    <row r="13" spans="1:2">
      <c r="A13" s="4" t="s">
        <v>755</v>
      </c>
      <c r="B13" s="9" t="n">
        <v>6.55</v>
      </c>
    </row>
    <row r="14" spans="1:2">
      <c r="A14" s="4" t="s">
        <v>756</v>
      </c>
      <c r="B14" s="9" t="n">
        <v>5.79</v>
      </c>
    </row>
    <row r="15" spans="1:2">
      <c r="A15" s="4" t="s">
        <v>757</v>
      </c>
      <c r="B15" s="9" t="n">
        <v>5.32</v>
      </c>
    </row>
    <row r="16" spans="1:2">
      <c r="A16" s="4" t="s">
        <v>758</v>
      </c>
      <c r="B16" s="8" t="n">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25"/>
    <col customWidth="1" max="7" min="7" width="14"/>
    <col customWidth="1" max="8" min="8" width="14"/>
    <col customWidth="1" max="9" min="9" width="14"/>
  </cols>
  <sheetData>
    <row r="1" spans="1:9">
      <c r="A1" s="1" t="s">
        <v>759</v>
      </c>
      <c r="B1" s="2" t="s">
        <v>760</v>
      </c>
      <c r="F1" s="2" t="s">
        <v>1</v>
      </c>
    </row>
    <row r="2" spans="1:9">
      <c r="B2" s="2" t="s">
        <v>761</v>
      </c>
      <c r="C2" s="2" t="s">
        <v>762</v>
      </c>
      <c r="D2" s="2" t="s">
        <v>763</v>
      </c>
      <c r="E2" s="2" t="s">
        <v>764</v>
      </c>
      <c r="F2" s="2" t="s">
        <v>2</v>
      </c>
      <c r="G2" s="2" t="s">
        <v>35</v>
      </c>
      <c r="H2" s="2" t="s">
        <v>72</v>
      </c>
      <c r="I2" s="2" t="s">
        <v>765</v>
      </c>
    </row>
    <row r="3" spans="1:9">
      <c r="A3" s="3" t="s">
        <v>695</v>
      </c>
    </row>
    <row r="4" spans="1:9">
      <c r="A4" s="4" t="s">
        <v>766</v>
      </c>
      <c r="F4" s="4" t="s">
        <v>741</v>
      </c>
    </row>
    <row r="5" spans="1:9">
      <c r="A5" s="4" t="s">
        <v>767</v>
      </c>
    </row>
    <row r="6" spans="1:9">
      <c r="A6" s="3" t="s">
        <v>695</v>
      </c>
    </row>
    <row r="7" spans="1:9">
      <c r="A7" s="4" t="s">
        <v>768</v>
      </c>
      <c r="C7" s="5" t="n">
        <v>29349</v>
      </c>
      <c r="E7" s="5" t="n">
        <v>37143</v>
      </c>
      <c r="I7" s="5" t="n">
        <v>194207</v>
      </c>
    </row>
    <row r="8" spans="1:9">
      <c r="A8" s="4" t="s">
        <v>769</v>
      </c>
      <c r="G8" s="4" t="s">
        <v>770</v>
      </c>
      <c r="I8" s="4" t="s">
        <v>770</v>
      </c>
    </row>
    <row r="9" spans="1:9">
      <c r="A9" s="4" t="s">
        <v>771</v>
      </c>
      <c r="C9" s="4" t="s">
        <v>772</v>
      </c>
      <c r="E9" s="4" t="s">
        <v>773</v>
      </c>
      <c r="I9" s="4" t="s">
        <v>774</v>
      </c>
    </row>
    <row r="10" spans="1:9">
      <c r="A10" s="4" t="s">
        <v>775</v>
      </c>
      <c r="G10" s="4" t="s">
        <v>358</v>
      </c>
      <c r="I10" s="4" t="s">
        <v>358</v>
      </c>
    </row>
    <row r="11" spans="1:9">
      <c r="A11" s="4" t="s">
        <v>776</v>
      </c>
      <c r="G11" s="8" t="n">
        <v>6.71</v>
      </c>
      <c r="H11" s="8" t="n">
        <v>4.67</v>
      </c>
    </row>
    <row r="12" spans="1:9">
      <c r="A12" s="4" t="s">
        <v>444</v>
      </c>
    </row>
    <row r="13" spans="1:9">
      <c r="A13" s="3" t="s">
        <v>695</v>
      </c>
    </row>
    <row r="14" spans="1:9">
      <c r="A14" s="4" t="s">
        <v>768</v>
      </c>
      <c r="F14" s="5" t="n">
        <v>2733080</v>
      </c>
    </row>
    <row r="15" spans="1:9">
      <c r="A15" s="4" t="s">
        <v>776</v>
      </c>
      <c r="F15" s="8" t="n">
        <v>5.13</v>
      </c>
    </row>
    <row r="16" spans="1:9">
      <c r="A16" s="4" t="s">
        <v>777</v>
      </c>
      <c r="F16" s="10" t="n">
        <v>13.4</v>
      </c>
    </row>
    <row r="17" spans="1:9">
      <c r="A17" s="4" t="s">
        <v>766</v>
      </c>
      <c r="F17" s="4" t="s">
        <v>778</v>
      </c>
    </row>
    <row r="18" spans="1:9">
      <c r="A18" s="4" t="s">
        <v>779</v>
      </c>
    </row>
    <row r="19" spans="1:9">
      <c r="A19" s="3" t="s">
        <v>695</v>
      </c>
    </row>
    <row r="20" spans="1:9">
      <c r="A20" s="4" t="s">
        <v>768</v>
      </c>
      <c r="D20" s="5" t="n">
        <v>66893</v>
      </c>
      <c r="G20" s="5" t="n">
        <v>138953</v>
      </c>
    </row>
    <row r="21" spans="1:9">
      <c r="A21" s="4" t="s">
        <v>771</v>
      </c>
      <c r="D21" s="4" t="s">
        <v>780</v>
      </c>
    </row>
    <row r="22" spans="1:9">
      <c r="A22" s="4" t="s">
        <v>776</v>
      </c>
      <c r="F22" s="8" t="n">
        <v>5.19</v>
      </c>
      <c r="G22" s="8" t="n">
        <v>5.19</v>
      </c>
    </row>
    <row r="23" spans="1:9">
      <c r="A23" s="4" t="s">
        <v>781</v>
      </c>
    </row>
    <row r="24" spans="1:9">
      <c r="A24" s="3" t="s">
        <v>695</v>
      </c>
    </row>
    <row r="25" spans="1:9">
      <c r="A25" s="4" t="s">
        <v>768</v>
      </c>
      <c r="F25" s="5" t="n">
        <v>221746</v>
      </c>
    </row>
    <row r="26" spans="1:9">
      <c r="A26" s="4" t="s">
        <v>387</v>
      </c>
      <c r="F26" s="4" t="s">
        <v>382</v>
      </c>
    </row>
    <row r="27" spans="1:9">
      <c r="A27" s="4" t="s">
        <v>782</v>
      </c>
    </row>
    <row r="28" spans="1:9">
      <c r="A28" s="3" t="s">
        <v>695</v>
      </c>
    </row>
    <row r="29" spans="1:9">
      <c r="A29" s="4" t="s">
        <v>771</v>
      </c>
      <c r="B29" s="4" t="s">
        <v>412</v>
      </c>
    </row>
  </sheetData>
  <mergeCells count="3">
    <mergeCell ref="A1:A2"/>
    <mergeCell ref="B1:E1"/>
    <mergeCell ref="F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2</v>
      </c>
    </row>
    <row r="3" spans="1:4">
      <c r="A3" s="3" t="s">
        <v>695</v>
      </c>
    </row>
    <row r="4" spans="1:4">
      <c r="A4" s="4" t="s">
        <v>784</v>
      </c>
      <c r="B4" s="10" t="n">
        <v>1.3</v>
      </c>
    </row>
    <row r="5" spans="1:4">
      <c r="A5" s="4" t="s">
        <v>785</v>
      </c>
    </row>
    <row r="6" spans="1:4">
      <c r="A6" s="3" t="s">
        <v>695</v>
      </c>
    </row>
    <row r="7" spans="1:4">
      <c r="A7" s="4" t="s">
        <v>784</v>
      </c>
      <c r="B7" s="10" t="n">
        <v>0.3</v>
      </c>
    </row>
    <row r="8" spans="1:4">
      <c r="A8" s="4" t="s">
        <v>786</v>
      </c>
      <c r="B8" s="4" t="s">
        <v>787</v>
      </c>
      <c r="C8" s="4" t="s">
        <v>788</v>
      </c>
      <c r="D8" s="4" t="s">
        <v>789</v>
      </c>
    </row>
    <row r="9" spans="1:4">
      <c r="A9" s="4" t="s">
        <v>702</v>
      </c>
      <c r="B9" s="4" t="s">
        <v>790</v>
      </c>
      <c r="C9" s="4" t="s">
        <v>647</v>
      </c>
      <c r="D9" s="4" t="s">
        <v>647</v>
      </c>
    </row>
    <row r="10" spans="1:4">
      <c r="A10" s="4" t="s">
        <v>791</v>
      </c>
      <c r="B10" s="4" t="s">
        <v>707</v>
      </c>
      <c r="C10" s="4" t="s">
        <v>792</v>
      </c>
      <c r="D10" s="4" t="s">
        <v>7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72</v>
      </c>
    </row>
    <row r="3" spans="1:4">
      <c r="A3" s="3" t="s">
        <v>695</v>
      </c>
    </row>
    <row r="4" spans="1:4">
      <c r="A4" s="4" t="s">
        <v>118</v>
      </c>
      <c r="B4" s="6" t="n">
        <v>10966</v>
      </c>
      <c r="C4" s="6" t="n">
        <v>11819</v>
      </c>
      <c r="D4" s="6" t="n">
        <v>12515</v>
      </c>
    </row>
    <row r="5" spans="1:4">
      <c r="A5" s="4" t="s">
        <v>83</v>
      </c>
    </row>
    <row r="6" spans="1:4">
      <c r="A6" s="3" t="s">
        <v>695</v>
      </c>
    </row>
    <row r="7" spans="1:4">
      <c r="A7" s="4" t="s">
        <v>118</v>
      </c>
      <c r="B7" s="5" t="n">
        <v>1709</v>
      </c>
      <c r="C7" s="5" t="n">
        <v>2012</v>
      </c>
      <c r="D7" s="5" t="n">
        <v>2429</v>
      </c>
    </row>
    <row r="8" spans="1:4">
      <c r="A8" s="4" t="s">
        <v>84</v>
      </c>
    </row>
    <row r="9" spans="1:4">
      <c r="A9" s="3" t="s">
        <v>695</v>
      </c>
    </row>
    <row r="10" spans="1:4">
      <c r="A10" s="4" t="s">
        <v>118</v>
      </c>
      <c r="B10" s="5" t="n">
        <v>3050</v>
      </c>
      <c r="C10" s="5" t="n">
        <v>2647</v>
      </c>
      <c r="D10" s="5" t="n">
        <v>2300</v>
      </c>
    </row>
    <row r="11" spans="1:4">
      <c r="A11" s="4" t="s">
        <v>85</v>
      </c>
    </row>
    <row r="12" spans="1:4">
      <c r="A12" s="3" t="s">
        <v>695</v>
      </c>
    </row>
    <row r="13" spans="1:4">
      <c r="A13" s="4" t="s">
        <v>118</v>
      </c>
      <c r="B13" s="5" t="n">
        <v>426</v>
      </c>
      <c r="C13" s="5" t="n">
        <v>385</v>
      </c>
      <c r="D13" s="5" t="n">
        <v>483</v>
      </c>
    </row>
    <row r="14" spans="1:4">
      <c r="A14" s="4" t="s">
        <v>86</v>
      </c>
    </row>
    <row r="15" spans="1:4">
      <c r="A15" s="3" t="s">
        <v>695</v>
      </c>
    </row>
    <row r="16" spans="1:4">
      <c r="A16" s="4" t="s">
        <v>118</v>
      </c>
      <c r="B16" s="6" t="n">
        <v>5781</v>
      </c>
      <c r="C16" s="6" t="n">
        <v>6775</v>
      </c>
      <c r="D16" s="6" t="n">
        <v>73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72</v>
      </c>
    </row>
    <row r="3" spans="1:4">
      <c r="A3" s="3" t="s">
        <v>220</v>
      </c>
    </row>
    <row r="4" spans="1:4">
      <c r="A4" s="4" t="s">
        <v>795</v>
      </c>
      <c r="B4" s="10" t="n">
        <v>1.8</v>
      </c>
      <c r="C4" s="10" t="n">
        <v>1.2</v>
      </c>
      <c r="D4" s="10"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594</v>
      </c>
    </row>
    <row r="3" spans="1:2">
      <c r="A3" s="3" t="s">
        <v>797</v>
      </c>
    </row>
    <row r="4" spans="1:2">
      <c r="A4" s="4" t="s">
        <v>798</v>
      </c>
      <c r="B4" s="6" t="n">
        <v>300000000</v>
      </c>
    </row>
    <row r="5" spans="1:2">
      <c r="A5" s="4" t="s">
        <v>799</v>
      </c>
    </row>
    <row r="6" spans="1:2">
      <c r="A6" s="3" t="s">
        <v>797</v>
      </c>
    </row>
    <row r="7" spans="1:2">
      <c r="A7" s="4" t="s">
        <v>800</v>
      </c>
      <c r="B7" s="6" t="n">
        <v>8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4" t="s">
        <v>802</v>
      </c>
    </row>
    <row r="3" spans="1:3">
      <c r="A3" s="3" t="s">
        <v>803</v>
      </c>
    </row>
    <row r="4" spans="1:3">
      <c r="A4" s="4" t="s">
        <v>804</v>
      </c>
      <c r="B4" s="6" t="n">
        <v>0</v>
      </c>
      <c r="C4" s="6" t="n">
        <v>12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72</v>
      </c>
    </row>
    <row r="3" spans="1:4">
      <c r="A3" s="3" t="s">
        <v>806</v>
      </c>
    </row>
    <row r="4" spans="1:4">
      <c r="A4" s="4" t="s">
        <v>804</v>
      </c>
      <c r="B4" s="6" t="n">
        <v>-391</v>
      </c>
      <c r="C4" s="6" t="n">
        <v>-456</v>
      </c>
      <c r="D4" s="6" t="n">
        <v>0</v>
      </c>
    </row>
    <row r="5" spans="1:4">
      <c r="A5" s="4" t="s">
        <v>807</v>
      </c>
    </row>
    <row r="6" spans="1:4">
      <c r="A6" s="3" t="s">
        <v>806</v>
      </c>
    </row>
    <row r="7" spans="1:4">
      <c r="A7" s="4" t="s">
        <v>804</v>
      </c>
      <c r="B7" s="6" t="n">
        <v>391</v>
      </c>
      <c r="C7" s="6" t="n">
        <v>4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72</v>
      </c>
    </row>
    <row r="3" spans="1:4">
      <c r="A3" s="3" t="s">
        <v>809</v>
      </c>
    </row>
    <row r="4" spans="1:4">
      <c r="A4" s="4" t="s">
        <v>75</v>
      </c>
      <c r="B4" s="6" t="n">
        <v>-855</v>
      </c>
      <c r="C4" s="6" t="n">
        <v>-16</v>
      </c>
    </row>
    <row r="5" spans="1:4">
      <c r="A5" s="4" t="s">
        <v>75</v>
      </c>
      <c r="D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810</v>
      </c>
      <c r="B1" s="2" t="s">
        <v>811</v>
      </c>
      <c r="C1" s="2" t="s">
        <v>812</v>
      </c>
      <c r="D1" s="2" t="s">
        <v>429</v>
      </c>
      <c r="E1" s="2" t="s">
        <v>433</v>
      </c>
      <c r="F1" s="2" t="s">
        <v>2</v>
      </c>
      <c r="G1" s="2" t="s">
        <v>35</v>
      </c>
      <c r="H1" s="2" t="s">
        <v>72</v>
      </c>
      <c r="I1" s="2" t="s">
        <v>813</v>
      </c>
    </row>
    <row r="2" spans="1:9">
      <c r="A2" s="3" t="s">
        <v>814</v>
      </c>
    </row>
    <row r="3" spans="1:9">
      <c r="A3" s="4" t="s">
        <v>375</v>
      </c>
      <c r="F3" s="6" t="n">
        <v>37981</v>
      </c>
    </row>
    <row r="4" spans="1:9">
      <c r="A4" s="4" t="s">
        <v>815</v>
      </c>
      <c r="F4" s="4" t="s">
        <v>816</v>
      </c>
      <c r="I4" s="4" t="s">
        <v>817</v>
      </c>
    </row>
    <row r="5" spans="1:9">
      <c r="A5" s="4" t="s">
        <v>818</v>
      </c>
      <c r="F5" s="6" t="n">
        <v>6800</v>
      </c>
    </row>
    <row r="6" spans="1:9">
      <c r="A6" s="4" t="s">
        <v>376</v>
      </c>
      <c r="F6" s="5" t="n">
        <v>28200</v>
      </c>
    </row>
    <row r="7" spans="1:9">
      <c r="A7" s="4" t="s">
        <v>819</v>
      </c>
      <c r="F7" s="6" t="n">
        <v>6000</v>
      </c>
    </row>
    <row r="8" spans="1:9">
      <c r="A8" s="4" t="s">
        <v>820</v>
      </c>
      <c r="F8" s="4" t="s">
        <v>821</v>
      </c>
    </row>
    <row r="9" spans="1:9">
      <c r="A9" s="4" t="s">
        <v>822</v>
      </c>
      <c r="B9" s="4" t="s">
        <v>823</v>
      </c>
    </row>
    <row r="10" spans="1:9">
      <c r="A10" s="4" t="s">
        <v>824</v>
      </c>
      <c r="F10" s="6" t="n">
        <v>0</v>
      </c>
      <c r="G10" s="6" t="n">
        <v>-1481</v>
      </c>
      <c r="H10" s="6" t="n">
        <v>0</v>
      </c>
    </row>
    <row r="11" spans="1:9">
      <c r="A11" s="4" t="s">
        <v>825</v>
      </c>
      <c r="G11" s="5" t="n">
        <v>5700</v>
      </c>
    </row>
    <row r="12" spans="1:9">
      <c r="A12" s="4" t="s">
        <v>826</v>
      </c>
      <c r="G12" s="5" t="n">
        <v>23000</v>
      </c>
    </row>
    <row r="13" spans="1:9">
      <c r="A13" s="4" t="s">
        <v>827</v>
      </c>
      <c r="F13" s="6" t="n">
        <v>6300</v>
      </c>
    </row>
    <row r="14" spans="1:9">
      <c r="A14" s="4" t="s">
        <v>828</v>
      </c>
      <c r="G14" s="5" t="n">
        <v>3900</v>
      </c>
      <c r="H14" s="6" t="n">
        <v>7100</v>
      </c>
    </row>
    <row r="15" spans="1:9">
      <c r="A15" s="4" t="s">
        <v>829</v>
      </c>
      <c r="G15" s="6" t="n">
        <v>5300</v>
      </c>
    </row>
    <row r="16" spans="1:9">
      <c r="A16" s="4" t="s">
        <v>830</v>
      </c>
    </row>
    <row r="17" spans="1:9">
      <c r="A17" s="3" t="s">
        <v>814</v>
      </c>
    </row>
    <row r="18" spans="1:9">
      <c r="A18" s="4" t="s">
        <v>831</v>
      </c>
      <c r="F18" s="4" t="s">
        <v>832</v>
      </c>
      <c r="G18" s="4" t="s">
        <v>833</v>
      </c>
    </row>
    <row r="19" spans="1:9">
      <c r="A19" s="4" t="s">
        <v>834</v>
      </c>
    </row>
    <row r="20" spans="1:9">
      <c r="A20" s="3" t="s">
        <v>814</v>
      </c>
    </row>
    <row r="21" spans="1:9">
      <c r="A21" s="4" t="s">
        <v>831</v>
      </c>
      <c r="F21" s="4" t="s">
        <v>835</v>
      </c>
      <c r="G21" s="4" t="s">
        <v>835</v>
      </c>
    </row>
    <row r="22" spans="1:9">
      <c r="A22" s="4" t="s">
        <v>836</v>
      </c>
    </row>
    <row r="23" spans="1:9">
      <c r="A23" s="3" t="s">
        <v>814</v>
      </c>
    </row>
    <row r="24" spans="1:9">
      <c r="A24" s="4" t="s">
        <v>831</v>
      </c>
      <c r="F24" s="4" t="s">
        <v>835</v>
      </c>
      <c r="G24" s="4" t="s">
        <v>835</v>
      </c>
    </row>
    <row r="25" spans="1:9">
      <c r="A25" s="4" t="s">
        <v>837</v>
      </c>
    </row>
    <row r="26" spans="1:9">
      <c r="A26" s="3" t="s">
        <v>814</v>
      </c>
    </row>
    <row r="27" spans="1:9">
      <c r="A27" s="4" t="s">
        <v>831</v>
      </c>
      <c r="F27" s="4" t="s">
        <v>838</v>
      </c>
      <c r="G27" s="4" t="s">
        <v>816</v>
      </c>
    </row>
    <row r="28" spans="1:9">
      <c r="A28" s="4" t="s">
        <v>839</v>
      </c>
    </row>
    <row r="29" spans="1:9">
      <c r="A29" s="3" t="s">
        <v>814</v>
      </c>
    </row>
    <row r="30" spans="1:9">
      <c r="A30" s="4" t="s">
        <v>815</v>
      </c>
      <c r="F30" s="4" t="s">
        <v>838</v>
      </c>
    </row>
    <row r="31" spans="1:9">
      <c r="A31" s="4" t="s">
        <v>840</v>
      </c>
      <c r="D31" s="4" t="s">
        <v>704</v>
      </c>
    </row>
    <row r="32" spans="1:9">
      <c r="A32" s="4" t="s">
        <v>841</v>
      </c>
      <c r="D32" s="6" t="n">
        <v>100</v>
      </c>
    </row>
    <row r="33" spans="1:9">
      <c r="A33" s="4" t="s">
        <v>842</v>
      </c>
    </row>
    <row r="34" spans="1:9">
      <c r="A34" s="3" t="s">
        <v>814</v>
      </c>
    </row>
    <row r="35" spans="1:9">
      <c r="A35" s="4" t="s">
        <v>822</v>
      </c>
      <c r="C35" s="4" t="s">
        <v>843</v>
      </c>
    </row>
    <row r="36" spans="1:9">
      <c r="A36" s="4" t="s">
        <v>844</v>
      </c>
      <c r="G36" s="6" t="n">
        <v>2600</v>
      </c>
    </row>
    <row r="37" spans="1:9">
      <c r="A37" s="4" t="s">
        <v>824</v>
      </c>
      <c r="E37" s="6" t="n">
        <v>3200</v>
      </c>
    </row>
    <row r="38" spans="1:9">
      <c r="A38" s="4" t="s">
        <v>825</v>
      </c>
      <c r="G38" s="6" t="n">
        <v>4000</v>
      </c>
    </row>
    <row r="39" spans="1:9">
      <c r="A39" s="4" t="s">
        <v>845</v>
      </c>
      <c r="F39" s="6" t="n">
        <v>400</v>
      </c>
    </row>
    <row r="40" spans="1:9">
      <c r="A40" s="4" t="s">
        <v>846</v>
      </c>
    </row>
    <row r="41" spans="1:9">
      <c r="A41" s="3" t="s">
        <v>814</v>
      </c>
    </row>
    <row r="42" spans="1:9">
      <c r="A42" s="4" t="s">
        <v>841</v>
      </c>
      <c r="F42" s="6" t="n">
        <v>100</v>
      </c>
    </row>
    <row r="43" spans="1:9">
      <c r="A43" s="4" t="s">
        <v>847</v>
      </c>
    </row>
    <row r="44" spans="1:9">
      <c r="A44" s="3" t="s">
        <v>814</v>
      </c>
    </row>
    <row r="45" spans="1:9">
      <c r="A45" s="4" t="s">
        <v>844</v>
      </c>
      <c r="E45" s="5" t="n">
        <v>900</v>
      </c>
    </row>
    <row r="46" spans="1:9">
      <c r="A46" s="4" t="s">
        <v>824</v>
      </c>
      <c r="E46"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94</v>
      </c>
    </row>
    <row r="2" spans="1:2">
      <c r="A2" s="3" t="s">
        <v>226</v>
      </c>
    </row>
    <row r="3" spans="1:2">
      <c r="A3" s="4" t="s">
        <v>670</v>
      </c>
      <c r="B3" s="6" t="n">
        <v>6843</v>
      </c>
    </row>
    <row r="4" spans="1:2">
      <c r="A4" s="4" t="s">
        <v>671</v>
      </c>
      <c r="B4" s="5" t="n">
        <v>6665</v>
      </c>
    </row>
    <row r="5" spans="1:2">
      <c r="A5" s="4" t="s">
        <v>672</v>
      </c>
      <c r="B5" s="5" t="n">
        <v>6655</v>
      </c>
    </row>
    <row r="6" spans="1:2">
      <c r="A6" s="4" t="s">
        <v>673</v>
      </c>
      <c r="B6" s="5" t="n">
        <v>6249</v>
      </c>
    </row>
    <row r="7" spans="1:2">
      <c r="A7" s="4" t="s">
        <v>849</v>
      </c>
      <c r="B7" s="5" t="n">
        <v>7035</v>
      </c>
    </row>
    <row r="8" spans="1:2">
      <c r="A8" s="4" t="s">
        <v>674</v>
      </c>
      <c r="B8" s="5" t="n">
        <v>14758</v>
      </c>
    </row>
    <row r="9" spans="1:2">
      <c r="A9" s="4" t="s">
        <v>850</v>
      </c>
      <c r="B9" s="5" t="n">
        <v>48205</v>
      </c>
    </row>
    <row r="10" spans="1:2">
      <c r="A10" s="4" t="s">
        <v>851</v>
      </c>
      <c r="B10" s="5" t="n">
        <v>10224</v>
      </c>
    </row>
    <row r="11" spans="1:2">
      <c r="A11" s="4" t="s">
        <v>375</v>
      </c>
      <c r="B11" s="6" t="n">
        <v>379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39</v>
      </c>
      <c r="J1" s="2" t="s">
        <v>1</v>
      </c>
    </row>
    <row r="2" spans="1:12">
      <c r="B2" s="2" t="s">
        <v>2</v>
      </c>
      <c r="C2" s="2" t="s">
        <v>429</v>
      </c>
      <c r="D2" s="2" t="s">
        <v>4</v>
      </c>
      <c r="E2" s="2" t="s">
        <v>430</v>
      </c>
      <c r="F2" s="2" t="s">
        <v>35</v>
      </c>
      <c r="G2" s="2" t="s">
        <v>431</v>
      </c>
      <c r="H2" s="2" t="s">
        <v>432</v>
      </c>
      <c r="I2" s="2" t="s">
        <v>433</v>
      </c>
      <c r="J2" s="2" t="s">
        <v>2</v>
      </c>
      <c r="K2" s="2" t="s">
        <v>35</v>
      </c>
      <c r="L2" s="2" t="s">
        <v>72</v>
      </c>
    </row>
    <row r="3" spans="1:12">
      <c r="A3" s="3" t="s">
        <v>229</v>
      </c>
    </row>
    <row r="4" spans="1:12">
      <c r="A4" s="4" t="s">
        <v>76</v>
      </c>
      <c r="B4" s="6" t="n">
        <v>98079</v>
      </c>
      <c r="C4" s="6" t="n">
        <v>96947</v>
      </c>
      <c r="D4" s="6" t="n">
        <v>94260</v>
      </c>
      <c r="E4" s="6" t="n">
        <v>94467</v>
      </c>
      <c r="F4" s="6" t="n">
        <v>93958</v>
      </c>
      <c r="G4" s="6" t="n">
        <v>87589</v>
      </c>
      <c r="H4" s="6" t="n">
        <v>79964</v>
      </c>
      <c r="I4" s="6" t="n">
        <v>74357</v>
      </c>
      <c r="J4" s="6" t="n">
        <v>383753</v>
      </c>
      <c r="K4" s="6" t="n">
        <v>335869</v>
      </c>
      <c r="L4" s="6" t="n">
        <v>287841</v>
      </c>
    </row>
    <row r="5" spans="1:12">
      <c r="A5" s="4" t="s">
        <v>78</v>
      </c>
      <c r="B5" s="5" t="n">
        <v>54048</v>
      </c>
      <c r="C5" s="5" t="n">
        <v>53851</v>
      </c>
      <c r="D5" s="5" t="n">
        <v>51309</v>
      </c>
      <c r="E5" s="5" t="n">
        <v>51176</v>
      </c>
      <c r="F5" s="5" t="n">
        <v>54105</v>
      </c>
      <c r="G5" s="5" t="n">
        <v>48487</v>
      </c>
      <c r="H5" s="5" t="n">
        <v>46671</v>
      </c>
      <c r="I5" s="5" t="n">
        <v>38064</v>
      </c>
      <c r="J5" s="5" t="n">
        <v>210384</v>
      </c>
      <c r="K5" s="5" t="n">
        <v>187328</v>
      </c>
      <c r="L5" s="5" t="n">
        <v>134915</v>
      </c>
    </row>
    <row r="6" spans="1:12">
      <c r="A6" s="4" t="s">
        <v>90</v>
      </c>
      <c r="B6" s="5" t="n">
        <v>7997</v>
      </c>
      <c r="C6" s="5" t="n">
        <v>8142</v>
      </c>
      <c r="D6" s="5" t="n">
        <v>2168</v>
      </c>
      <c r="E6" s="5" t="n">
        <v>5328</v>
      </c>
      <c r="F6" s="5" t="n">
        <v>13260</v>
      </c>
      <c r="G6" s="5" t="n">
        <v>9338</v>
      </c>
      <c r="H6" s="5" t="n">
        <v>4612</v>
      </c>
      <c r="I6" s="5" t="n">
        <v>-2576</v>
      </c>
      <c r="J6" s="6" t="n">
        <v>23635</v>
      </c>
      <c r="K6" s="6" t="n">
        <v>24635</v>
      </c>
      <c r="L6" s="6" t="n">
        <v>-14880</v>
      </c>
    </row>
    <row r="7" spans="1:12">
      <c r="A7" s="4" t="s">
        <v>92</v>
      </c>
      <c r="B7" s="6" t="n">
        <v>9310</v>
      </c>
      <c r="C7" s="6" t="n">
        <v>8684</v>
      </c>
      <c r="D7" s="6" t="n">
        <v>4295</v>
      </c>
      <c r="E7" s="6" t="n">
        <v>5666</v>
      </c>
      <c r="F7" s="6" t="n">
        <v>13864</v>
      </c>
      <c r="G7" s="6" t="n">
        <v>9610</v>
      </c>
      <c r="H7" s="6" t="n">
        <v>5628</v>
      </c>
      <c r="I7" s="6" t="n">
        <v>-2058</v>
      </c>
    </row>
    <row r="8" spans="1:12">
      <c r="A8" s="3" t="s">
        <v>93</v>
      </c>
    </row>
    <row r="9" spans="1:12">
      <c r="A9" s="4" t="s">
        <v>94</v>
      </c>
      <c r="B9" s="8" t="n">
        <v>0.13</v>
      </c>
      <c r="C9" s="8" t="n">
        <v>0.12</v>
      </c>
      <c r="D9" s="8" t="n">
        <v>0.06</v>
      </c>
      <c r="E9" s="8" t="n">
        <v>0.08</v>
      </c>
      <c r="F9" s="8" t="n">
        <v>0.18</v>
      </c>
      <c r="G9" s="8" t="n">
        <v>0.13</v>
      </c>
      <c r="H9" s="8" t="n">
        <v>0.08</v>
      </c>
      <c r="I9" s="8" t="n">
        <v>-0.03</v>
      </c>
      <c r="J9" s="8" t="n">
        <v>0.38</v>
      </c>
      <c r="K9" s="8" t="n">
        <v>0.36</v>
      </c>
      <c r="L9" s="8" t="n">
        <v>-0.17</v>
      </c>
    </row>
    <row r="10" spans="1:12">
      <c r="A10" s="4" t="s">
        <v>95</v>
      </c>
      <c r="B10" s="8" t="n">
        <v>0.13</v>
      </c>
      <c r="C10" s="8" t="n">
        <v>0.11</v>
      </c>
      <c r="D10" s="8" t="n">
        <v>0.05</v>
      </c>
      <c r="E10" s="8" t="n">
        <v>0.07000000000000001</v>
      </c>
      <c r="F10" s="8" t="n">
        <v>0.17</v>
      </c>
      <c r="G10" s="8" t="n">
        <v>0.12</v>
      </c>
      <c r="H10" s="8" t="n">
        <v>0.07000000000000001</v>
      </c>
      <c r="I10" s="8" t="n">
        <v>-0.03</v>
      </c>
      <c r="J10" s="8" t="n">
        <v>0.36</v>
      </c>
      <c r="K10" s="8" t="n">
        <v>0.34</v>
      </c>
      <c r="L10" s="8" t="n">
        <v>-0.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3</v>
      </c>
      <c r="B1" s="2" t="s">
        <v>339</v>
      </c>
      <c r="J1" s="2" t="s">
        <v>1</v>
      </c>
    </row>
    <row r="2" spans="1:13">
      <c r="B2" s="2" t="s">
        <v>2</v>
      </c>
      <c r="C2" s="2" t="s">
        <v>429</v>
      </c>
      <c r="D2" s="2" t="s">
        <v>4</v>
      </c>
      <c r="E2" s="2" t="s">
        <v>430</v>
      </c>
      <c r="F2" s="2" t="s">
        <v>35</v>
      </c>
      <c r="G2" s="2" t="s">
        <v>431</v>
      </c>
      <c r="H2" s="2" t="s">
        <v>432</v>
      </c>
      <c r="I2" s="2" t="s">
        <v>433</v>
      </c>
      <c r="J2" s="2" t="s">
        <v>2</v>
      </c>
      <c r="K2" s="2" t="s">
        <v>35</v>
      </c>
      <c r="L2" s="2" t="s">
        <v>72</v>
      </c>
      <c r="M2" s="2" t="s">
        <v>765</v>
      </c>
    </row>
    <row r="3" spans="1:13">
      <c r="A3" s="3" t="s">
        <v>66</v>
      </c>
    </row>
    <row r="4" spans="1:13">
      <c r="A4" s="4" t="s">
        <v>39</v>
      </c>
      <c r="B4" s="6" t="n">
        <v>1265312</v>
      </c>
      <c r="F4" s="6" t="n">
        <v>1169407</v>
      </c>
      <c r="J4" s="6" t="n">
        <v>1265312</v>
      </c>
      <c r="K4" s="6" t="n">
        <v>1169407</v>
      </c>
    </row>
    <row r="5" spans="1:13">
      <c r="A5" s="4" t="s">
        <v>44</v>
      </c>
      <c r="B5" s="5" t="n">
        <v>1304583</v>
      </c>
      <c r="F5" s="5" t="n">
        <v>1161820</v>
      </c>
      <c r="J5" s="5" t="n">
        <v>1304583</v>
      </c>
      <c r="K5" s="5" t="n">
        <v>1161820</v>
      </c>
    </row>
    <row r="6" spans="1:13">
      <c r="A6" s="4" t="s">
        <v>49</v>
      </c>
      <c r="B6" s="5" t="n">
        <v>70110</v>
      </c>
      <c r="F6" s="5" t="n">
        <v>36708</v>
      </c>
      <c r="J6" s="5" t="n">
        <v>70110</v>
      </c>
      <c r="K6" s="5" t="n">
        <v>36708</v>
      </c>
    </row>
    <row r="7" spans="1:13">
      <c r="A7" s="4" t="s">
        <v>50</v>
      </c>
      <c r="B7" s="5" t="n">
        <v>993909</v>
      </c>
      <c r="F7" s="5" t="n">
        <v>859335</v>
      </c>
      <c r="J7" s="5" t="n">
        <v>993909</v>
      </c>
      <c r="K7" s="5" t="n">
        <v>859335</v>
      </c>
    </row>
    <row r="8" spans="1:13">
      <c r="A8" s="4" t="s">
        <v>59</v>
      </c>
      <c r="B8" s="5" t="n">
        <v>-169002</v>
      </c>
      <c r="F8" s="5" t="n">
        <v>-196959</v>
      </c>
      <c r="J8" s="5" t="n">
        <v>-169002</v>
      </c>
      <c r="K8" s="5" t="n">
        <v>-196959</v>
      </c>
    </row>
    <row r="9" spans="1:13">
      <c r="A9" s="4" t="s">
        <v>61</v>
      </c>
      <c r="B9" s="5" t="n">
        <v>294000</v>
      </c>
      <c r="F9" s="5" t="n">
        <v>297952</v>
      </c>
      <c r="J9" s="5" t="n">
        <v>294000</v>
      </c>
      <c r="K9" s="5" t="n">
        <v>297952</v>
      </c>
    </row>
    <row r="10" spans="1:13">
      <c r="A10" s="4" t="s">
        <v>63</v>
      </c>
      <c r="B10" s="5" t="n">
        <v>296246</v>
      </c>
      <c r="F10" s="5" t="n">
        <v>302485</v>
      </c>
      <c r="J10" s="5" t="n">
        <v>296246</v>
      </c>
      <c r="K10" s="5" t="n">
        <v>302485</v>
      </c>
      <c r="L10" s="6" t="n">
        <v>264888</v>
      </c>
      <c r="M10" s="6" t="n">
        <v>262964</v>
      </c>
    </row>
    <row r="11" spans="1:13">
      <c r="A11" s="3" t="s">
        <v>73</v>
      </c>
    </row>
    <row r="12" spans="1:13">
      <c r="A12" s="4" t="s">
        <v>74</v>
      </c>
      <c r="J12" s="5" t="n">
        <v>428423</v>
      </c>
      <c r="K12" s="5" t="n">
        <v>382944</v>
      </c>
      <c r="L12" s="5" t="n">
        <v>334040</v>
      </c>
    </row>
    <row r="13" spans="1:13">
      <c r="A13" s="4" t="s">
        <v>76</v>
      </c>
      <c r="K13" s="5" t="n">
        <v>397741</v>
      </c>
      <c r="L13" s="5" t="n">
        <v>350415</v>
      </c>
    </row>
    <row r="14" spans="1:13">
      <c r="A14" s="4" t="s">
        <v>854</v>
      </c>
      <c r="K14" s="5" t="n">
        <v>202125</v>
      </c>
      <c r="L14" s="5" t="n">
        <v>151290</v>
      </c>
    </row>
    <row r="15" spans="1:13">
      <c r="A15" s="4" t="s">
        <v>88</v>
      </c>
      <c r="J15" s="5" t="n">
        <v>20122</v>
      </c>
      <c r="K15" s="5" t="n">
        <v>24635</v>
      </c>
      <c r="L15" s="5" t="n">
        <v>-14880</v>
      </c>
    </row>
    <row r="16" spans="1:13">
      <c r="A16" s="4" t="s">
        <v>90</v>
      </c>
      <c r="B16" s="6" t="n">
        <v>7997</v>
      </c>
      <c r="C16" s="6" t="n">
        <v>8142</v>
      </c>
      <c r="D16" s="6" t="n">
        <v>2168</v>
      </c>
      <c r="E16" s="6" t="n">
        <v>5328</v>
      </c>
      <c r="F16" s="6" t="n">
        <v>13260</v>
      </c>
      <c r="G16" s="6" t="n">
        <v>9338</v>
      </c>
      <c r="H16" s="6" t="n">
        <v>4612</v>
      </c>
      <c r="I16" s="6" t="n">
        <v>-2576</v>
      </c>
      <c r="J16" s="6" t="n">
        <v>23635</v>
      </c>
      <c r="K16" s="6" t="n">
        <v>24635</v>
      </c>
      <c r="L16" s="6" t="n">
        <v>-14880</v>
      </c>
    </row>
    <row r="17" spans="1:13">
      <c r="A17" s="3" t="s">
        <v>93</v>
      </c>
    </row>
    <row r="18" spans="1:13">
      <c r="A18" s="4" t="s">
        <v>437</v>
      </c>
      <c r="B18" s="8" t="n">
        <v>0.13</v>
      </c>
      <c r="C18" s="8" t="n">
        <v>0.12</v>
      </c>
      <c r="D18" s="8" t="n">
        <v>0.06</v>
      </c>
      <c r="E18" s="8" t="n">
        <v>0.08</v>
      </c>
      <c r="F18" s="8" t="n">
        <v>0.18</v>
      </c>
      <c r="G18" s="8" t="n">
        <v>0.13</v>
      </c>
      <c r="H18" s="8" t="n">
        <v>0.08</v>
      </c>
      <c r="I18" s="8" t="n">
        <v>-0.03</v>
      </c>
      <c r="J18" s="8" t="n">
        <v>0.38</v>
      </c>
      <c r="K18" s="8" t="n">
        <v>0.36</v>
      </c>
      <c r="L18" s="8" t="n">
        <v>-0.17</v>
      </c>
    </row>
    <row r="19" spans="1:13">
      <c r="A19" s="4" t="s">
        <v>440</v>
      </c>
      <c r="B19" s="8" t="n">
        <v>0.13</v>
      </c>
      <c r="C19" s="8" t="n">
        <v>0.11</v>
      </c>
      <c r="D19" s="8" t="n">
        <v>0.05</v>
      </c>
      <c r="E19" s="8" t="n">
        <v>0.07000000000000001</v>
      </c>
      <c r="F19" s="8" t="n">
        <v>0.17</v>
      </c>
      <c r="G19" s="8" t="n">
        <v>0.12</v>
      </c>
      <c r="H19" s="8" t="n">
        <v>0.07000000000000001</v>
      </c>
      <c r="I19" s="8" t="n">
        <v>-0.03</v>
      </c>
      <c r="J19" s="8" t="n">
        <v>0.36</v>
      </c>
      <c r="K19" s="8" t="n">
        <v>0.34</v>
      </c>
      <c r="L19" s="8" t="n">
        <v>-0.17</v>
      </c>
    </row>
    <row r="20" spans="1:13">
      <c r="A20" s="4" t="s">
        <v>855</v>
      </c>
    </row>
    <row r="21" spans="1:13">
      <c r="A21" s="3" t="s">
        <v>66</v>
      </c>
    </row>
    <row r="22" spans="1:13">
      <c r="A22" s="4" t="s">
        <v>39</v>
      </c>
      <c r="F22" s="6" t="n">
        <v>1169157</v>
      </c>
      <c r="K22" s="6" t="n">
        <v>1169157</v>
      </c>
    </row>
    <row r="23" spans="1:13">
      <c r="A23" s="4" t="s">
        <v>44</v>
      </c>
      <c r="F23" s="5" t="n">
        <v>1161570</v>
      </c>
      <c r="K23" s="5" t="n">
        <v>1161570</v>
      </c>
    </row>
    <row r="24" spans="1:13">
      <c r="A24" s="4" t="s">
        <v>49</v>
      </c>
      <c r="F24" s="5" t="n">
        <v>34654</v>
      </c>
      <c r="K24" s="5" t="n">
        <v>34654</v>
      </c>
    </row>
    <row r="25" spans="1:13">
      <c r="A25" s="4" t="s">
        <v>50</v>
      </c>
      <c r="F25" s="5" t="n">
        <v>857281</v>
      </c>
      <c r="K25" s="5" t="n">
        <v>857281</v>
      </c>
    </row>
    <row r="26" spans="1:13">
      <c r="A26" s="4" t="s">
        <v>59</v>
      </c>
      <c r="F26" s="5" t="n">
        <v>-195155</v>
      </c>
      <c r="K26" s="5" t="n">
        <v>-195155</v>
      </c>
    </row>
    <row r="27" spans="1:13">
      <c r="A27" s="4" t="s">
        <v>61</v>
      </c>
      <c r="F27" s="5" t="n">
        <v>299756</v>
      </c>
      <c r="K27" s="5" t="n">
        <v>299756</v>
      </c>
    </row>
    <row r="28" spans="1:13">
      <c r="A28" s="4" t="s">
        <v>63</v>
      </c>
      <c r="F28" s="5" t="n">
        <v>304289</v>
      </c>
      <c r="K28" s="5" t="n">
        <v>304289</v>
      </c>
    </row>
    <row r="29" spans="1:13">
      <c r="A29" s="3" t="s">
        <v>73</v>
      </c>
    </row>
    <row r="30" spans="1:13">
      <c r="A30" s="4" t="s">
        <v>74</v>
      </c>
      <c r="K30" s="5" t="n">
        <v>383579</v>
      </c>
      <c r="L30" s="6" t="n">
        <v>334575</v>
      </c>
    </row>
    <row r="31" spans="1:13">
      <c r="A31" s="4" t="s">
        <v>76</v>
      </c>
      <c r="K31" s="5" t="n">
        <v>398376</v>
      </c>
      <c r="L31" s="5" t="n">
        <v>350950</v>
      </c>
    </row>
    <row r="32" spans="1:13">
      <c r="A32" s="4" t="s">
        <v>854</v>
      </c>
      <c r="K32" s="5" t="n">
        <v>202760</v>
      </c>
      <c r="L32" s="5" t="n">
        <v>151825</v>
      </c>
    </row>
    <row r="33" spans="1:13">
      <c r="A33" s="4" t="s">
        <v>88</v>
      </c>
      <c r="K33" s="5" t="n">
        <v>25270</v>
      </c>
      <c r="L33" s="5" t="n">
        <v>-14345</v>
      </c>
    </row>
    <row r="34" spans="1:13">
      <c r="A34" s="4" t="s">
        <v>90</v>
      </c>
      <c r="K34" s="6" t="n">
        <v>25270</v>
      </c>
      <c r="L34" s="6" t="n">
        <v>-14345</v>
      </c>
    </row>
    <row r="35" spans="1:13">
      <c r="A35" s="3" t="s">
        <v>93</v>
      </c>
    </row>
    <row r="36" spans="1:13">
      <c r="A36" s="4" t="s">
        <v>437</v>
      </c>
      <c r="K36" s="8" t="n">
        <v>0.37</v>
      </c>
      <c r="L36" s="8" t="n">
        <v>-0.16</v>
      </c>
    </row>
    <row r="37" spans="1:13">
      <c r="A37" s="4" t="s">
        <v>440</v>
      </c>
      <c r="K37" s="8" t="n">
        <v>0.35</v>
      </c>
      <c r="L37" s="8" t="n">
        <v>-0.16</v>
      </c>
    </row>
    <row r="38" spans="1:13">
      <c r="A38" s="4" t="s">
        <v>398</v>
      </c>
    </row>
    <row r="39" spans="1:13">
      <c r="A39" s="3" t="s">
        <v>66</v>
      </c>
    </row>
    <row r="40" spans="1:13">
      <c r="A40" s="4" t="s">
        <v>39</v>
      </c>
      <c r="F40" s="5" t="n">
        <v>250</v>
      </c>
      <c r="K40" s="6" t="n">
        <v>250</v>
      </c>
    </row>
    <row r="41" spans="1:13">
      <c r="A41" s="4" t="s">
        <v>44</v>
      </c>
      <c r="F41" s="5" t="n">
        <v>250</v>
      </c>
      <c r="K41" s="5" t="n">
        <v>250</v>
      </c>
    </row>
    <row r="42" spans="1:13">
      <c r="A42" s="4" t="s">
        <v>49</v>
      </c>
      <c r="F42" s="5" t="n">
        <v>2054</v>
      </c>
      <c r="K42" s="5" t="n">
        <v>2054</v>
      </c>
    </row>
    <row r="43" spans="1:13">
      <c r="A43" s="4" t="s">
        <v>50</v>
      </c>
      <c r="F43" s="5" t="n">
        <v>2054</v>
      </c>
      <c r="K43" s="5" t="n">
        <v>2054</v>
      </c>
    </row>
    <row r="44" spans="1:13">
      <c r="A44" s="4" t="s">
        <v>59</v>
      </c>
      <c r="F44" s="5" t="n">
        <v>-1804</v>
      </c>
      <c r="K44" s="5" t="n">
        <v>-1804</v>
      </c>
    </row>
    <row r="45" spans="1:13">
      <c r="A45" s="4" t="s">
        <v>61</v>
      </c>
      <c r="F45" s="5" t="n">
        <v>-1804</v>
      </c>
      <c r="K45" s="5" t="n">
        <v>-1804</v>
      </c>
    </row>
    <row r="46" spans="1:13">
      <c r="A46" s="4" t="s">
        <v>63</v>
      </c>
      <c r="F46" s="6" t="n">
        <v>-1804</v>
      </c>
      <c r="K46" s="5" t="n">
        <v>-1804</v>
      </c>
    </row>
    <row r="47" spans="1:13">
      <c r="A47" s="3" t="s">
        <v>73</v>
      </c>
    </row>
    <row r="48" spans="1:13">
      <c r="A48" s="4" t="s">
        <v>74</v>
      </c>
      <c r="K48" s="5" t="n">
        <v>-635</v>
      </c>
      <c r="L48" s="6" t="n">
        <v>-535</v>
      </c>
    </row>
    <row r="49" spans="1:13">
      <c r="A49" s="4" t="s">
        <v>76</v>
      </c>
      <c r="K49" s="5" t="n">
        <v>-635</v>
      </c>
      <c r="L49" s="5" t="n">
        <v>-535</v>
      </c>
    </row>
    <row r="50" spans="1:13">
      <c r="A50" s="4" t="s">
        <v>854</v>
      </c>
      <c r="K50" s="5" t="n">
        <v>-635</v>
      </c>
      <c r="L50" s="5" t="n">
        <v>-535</v>
      </c>
    </row>
    <row r="51" spans="1:13">
      <c r="A51" s="4" t="s">
        <v>88</v>
      </c>
      <c r="K51" s="5" t="n">
        <v>-635</v>
      </c>
      <c r="L51" s="5" t="n">
        <v>-535</v>
      </c>
    </row>
    <row r="52" spans="1:13">
      <c r="A52" s="4" t="s">
        <v>90</v>
      </c>
      <c r="K52" s="6" t="n">
        <v>-635</v>
      </c>
      <c r="L52" s="6" t="n">
        <v>-5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450</v>
      </c>
      <c r="C1" s="2" t="s">
        <v>3</v>
      </c>
      <c r="D1" s="2" t="s">
        <v>857</v>
      </c>
      <c r="E1" s="2" t="s">
        <v>450</v>
      </c>
      <c r="F1" s="2" t="s">
        <v>2</v>
      </c>
      <c r="G1" s="2" t="s">
        <v>451</v>
      </c>
      <c r="H1" s="2" t="s">
        <v>452</v>
      </c>
    </row>
    <row r="2" spans="1:8">
      <c r="A2" s="3" t="s">
        <v>858</v>
      </c>
    </row>
    <row r="3" spans="1:8">
      <c r="A3" s="4" t="s">
        <v>454</v>
      </c>
      <c r="H3" s="6" t="n">
        <v>50000000</v>
      </c>
    </row>
    <row r="4" spans="1:8">
      <c r="A4" s="4" t="s">
        <v>133</v>
      </c>
      <c r="F4" s="5" t="n">
        <v>10694556</v>
      </c>
    </row>
    <row r="5" spans="1:8">
      <c r="A5" s="4" t="s">
        <v>134</v>
      </c>
      <c r="F5" s="6" t="n">
        <v>43985000</v>
      </c>
    </row>
    <row r="6" spans="1:8">
      <c r="A6" s="4" t="s">
        <v>455</v>
      </c>
    </row>
    <row r="7" spans="1:8">
      <c r="A7" s="3" t="s">
        <v>858</v>
      </c>
    </row>
    <row r="8" spans="1:8">
      <c r="A8" s="4" t="s">
        <v>454</v>
      </c>
      <c r="G8" s="6" t="n">
        <v>50000000</v>
      </c>
    </row>
    <row r="9" spans="1:8">
      <c r="A9" s="4" t="s">
        <v>133</v>
      </c>
      <c r="E9" s="5" t="n">
        <v>8100000</v>
      </c>
    </row>
    <row r="10" spans="1:8">
      <c r="A10" s="4" t="s">
        <v>134</v>
      </c>
      <c r="E10" s="6" t="n">
        <v>32900000</v>
      </c>
    </row>
    <row r="11" spans="1:8">
      <c r="A11" s="4" t="s">
        <v>859</v>
      </c>
      <c r="C11" s="5" t="n">
        <v>7062396</v>
      </c>
    </row>
    <row r="12" spans="1:8">
      <c r="A12" s="4" t="s">
        <v>860</v>
      </c>
      <c r="C12" s="6" t="n">
        <v>28600000</v>
      </c>
    </row>
    <row r="13" spans="1:8">
      <c r="A13" s="4" t="s">
        <v>861</v>
      </c>
      <c r="D13" s="4" t="s">
        <v>862</v>
      </c>
    </row>
    <row r="14" spans="1:8">
      <c r="A14" s="4" t="s">
        <v>863</v>
      </c>
      <c r="B14" s="6" t="n">
        <v>1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1:14Z</dcterms:created>
  <dcterms:modified xmlns:dcterms="http://purl.org/dc/terms/" xmlns:xsi="http://www.w3.org/2001/XMLSchema-instance" xsi:type="dcterms:W3CDTF">2020-02-28T17:11:14Z</dcterms:modified>
</cp:coreProperties>
</file>